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paration and Summar" sheetId="11" state="visible" r:id="rId11"/>
    <sheet xmlns:r="http://schemas.openxmlformats.org/officeDocument/2006/relationships" name="Revenue" sheetId="12" state="visible" r:id="rId12"/>
    <sheet xmlns:r="http://schemas.openxmlformats.org/officeDocument/2006/relationships" name="Fair Value of Financial Assets " sheetId="13" state="visible" r:id="rId13"/>
    <sheet xmlns:r="http://schemas.openxmlformats.org/officeDocument/2006/relationships" name="Acquisitions" sheetId="14" state="visible" r:id="rId14"/>
    <sheet xmlns:r="http://schemas.openxmlformats.org/officeDocument/2006/relationships" name="Balance Sheet Components" sheetId="15" state="visible" r:id="rId15"/>
    <sheet xmlns:r="http://schemas.openxmlformats.org/officeDocument/2006/relationships" name="Restructuring" sheetId="16" state="visible" r:id="rId16"/>
    <sheet xmlns:r="http://schemas.openxmlformats.org/officeDocument/2006/relationships" name="Leases" sheetId="17" state="visible" r:id="rId17"/>
    <sheet xmlns:r="http://schemas.openxmlformats.org/officeDocument/2006/relationships" name="Research and Development Arrang"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Public and Private Placement Wa"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Segment and Geographic Informat" sheetId="26" state="visible" r:id="rId26"/>
    <sheet xmlns:r="http://schemas.openxmlformats.org/officeDocument/2006/relationships" name="Defined Contribution Pla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paration and Summ_2" sheetId="32" state="visible" r:id="rId32"/>
    <sheet xmlns:r="http://schemas.openxmlformats.org/officeDocument/2006/relationships" name="Basis of Preparation and Summ_3" sheetId="33" state="visible" r:id="rId33"/>
    <sheet xmlns:r="http://schemas.openxmlformats.org/officeDocument/2006/relationships" name="Revenue (Tables)" sheetId="34" state="visible" r:id="rId34"/>
    <sheet xmlns:r="http://schemas.openxmlformats.org/officeDocument/2006/relationships" name="Fair Value of Financial Asset_2" sheetId="35" state="visible" r:id="rId35"/>
    <sheet xmlns:r="http://schemas.openxmlformats.org/officeDocument/2006/relationships" name="Acquisitions (Tables)" sheetId="36" state="visible" r:id="rId36"/>
    <sheet xmlns:r="http://schemas.openxmlformats.org/officeDocument/2006/relationships" name="Balance Sheet Components (Table" sheetId="37" state="visible" r:id="rId37"/>
    <sheet xmlns:r="http://schemas.openxmlformats.org/officeDocument/2006/relationships" name="Restructuring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Loss Per Share Attributab_2" sheetId="43" state="visible" r:id="rId43"/>
    <sheet xmlns:r="http://schemas.openxmlformats.org/officeDocument/2006/relationships" name="Segment and Geographic Inform_2" sheetId="44" state="visible" r:id="rId44"/>
    <sheet xmlns:r="http://schemas.openxmlformats.org/officeDocument/2006/relationships" name="Basis of Preparation and Summ_4" sheetId="45" state="visible" r:id="rId45"/>
    <sheet xmlns:r="http://schemas.openxmlformats.org/officeDocument/2006/relationships" name="Basis of Preparation and Summ_5" sheetId="46" state="visible" r:id="rId46"/>
    <sheet xmlns:r="http://schemas.openxmlformats.org/officeDocument/2006/relationships" name="Basis of Preparation and Summ_6" sheetId="47" state="visible" r:id="rId47"/>
    <sheet xmlns:r="http://schemas.openxmlformats.org/officeDocument/2006/relationships" name="Basis of Preparation and Summ_7" sheetId="48" state="visible" r:id="rId48"/>
    <sheet xmlns:r="http://schemas.openxmlformats.org/officeDocument/2006/relationships" name="Basis of Preparation and Summ_8" sheetId="49" state="visible" r:id="rId49"/>
    <sheet xmlns:r="http://schemas.openxmlformats.org/officeDocument/2006/relationships" name="Basis of Preparation and Summ_9" sheetId="50" state="visible" r:id="rId50"/>
    <sheet xmlns:r="http://schemas.openxmlformats.org/officeDocument/2006/relationships" name="Basis of Preparation and Sum_10" sheetId="51" state="visible" r:id="rId51"/>
    <sheet xmlns:r="http://schemas.openxmlformats.org/officeDocument/2006/relationships" name="Revenue - Narrative (Details)" sheetId="52" state="visible" r:id="rId52"/>
    <sheet xmlns:r="http://schemas.openxmlformats.org/officeDocument/2006/relationships" name="Revenue - Deferred Commissions " sheetId="53" state="visible" r:id="rId53"/>
    <sheet xmlns:r="http://schemas.openxmlformats.org/officeDocument/2006/relationships" name="Revenue - Disaggregation of Rev" sheetId="54" state="visible" r:id="rId54"/>
    <sheet xmlns:r="http://schemas.openxmlformats.org/officeDocument/2006/relationships" name="Fair Value of Financial Asset_3" sheetId="55" state="visible" r:id="rId55"/>
    <sheet xmlns:r="http://schemas.openxmlformats.org/officeDocument/2006/relationships" name="Fair Value of Financial Asset_4" sheetId="56" state="visible" r:id="rId56"/>
    <sheet xmlns:r="http://schemas.openxmlformats.org/officeDocument/2006/relationships" name="Fair Value of Financial Asset_5" sheetId="57" state="visible" r:id="rId57"/>
    <sheet xmlns:r="http://schemas.openxmlformats.org/officeDocument/2006/relationships" name="Acquisitions - Narrative (Detai" sheetId="58" state="visible" r:id="rId58"/>
    <sheet xmlns:r="http://schemas.openxmlformats.org/officeDocument/2006/relationships" name="Acquisitions - Fair Value Consi" sheetId="59" state="visible" r:id="rId59"/>
    <sheet xmlns:r="http://schemas.openxmlformats.org/officeDocument/2006/relationships" name="Acquisitions - Fair Value of As" sheetId="60" state="visible" r:id="rId60"/>
    <sheet xmlns:r="http://schemas.openxmlformats.org/officeDocument/2006/relationships" name="Acquisitions - Transaction Bonu" sheetId="61" state="visible" r:id="rId61"/>
    <sheet xmlns:r="http://schemas.openxmlformats.org/officeDocument/2006/relationships" name="Acquisitions - Purchase Conside" sheetId="62" state="visible" r:id="rId62"/>
    <sheet xmlns:r="http://schemas.openxmlformats.org/officeDocument/2006/relationships" name="Balance Sheet Components - Narr" sheetId="63" state="visible" r:id="rId63"/>
    <sheet xmlns:r="http://schemas.openxmlformats.org/officeDocument/2006/relationships" name="Balance Sheet Components - Cash" sheetId="64" state="visible" r:id="rId64"/>
    <sheet xmlns:r="http://schemas.openxmlformats.org/officeDocument/2006/relationships" name="Balance Sheet Components - Shor" sheetId="65" state="visible" r:id="rId65"/>
    <sheet xmlns:r="http://schemas.openxmlformats.org/officeDocument/2006/relationships" name="Balance Sheet Components - Cont" sheetId="66" state="visible" r:id="rId66"/>
    <sheet xmlns:r="http://schemas.openxmlformats.org/officeDocument/2006/relationships" name="Balance Sheet Components - Prop" sheetId="67" state="visible" r:id="rId67"/>
    <sheet xmlns:r="http://schemas.openxmlformats.org/officeDocument/2006/relationships" name="Balance Sheet Components - Capi" sheetId="68" state="visible" r:id="rId68"/>
    <sheet xmlns:r="http://schemas.openxmlformats.org/officeDocument/2006/relationships" name="Balance Sheet Components - Ca_2" sheetId="69" state="visible" r:id="rId69"/>
    <sheet xmlns:r="http://schemas.openxmlformats.org/officeDocument/2006/relationships" name="Balance Sheet Components - Good" sheetId="70" state="visible" r:id="rId70"/>
    <sheet xmlns:r="http://schemas.openxmlformats.org/officeDocument/2006/relationships" name="Balance Sheet Components - Futu" sheetId="71" state="visible" r:id="rId71"/>
    <sheet xmlns:r="http://schemas.openxmlformats.org/officeDocument/2006/relationships" name="Balance Sheet Components - Chan" sheetId="72" state="visible" r:id="rId72"/>
    <sheet xmlns:r="http://schemas.openxmlformats.org/officeDocument/2006/relationships" name="Balance Sheet Components - Accr" sheetId="73" state="visible" r:id="rId73"/>
    <sheet xmlns:r="http://schemas.openxmlformats.org/officeDocument/2006/relationships" name="Restructuring - Narrative (Deta" sheetId="74" state="visible" r:id="rId74"/>
    <sheet xmlns:r="http://schemas.openxmlformats.org/officeDocument/2006/relationships" name="Restructuring - Restructuring E" sheetId="75" state="visible" r:id="rId75"/>
    <sheet xmlns:r="http://schemas.openxmlformats.org/officeDocument/2006/relationships" name="Restructuring - Restructuring L" sheetId="76" state="visible" r:id="rId76"/>
    <sheet xmlns:r="http://schemas.openxmlformats.org/officeDocument/2006/relationships" name="Leases - Narrative (Details)" sheetId="77" state="visible" r:id="rId77"/>
    <sheet xmlns:r="http://schemas.openxmlformats.org/officeDocument/2006/relationships" name="Leases - Maturity of Operating " sheetId="78" state="visible" r:id="rId78"/>
    <sheet xmlns:r="http://schemas.openxmlformats.org/officeDocument/2006/relationships" name="Research and Development Arra_2" sheetId="79" state="visible" r:id="rId79"/>
    <sheet xmlns:r="http://schemas.openxmlformats.org/officeDocument/2006/relationships" name="Commitments and Contingencies_2" sheetId="80" state="visible" r:id="rId80"/>
    <sheet xmlns:r="http://schemas.openxmlformats.org/officeDocument/2006/relationships" name="Stockholders' Equity (Details)" sheetId="81" state="visible" r:id="rId81"/>
    <sheet xmlns:r="http://schemas.openxmlformats.org/officeDocument/2006/relationships" name="Public and Private Placement _2" sheetId="82" state="visible" r:id="rId82"/>
    <sheet xmlns:r="http://schemas.openxmlformats.org/officeDocument/2006/relationships" name="Related Party Transactions (Det" sheetId="83" state="visible" r:id="rId83"/>
    <sheet xmlns:r="http://schemas.openxmlformats.org/officeDocument/2006/relationships" name="Stock-based Compensation - Narr" sheetId="84" state="visible" r:id="rId84"/>
    <sheet xmlns:r="http://schemas.openxmlformats.org/officeDocument/2006/relationships" name="Stock-based Compensation - Stoc" sheetId="85" state="visible" r:id="rId85"/>
    <sheet xmlns:r="http://schemas.openxmlformats.org/officeDocument/2006/relationships" name="Stock-based Compensation - St_2" sheetId="86" state="visible" r:id="rId86"/>
    <sheet xmlns:r="http://schemas.openxmlformats.org/officeDocument/2006/relationships" name="Stock-based Compensation - Opti" sheetId="87" state="visible" r:id="rId87"/>
    <sheet xmlns:r="http://schemas.openxmlformats.org/officeDocument/2006/relationships" name="Stock-based Compensation - Rest" sheetId="88" state="visible" r:id="rId88"/>
    <sheet xmlns:r="http://schemas.openxmlformats.org/officeDocument/2006/relationships" name="Income Taxes - Income before In"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Income Taxes - Narrative (Detai" sheetId="93" state="visible" r:id="rId93"/>
    <sheet xmlns:r="http://schemas.openxmlformats.org/officeDocument/2006/relationships" name="Income Taxes - Valuation Allowa" sheetId="94" state="visible" r:id="rId94"/>
    <sheet xmlns:r="http://schemas.openxmlformats.org/officeDocument/2006/relationships" name="Income Taxes - Unrecognized Tax" sheetId="95" state="visible" r:id="rId95"/>
    <sheet xmlns:r="http://schemas.openxmlformats.org/officeDocument/2006/relationships" name="Net Loss Per Share Attributab_3" sheetId="96" state="visible" r:id="rId96"/>
    <sheet xmlns:r="http://schemas.openxmlformats.org/officeDocument/2006/relationships" name="Net Loss Per Share Attributab_4"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egment and Geographic Inform_5"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5</t>
        </is>
      </c>
      <c r="C2" s="2" t="inlineStr">
        <is>
          <t>Mar. 21,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66</t>
        </is>
      </c>
      <c r="C9" s="4" t="inlineStr">
        <is>
          <t xml:space="preserve"> </t>
        </is>
      </c>
      <c r="D9" s="4" t="inlineStr">
        <is>
          <t xml:space="preserve"> </t>
        </is>
      </c>
    </row>
    <row r="10">
      <c r="A10" s="4" t="inlineStr">
        <is>
          <t>Entity Registrant Name</t>
        </is>
      </c>
      <c r="B10" s="4" t="inlineStr">
        <is>
          <t>Planet Labs PB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299396</t>
        </is>
      </c>
      <c r="C12" s="4" t="inlineStr">
        <is>
          <t xml:space="preserve"> </t>
        </is>
      </c>
      <c r="D12" s="4" t="inlineStr">
        <is>
          <t xml:space="preserve"> </t>
        </is>
      </c>
    </row>
    <row r="13">
      <c r="A13" s="4" t="inlineStr">
        <is>
          <t>Entity Address, Address Line One</t>
        </is>
      </c>
      <c r="B13" s="4" t="inlineStr">
        <is>
          <t>645 Harrison Street</t>
        </is>
      </c>
      <c r="C13" s="4" t="inlineStr">
        <is>
          <t xml:space="preserve"> </t>
        </is>
      </c>
      <c r="D13" s="4" t="inlineStr">
        <is>
          <t xml:space="preserve"> </t>
        </is>
      </c>
    </row>
    <row r="14">
      <c r="A14" s="4" t="inlineStr">
        <is>
          <t>Entity Address, Address Line Two</t>
        </is>
      </c>
      <c r="B14" s="4" t="inlineStr">
        <is>
          <t>Floor 4</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829-3313</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98227498</v>
      </c>
    </row>
    <row r="31">
      <c r="A31" s="4" t="inlineStr">
        <is>
          <t>Documents Incorporated by Reference</t>
        </is>
      </c>
      <c r="B31" s="4" t="inlineStr">
        <is>
          <t>Portions of the registrant’s definitive proxy statement for its 2025 Annual Meeting of Stockholders, which will be filed with the Securities and Exchange Commission within 120 days of January 31, 2025,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83683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5</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P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281093438</v>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lass A common stock, at an exercise price of $11.50 per share</t>
        </is>
      </c>
      <c r="C44" s="4" t="inlineStr">
        <is>
          <t xml:space="preserve"> </t>
        </is>
      </c>
      <c r="D44" s="4" t="inlineStr">
        <is>
          <t xml:space="preserve"> </t>
        </is>
      </c>
    </row>
    <row r="45">
      <c r="A45" s="4" t="inlineStr">
        <is>
          <t>Trading Symbol</t>
        </is>
      </c>
      <c r="B45" s="4" t="inlineStr">
        <is>
          <t>PL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1157586</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t>
        </is>
      </c>
      <c r="B4" s="4" t="inlineStr">
        <is>
          <t>Organization Planet Labs PBC (“Planet,” or the “Company”) was founded to design, construct, and launch constellations of satellites with the intent of providing high cadence geospatial data delivered to customers via an online platform. The Company’s mission is to use space to help life on Earth, by imaging the world every day and making global change visible, accessible, and actionable. The Company is headquartered in San Francisco, California, with operations throughout the United States ( “ U.S.”), Canada, Asia and Europe. The Company has wholly-owned foreign subsidiaries in Canada, Germany, Luxembourg, Singapore, Slovenia, Austria and the Netherlands. On July 7, 2021, Planet Labs Inc. (“Former Planet”) entered into an Agreement and Plan of Merger (the “Merger Agreement”) with dMY Technology Group, Inc. IV (“dMY IV”), a special purpose acquisition company (“SPAC”) incorporated in Delaware on December 15, 2020, Photon Merger Sub, Inc., a Delaware corporation and a direct wholly owned subsidiary of dMY IV (“First Merger Sub”), and Photon Merger Sub Two, LLC, a Delaware limited liability company and a direct wholly owned subsidiary of dMY IV (“Second Merger Sub”). Pursuant to the Merger Agreement, on December 7, 2021, First Merger Sub merged with and into Former Planet (the “Surviving Corporation”), with Former Planet surviving the merger as a wholly owned subsidiary of dMY IV (the “First Merger”), and the Surviving Corporation merged with and into dMY IV, with dMY IV surviving the merger (the “Business Combination”). Following the completion of the Business Combination, dMY IV was renamed Planet Labs PBC. Former Planet was incorporated in the state of Delaware on December 28, 2010 and the name was changed to Planet Labs Inc. on June 24, 201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s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net</t>
        </is>
      </c>
      <c r="B3" s="5" t="n">
        <v>121749</v>
      </c>
      <c r="C3" s="5" t="n">
        <v>11342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116042</v>
      </c>
      <c r="C6" s="6" t="n">
        <v>107070</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5" t="n">
        <v>5707</v>
      </c>
      <c r="C9" s="5" t="n">
        <v>63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paration and Summary of Significant Accounting Policies</t>
        </is>
      </c>
      <c r="B4" s="4" t="inlineStr">
        <is>
          <t>Basis of Preparation and Summary of Significant Accounting Policies Basis of Presentation and Principles of Consolidation The consolidated financial statements and accompanying notes have been prepared in accordance with accounting principles generally accepted in the U.S. (“U.S. GAAP”) and include the accounts of Planet Labs PBC and its wholly-owned subsidiaries. All intercompany transactions and balances have been eliminated in consolidation. The Company’s fiscal year end is January 31. Liquidity Since its inception, the Company has incurred net losses and negative cash flows from operations. The Company expects to incur additional operating losses and negative cash flows from operations as it seeks to expand its business. As of January 31, 2025 and 2024, the Company had $118.0 million and $83.9 million of cash and cash equivalents, respectively. Additionally, as of January 31, 2025 and 2024, the Company had short-term investments of $104.0 million and $215.0 million, respectively, which are highly liquid in nature and available for current operations. 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consolidated financial statements include, but are not limited to, the useful lives of property and equipment, capitalized internal-use software and intangible assets, allowances for credit losses for available-for-sale debt securities and accounts receivable, estimates related to revenue recognition, including the assessment of performance obligations within a contract and the determination of standalone selling price (“SSP”) for each performance obligation, assumptions used to measure stock-based compensation, the fair value of warrants, the fair value of assets acquired and liabilities assumed from business combinations, the fair value of contingent consideration for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consolidated financial statements. Due to current geopolitical events, including the war in Ukraine and the Israel-Hamas conflict, there is ongoing uncertainty and disruption in the global economy and financial markets. The Company is not aware of any specific event or circumstance that would require an update to its estimates or assumptions or a revision of the carrying value of its assets or liabilities. These estimates and assumptions may change in the future, as new events occur and additional information is obtained. Short-term investments The Company’s short-term investments are designated as available-for-sale and are recorded at fair value each reporting period,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classified within short-term investments on the Company’s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the Company determines that the fair value of the security has declined below its adjusted cost basis and the decline is not due to a credit loss. Realized gains and losses on short-term investments are calculated based on the specific identification method and are reclassified from accumulated other comprehensive income (loss) to other income (expense), net on the consolidated statements of operations. Short-term investments are evaluated for allowances and impairment quarterly. The Company considers various factors in determining whether an allowance for expected credit losses or an impairment charge should be recognized, such as the credit quality of the issuer, the duration, severity of and the reason for the decline in value, the potential recovery period, and the Company’s intent to sell. No allowances or impairment charges were recognized during the fiscal years ended January 31, 2025, 2024, and 2023. Accounts Receivable and Allowances Accounts receivable include amounts billed and billable to customers for services or products provided as of the end of the applicable period and do not bear interest. Accounts receivable are recorded and carried at the original invoiced amount less an allowance for any potential uncollectible amounts. The allowance is assessed by applying a historical loss-rate methodology in accordance with ASC Topic 326, Financial Instruments— Credit Losses, adjusted as necessary based on the Company's review of accounts receivable, specifically reviewing factors including the age of the balances, customer payment history, creditworthiness, and other factors. The Company also considers market conditions and current and expected future economic conditions to inform adjustments to historical loss data. Expected credit losses are recorded as general and administrative expenses on the consolidated statements of operations. Fair Value Measurement Fair value is defined as the exchange price that would be received to sell an asset or paid to transfer a liability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The Company’s assets and liabilities measured at fair value on a recurring basis consist of cash and cash equivalents, short-term investments, restricted cash and cash equivalents, accrued liabilities, contingent consideration for acquisitions, and warrant liabilities. Concentration of Credit Risk and Other Risks and Uncertainties Financial instruments that potentially subject the Company to a concentration of credit risk consist principally of cash, cash equivalents, short-term investments and accounts receivable. By their nature, all such financial instruments involve risks, including the credit risk of nonperformance by counterparties. The Company’s cash, cash equivalents and short-term investments are deposited with or held by financial institutions in the U.S., Canada, Germany, the Netherlands, Slovenia, Austria, and Singapore. The Company generally does not require collateral to support the obligations of the counterparties and deposits at financial institutions may, at times, be in excess of federal or national insured limits or deposit-guarantee limits in each of the respective countries. The Company has not experienced material losses on its deposits. The maximum amount of loss at January 31, 2025 that the Company would incur if parties to cash, cash equivalents, and short-term investments failed completely to perform according to the terms of the contracts is $219.8 million. Accounts receivables are typically unsecured and are derived from revenue earned from customers across various countries. As of January 31, 2025, one customer accounted for 12% of accounts receivable. As of January 31, 2024, no customer accounted for 10% or more of accounts receivable. One customer accounted for 19%, 21%, and 19% of revenue for the fiscal years ended January 31, 2025, 2024, and 2023, respectively. The Company’s offerings depend on continued and new approvals from the Federal Communications Commission (“FCC”), National Oceanic and Atmospheric Administration (“NOAA”), and other U.S. and international regulatory agencies for the Company to continue its operations. There can be no assurance that the Company’s operations will continue to receive the necessary approvals or that such operations will be supported by the U.S. government or other governments. If the Company was denied such approvals, if such approvals were delayed, or if the U.S. government’s or other governments’ policies change, these events may have a material adverse impact on the Company’s financial position and results of operations. The Company contracts with certain third-party service providers to launch satellites. Service providers who provide these services are limited. The inability of launch service providers to contract with the Company could materially impact future operating results. Property and Equipment Property and equipment are stated at cost, net of accumulated depreciation and amortization. Repair and maintenance costs are expensed as incurred. Significant improvements that extend the useful life or add functionality to property and equipment are capitalized. 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5 to 9 Ground stations and ground station equipment 3 to 10 Leasehold improvements lesser of useful life or term of lease Costs directly associated with design, construction, launch, and commissioning of satellites and systems are capitalized when the design of the satellites and systems is at a sufficiently advanced stage such that the Company believes that recovery of the costs through future cash inflows is probable. The Company capitalizes material, labor and launch costs (including integration and launch insurance costs) that are incurred and necessary for the satellites to be placed into service. The Company depreciates the cost of a satellite over its estimated useful life, using the straight-line method of depreciation, once it is placed into service, which is when the Company determines that the satellites are providing imagery that meets the required quality specifications for sale to its customers. The estimated useful life over which the Company depreciates a satellite is determined once the satellite has been placed into service. The initial determination of the satellite’s useful life involves the consideration of multiple factors, including design life, random part failure probabilities, expected component degradation and cycle life, fuel consumption (where applicable), and experience with satellite parts, vendors and similar assets. At least annually, or more frequently, should facts and circumstances indicate a need, the Company performs an assessment of the remaining useful lives of its property and equipment including its satellites. The assessment for satellites evaluates satellite usage data, remaining fuel (where applicable), operational stresses and other factors that may impact the satellite’s expected useful life. During the fiscal year ended January 31, 2024, additional information specific to certain high resolution satellites became available indicating that the useful lives of these satellites will be less than originally estimated. The changes in estimated useful lives for these satellites were accounted for prospectively, resulting in an increase of depreciation expense of $7.0 million and an increase in basic and diluted net loss per share attributable to common stockholders of approximately $0.02 for the fiscal year ended January 31, 2024. Leases The Company’s leasing activities primarily consist of real estate leases for its operations, including office space, and certain ground station service agreements that convey the right to control the use of specified equipment and facilities. The Company assesses whether each lease is an operating or finance lease at the lease commencement date. As of January 31, 2025, the Company had no finance leases. The Company’s lease agreements do not contain residual value guarantees or material restrictive covenants. Certain of the Company’s leases include escalation clauses, options to renew and options for early termination. The Company utilizes the base, non-cancelable period as the lease term when initially recognizing right-of-use assets and lease liabilities, unless it is reasonably certain that a renewal or termination option will be exercised. Leases with an initial term of 12 months or less are not recorded on the Company’s consolidated balance sheet and expense for these leases are recognized on a straight-line basis over the lease term. The Company does not separate lease and non-lease components for its operating leases. The Company elected to utilize the package of practical expedients for transition which permitted the Company to not reassess its prior conclusions regarding whether a contract is or contains a lease, lease classification and initial direct costs.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o determine the incremental borrowing rate, the Company references market yield curves which are risk-adjusted to approximate a collateralized rate. Capitalized Internal-Use Software Development Costs Costs directly attributable to the development of internal-use software are capitalized when the preliminary design of the software is completed, management has committed funding to proceed with the development and confirmed adequate probability that the project will be completed and the software will function as intended. Capitalization is discontinued when the project is substantially completed and ready for its intended use. The Company capitalizes labor costs that are incurred and necessary for the software to be placed into service and any interest costs apportioned to the project, if material. The Company amortizes capitalized internal-use software development costs, once it is placed into service, over its estimated useful life using the straight-line method, which is generally one Impairment of Long-Lived Assets The carrying amount of long-lived assets, including finite-lived intangible assets, property and equipment, and operating lease right-of-use assets to be held and used in the business are reviewed for impairment annually or whenever events or changes in circumstances indicate that the carrying amount may not be recoverable. Impairment indicators include, among other conditions, cash flow deficits, historic or anticipated declines in revenue or operating profit or material adverse changes in the business climate that indicate that the carrying amount of an asset or asset group may be impaired. When impairment indicators are present, the recoverability of the long-lived asset (or asset group) is measured by comparing the carrying value of the asset or asset group to the estimated undiscounted future cash flows expected to be generated by the asset or asset group. If the carrying amount of the assets or asset group is not recoverable, the impairment to be recognized is measured by the amount by which the carrying amount of the long-lived asset or asset group exceeds the fair value of the assets or asset group. There were no material impairment charges recorded for the Company’s long-lived assets during the fiscal years ended January 31, 2025, 2024 and 2023. Restructuring Charges The Company’s restructuring plans have historically focused on workforce reductions. Workforce reduction charges primarily include employee termination benefits consisting of severance and other employee-related costs and are generally recognized when payments are probable and amounts are estimable. Although the Company does not anticipate significant changes, the actual costs may differ from these estimates. Business Combinations The Company accounts for its business combinations using the acquisition accounting method, which requires it to determine the fair value of net assets acquired, including intangible assets and related goodwill. The Company allocates the fair value of purchase consideration to the assets acquired, liabilities assumed, and non-controlling interests in the acquired entity based on their fair values at the acquisition date.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judgment. These determinations will affect the amount of amortization expense recognized in future periods. The Company bases its fair value estimates on assumptions it believes are reasonable but recognizes that the assumptions are inherently uncertain. Acquisition-related costs are accounted for as expenses in the period in which they are incurred. The operating results of the acquired business are reflected in the Company’s consolidated financial statements as of the acquisition date. Goodwill Goodwill represents the excess of the purchase price over the fair value of the net assets acquired in a business combination. Goodwill is not subject to amortization and is tested for impairment at least annually, during the fourth quarter of each fiscal year, or more frequently if events or circumstances indicate that the asset might be impaired, at the reporting unit level. A reporting unit, as defined under applicable accounting guidance, is an operating segment or one level below an operating segment.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or if the Company elects to bypass the optional qualitative assessment as provided for under U.S. GAAP, the Company proceeds with performing a quantitative impairment test. Goodwill impairment exists when a reporting unit’s carrying value exceeds its fair value. Significant judgment is applied when goodwill is assessed for impairment. No goodwill impairment was recorded for the Company’s reporting unit during the fiscal years ended January 31, 2025, 2024 and 2023. Intangible Assets Intangible assets with finite useful lives are carried at cost, net of accumulated amortization and impairment, where applicable. Amortization is recorded over the estimated useful lives of the assets on a straight-line basis as follows: Estimated useful life (in years) Developed technology 5 to 9 Imagery library 5 to 7 Customer relationships 5 to 9 Trade names and other 2 to 7 Revenue Recognition The Company recognizes revenue in accordance with Accounting Standard Codification (“ASC”) Topic 606, Revenue from Contracts with Customers (“Topic 606”). Under Topic 606,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derives its revenue principally from licensing rights to use imagery that is delivered digitally through its online platform in addition to providing related services. Imagery licensing agreements vary by contract, however, generally they have annual or multi-year contractual terms. The data licenses are generally purchased via a fixed price contract on a subscription or usage basis, whereby a customer pays for access to the Company’s imagery that may be downloaded over a specific period of time, or, less frequently, on a transactional basis, whereby the customer pays for individual content or archive access licenses. The Company’s imagery licensing agreements and service agreements are often non-cancelable and do not contain refund-type provisions. At contract inception, the Company assesses the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the performance obligations, the Company considers all of the product offerings promised in the contract. Imagery licensing arrangements generally provide customers with the right to access imagery through the Company’s platform, download content on a limited or unlimited basis over the contractual period depending on the terms of the applicable contract, or provide both the right to access imagery and download content. The access to imagery through the Company’s online platform and the ability to download such imagery represent two separate performance obligations. As such, a portion of the total contract consideration related to access to continuously updated imagery content is recognized ratably on a straight-line basis over the term of the contract. At contract inception, existing or archived imagery is available for download by the customer. The existing or archived imagery has significant standalone functionality and is not updated once licensed to a particular customer. As such, the portion of the contract consideration related to the download license of existing or archive imagery content, which is generally not significant, is recognized as revenue at the commencement of the contract when control of the imagery is transferred, and the imagery is available for download by the customer. The portion of the contractual consideration related to the download of monitoring imagery content is recognized over the term of the contract utilizing a usage-based output measure of progress based on the download capacity specified in the contract. To the extent the number of downloads of the specified imagery content is unlimited, the contractual consideration related to downloads is recognized ratably on a straight-line basis over the term of the contract. When the Company’s contracts with customers contain more than a single performance obligation, management allocates the total contract consideration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practices and market conditions, including the Company’s discounting practices, the size and volume of the Company’s transactions, the customer demographic, price lists, historical sales, contract prices and customer relationships. The Company also provides a small amount of other services to customers, including professional services such as training, analytical services, research and development services to third parties, and other value-added activities related to imagery products. These revenues are recognized as the services are rendered, on a proportional performance basis for fixed price contracts or ratably over the contract term for subscription professional services contracts. Training revenues are recognized as the services are performed. The Company recognizes revenue on a gross basis. The Company is the principal in the transaction as it is the party responsible for the performance obligation and it controls the product or service before transferring it to the customer. Revenue excludes sales and usage-based taxes where it has been determined that the Company is acting as a pass through agent. The transaction price is the total amount of consideration that the Company expects to be entitled to in exchange for the product offerings in a contract. The prices of imagery licensing and other services are generally fixed at contract inception and therefore, the Company’s contracts do not contain a significant amount of variable consideration. From time to time, the Company may enter into contracts with its customers that provide a form of variable consideration. For these arrangements, the Company estimates the variable consideration at the contract inception based on the most likely amount in a range of possible outcomes. The estimate of variable consideration is reassessed on a quarterly basis. The Company typically bills in advance either quarterly or annually for contracts with terms of one year or longer. The Company also has a small number of large contracts that have required payment terms that are monthly or quarterly in arrears. Amounts that have been invoiced are recorded in accounts receivable and in deferred revenue or revenue, depending on whether the underlying performance obligations have been satisfied. Advance payments from customers have been categorized as current or non-current deferred revenue based on the expected performance date. The Company applied the practical expedient in Topic 606 and does not evaluate contracts of one year or less for the existence of a significant financing component. For the fiscal year ended January 31, 2025, the Company recognized $0.8 million of interest expense associated with a multi-year customer contract that contains a significant financing component. For the fiscal years ended January 31, 2024 and 2023, there was no interest expense to recognize relating to a significant financing component. Cost of Revenue Cost of revenue consists of employee-related costs of performing account and data provisioning, customer support, satellite and engineering operations, as well as the costs of operating and retrieving information from the satellites, processing and storing the data retrieved, third party imagery expenses, depreciation of satellites and ground stations, amortization of acquired intangibles and the amortization of capitalized internal-use software related to creating imagery provided to customers. Employee-related costs include salaries, benefits, bonuses and stock-based compensation. Cost of revenue from professional services consists primarily of employee-related costs associated with providing these services, including costs paid to subcontractors and certain third-party fees. Research and Development Research and development expenses primarily include personnel related expenses for employees and consultants, hardware costs, supplies costs, contractor fees and administrative expenses. Employee-related costs include salaries, benefits, bonuses and stock-based compensation. Expenses classified as research and development are expensed as incurred and attributable to advancing technology research, platform and infrastructure development and the research and development of new product iterations. The Company continues to iterate its satellites and operations for optimal efficiency and function. Costs associated with satellite and other space related research and development activities are expensed as incurred. Funding for the Company’s performance of research and development services under certain arrangements (see Note 9) are recognized as a reduction of research and development expenses based on measurement of progress using the input method. Sales and Marketing Sales and marketing expenses primarily include costs incurred to market and distribute the Company’s products. Such costs include expenses related to advertising and conferences, sales commissions, salaries, benefits and stock-based compensation for the Company’s sales and marketing personnel and sales office expenses. Sales and marketing expenses also include fees for professional and consulting services principally consisting of public relations and independent contractor expenses. Sales commissions are capitalized when incurred and amortized on a straight-line basis over the period of benefit. Other sales and marketing costs are expensed as incurred. Advertising expenses for the fiscal years ended January 31, 2025, 2024 and 2023 were not significant. General and Administrative General and administrative expenses include personnel-related expenses and facilities-related costs primarily for its executive, finance, accounting, legal and human resources functions. General and administrative expenses also include fees for professional services principally comprised of legal, audit, tax, and insurance, as well as executive management expenses. General and administrative costs are expensed as incurred. Income Taxes The Company is subject to income taxes in the U.S. and various foreign jurisdictions and uses estimates in determining its provisions for income taxes. The Company accounts for income taxes under the asset and liability method. Deferred assets and liabilities are recognized for the future tax consequences attributable to the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where it is more likely than not that the deferred tax assets will not be realized. The Company recognizes and measures uncertain tax positions in accordance with ASC 740, Income Taxes, which prescribes a recognition threshold and measurement process for recording uncertain tax positions taken, or expected to be taken in a tax return, in the consolidated financial statements. The Company accrues for the estimated amount of taxes for uncertain tax positions if it is more likely than not that the Company would be required to pay such additional taxes. An uncerta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t>
        </is>
      </c>
      <c r="B4" s="4" t="inlineStr">
        <is>
          <t>Revenue Deferred Revenue During the fiscal years ended January 31, 2025, 2024 and 2023, the Company recognized revenue of $68.8 million, $50.9 million and $63.2 million, respectively, that had been included in deferred revenue as of January 31, 2024, 2023, and 2022, respectively. Remaining Performance Obligations The Company often enters into multi-year imagery licensing arrangements with its customers, whereby the Company generally invoices the amount for the first year of the contract at signing followed by subsequent annual invoices. Remaining performance obligations represent the amount of contracted future revenue that has not yet been recognized, which includes both deferred revenue and non-cancelable contracted revenue that will be invoiced and recognized in revenue in future periods. The Company’s remaining performance obligations were $412.8 million as of January 31, 2025. The Company expects to recognize approximately 37% of the remaining performance obligation over the next 12 months, approximately 70% of the remaining obligation over the next 24 months, and the remainder thereafter. Remaining performance obligations do not include unexercised contract options, written orders where funding has not been appropriated and contracts which provide the customer with a right to terminate for convenience without incurring a substantive termination penalty. Costs to Obtain and Fulfill a Contract Commissions paid to the Company’s direct sales force are considered incremental costs of obtaining a contract with a customer. Accordingly, commissions are capitalized when incurred and amortized to sales and marketing expense over the period of benefit from the underlying contracts. The period of benefit from the underlying contract is consistent with the timing of transfer to the performance obligations to which the capitalized costs relate, and is generally consistent with the contract term. During the fiscal years ended January 31, 2025, 2024 and 2023, the Company deferred $2.7 million, $1.8 million and $4.0 million of commission expenditures to be amortized in future periods. The Company’s amortization of commission expenditures was $2.9 million, $2.6 million and $1.9 million for the fiscal years ended January 31, 2025, 2024 and 2023, respectively. As of January 31, 2025 and 2024, deferred commissions consisted of the following: January 31, (in thousands) 2025 2024 Deferred commission, current $ 1,982 $ 2,296 Deferred commission, non-current 1,721 1,578 Total deferred commission $ 3,703 $ 3,874 The current portion of deferred commissions are included in prepaid expenses and other current assets on the consolidated balance sheets. The non-current portion of deferred commissions are included in other non-current assets on the consolidated balance sheets. The following table disaggregates revenue by major geographic region: Year Ended January 31, (in thousands) 2025 2024 2023 United States $ 109,861 $ 98,720 $ 97,773 Rest of world 134,491 121,976 93,483 Total revenue $ 244,352 $ 220,696 $ 191,256 No single country other than the U.S. accounted for more than 10% of revenue for the fiscal years ended January 31, 2025,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Jan.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Assets and liabilities recognized or disclosed at fair value in the financial statements are categorized based upon the level of judgment associated with the inputs used to measure their respective fair values. The following table sets forth the Company’s financial instruments that were measured at fair value on a recurring basis for recognition or disclosure purposes as of January 31, 2025 and 2024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January 31, 2025 (in thousands) Level 1 Level 2 Level 3 Assets Cash equivalents: Money market funds $ 29,054 $ — $ — Restricted cash equivalents: money market funds 10,350 — — Short-term investments: U.S. Treasury securities 13,095 — — Commercial paper — 4,290 — Corporate bonds — 84,528 — Certificates of deposit — 2,114 — Total assets $ 52,499 $ 90,932 $ — Liabilities Public Warrants $ 9,177 $ — $ — Private Placement Warrants — — 8,900 Contingent consideration for acquisitions — — 7,558 Total liabilities $ 9,177 $ — $ 16,458 January 31, 2024 (in thousands) Level 1 Level 2 Level 3 Assets Cash equivalents: Money market funds $ 28,722 $ — $ — Restricted cash equivalents: money market funds 17,301 — — Short-term investments: U.S. Treasury securities 46,211 — — Commercial paper — 11,126 — Corporate bonds — 144,340 — U.S. government agency securities — 9,933 — Certificates of deposit — 3,431 Total assets $ 92,234 $ 168,830 $ — Liabilities Public Warrants $ 1,656 $ — $ — Private Placement Warrants — — 1,305 Contingent consideration for acquisitions — — 12,891 Total liabilities $ 1,656 $ — $ 14,196 The fair value of cash held in banks and accrued and other current liabilities approximate the stated carrying value due to the short time to maturity and are excluded from the tables above. Money Market Funds The fair value of the Company’s money market funds is based on quoted active market prices for the funds and is determined using the market approach. There were no realized or unrealized gains or losses on money market funds during the fiscal years ended January 31, 2025, 2024, and 2023. Short-term Investments The fair value of the Company’s short-term investments classified within Level 1 are valued using quoted active market prices for the securities. The fair value of the Company’s short-term investments classified within Level 2 are valued using third-party pricing services. The pricing services utilize industry standard valuation models. Inputs utilized include market pricing based on real-time trade data for the same or similar securities and other significant inputs derived from or corroborated by observable market data. Public and Private Placement Warrants The Public Warrants are classified within Level 1 as they are publicly traded and had an observable market price in an active market. The Private Placement Warrants (excluding the Private Placement Vesting Warrants) were valued based on a Black-Scholes option pricing model. Due to the market condition vesting requirements, the fair value of the Private Placement Vesting Warrants were valued using a model based on multiple stock price paths developed through the use of a Monte Carlo simulation that incorporates into the valuation the possibility that the market condition targets may not be satisfied. The Private Placement Warrants were collectively classified as a Level 3 measurement within the fair value hierarchy because these valuation models involve the use of unobservable inputs relating to the Company’s estimate of its expected stock volatility. The expected volatility input utilized for the fair value measurements of the Private Placement Warrants as of January 31, 2025 and 2024 was 80% and 70%, respectively. Contingent Consideration for Acquisitions The Company has recorded contingent consideration liabilities in connection with its acquisitions of Salo Sciences and Sinergise (see Note 5). The Company measures the fair value of the contingent consideration liabilities based on significant inputs not observable in the market, which caused them to be classified as a Level 3 measurement within the fair value hierarchy. The fair value of the contingent consideration liability for the Salo Sciences technical milestone payments is determined based on the present value of the probability-weighted payments for each of the two milestones. The significant unobservable inputs used in the fair value measurement are management’s estimate of the probability to achieve the technical milestone criteria and the discount rate. The Company determined that both of the technical milestone criteria were achieved during the fiscal year ended January 31, 2025. The fair value of the contingent consideration liability for the Salo Sciences customer contract earnout payments is determined using a Monte Carlo simulation. The fair value estimate involves a simulation of future customer contract cash collections during the four-year performance period, the probability of entering into contracts with the named customers and discounting the probability-weighed earnout payments to present value. The significant unobservable inputs used in the fair value measurement are management’s estimate of obtaining the customer contracts, including probabilities, timing and contract values, and management’s estimate of the discount rate. The fair value of the contingent consideration liability for the Sinergise customer consent escrow is determined based on the present value of the probability-weighted payments based on the likelihood of the customer consent being achieved. The significant unobservable input used in the fair value measurement is management’s estimate of the likelihood of the customer consent being achieved. During the fiscal year ended January 31, 2025, evidence of the Sinergise acquisition customer consent was received and the $7.5 million escrow balance was released to Sinergise. Level 3 Disclosures The following is a roll-forward of Level 3 liabilities measured at fair value for the fiscal years ended January 31, 2025 and 2024: (in thousands) Private Placement Warrants Technical Milestone Contingent Consideration* Customer Contract Earnout Contingent Consideration* Customer Consent Escrow Contingent Consideration* Fair value at end of year, January 31, 2023 $ 9,701 $ 4,433 $ 3,597 $ — Additions — — — 5,842 Payments — — (240) — Change in fair value (8,396) 681 (1,431) 9 Fair value at end of year, January 31, 2024 $ 1,305 $ 5,114 $ 1,926 $ 5,851 Additions — — — — Payments — — (1,270) (7,500) Change in fair value 7,595 866 922 1,649 Fair value at end of year, January 31, 2025 $ 8,900 $ 5,980 $ 1,578 $ — * The current portion of the contingent consideration liabilities balances of $4.7 million and $7.0 million as of January 31, 2025 and 2024, respectively, are included within accrued and other current liabilities. Changes in fair value of the contingent consideration liability for the Salo Sciences technical milestone payments are included within research and development expenses. Changes in fair value of the Salo Sciences contingent consideration liability for customer contract earnout payments are included within sales and marketing expenses. Changes in fair value of the contingent consideration liability for the Sinergise acquisition customer consent escrow payments are included within general and administrative expenses. Other The Company measures certain non-financial assets including property and equipment, and other intangible assets at fair value on a non-recurring basis in periods after initial measurement in circumstances when the fair value of such assets are impaired below their recorded cost. As of January 31, 2025 and 2024, there were no material non-financial assets recorded a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Acquisitions Sinergise On March 26, 2023, the Company entered into an asset purchase agreement with Holding Sinergise d.o.o., a company existing under the laws of Slovenia (“Sinergise”), and its subsidiaries and certain shareholders of Sinergise, to acquire the cloud-based geo-spatial analysis products, platforms and solutions business from Sinergise. On August 4, 2023, the Company completed the acquisition. The acquisition was accounted for as a business combination in accordance with ASC 805, Business Combinations . The acquisition date fair value of the consideration transferred was approximately $41.1 million, and consisted of the following: (in thousands) Fair Value Cash $ 8,610 Class A common stock issued 21,622 Liabilities for cash consideration placed in escrow account 10,842 Total $ 41,074 The common stock issued consisted of 6,745,438 shares of the Company’s Class A common stock. The fair value of the Class A common stock was determined based on the closing market price on the date of the acquisition. In April 2024, the Company paid $1.1 million of additional consideration in connection with the finalization of the net working capital adjustment relating to the Company’s acquisition of Sinergise. The additional amount was accounted for as a measurement period adjustment and resulted in a $1.1 million addition of goodwill during the fiscal year ended January 31, 2025. Pursuant to the terms of the asset purchase agreement, the Company placed $5.0 million of cash consideration into an escrow account to secure potential indemnification obligations and any customary post-closing adjustments for working capital and indebtedness (the “Indemnity Escrow”). The amount held in the escrow account is to be released to Sinergise upon the two-year anniversary of the acquisition close date. The Company recorded a liability of $5.0 million for the Indemnity Escrow. Pursuant to the terms of the asset purchase agreement, the Company placed an additional $7.5 million of cash consideration into an escrow account related to obtaining customer consent for a contract acquired in connection with the acquisition (the “Customer Consent Escrow”). The amount held in the escrow account is to be released to Sinergise upon the Company receiving evidence of the customer consent. If evidence of the customer consent is not received on or prior to the two year anniversary of the acquisition close date, the amount held in the Customer Consent Escrow is to be released to the Company. Additionally, the amount held in the Customer Consent Escrow is to be released to the Company if the customer contract is terminated or suspended on or prior to the two year anniversary of the acquisition close date. The Company determined that the customer consent contingency represents contingent consideration. The fair value of the contingent consideration liability as of the acquisition date was determined to be $5.8 million. Refer to Note 4 for information relating to the valuation of the Customer Consent Escrow contingent consideration. Cash held in escrow related to the acquisition is recorded within restricted cash and cash equivalents in the Company’s consolidated balance sheets. The following table summarizes the fair value of the assets acquired and liabilities assumed as of the date of acquisition, after considering the measurement period adjustment described above: (in thousands) Fair Value Goodwill $ 25,037 Identifiable intangible assets acquired Developed technology 11,811 Customer relationships 2,208 Other 110 Accounts receivable 2,791 Other assets, current 652 Other assets, non-current 414 Total assets acquired $ 43,023 Deferred revenue, current (585) Accrued and other current liabilities (984) Other liabilities, current (213) Other liabilities, non-current (167) Total liabilities assumed $ (1,949) Net assets acquired $ 41,074 The identifiable intangible assets were measured at fair value. The developed technology was valued using the royalty method under the income approach. The customer relationships were valued using the excess earnings method under the income approach. The developed technology was assigned an estimated useful life of 8 years and the customer relationships were assigned an estimated useful life of 9 years. The excess of purchase consideration over the fair value of other assets acquired and liabilities assumed was recorded as goodwill. The goodwill primarily represents the value expected from the synergies created through the operational enhancement benefits resulting from the integration of Sinergise into the Company and the combination of Sinergise’s products and solutions with the Company’s existing products. Approximately $0.7 million of the goodwill is deductible for tax purposes. The financial results of Sinergise are included in the consolidated financial statements from the date of acquisition, which was August 4, 2023. For the period from August 4, 2023 through January 31, 2024, Sinergise contributed $5.7 million of revenue and an immaterial amount of income before taxes. Pro forma results of operations have not been presented as the effect of this acquisition was not material to the consolidated financial statements. Acquisition-related costs associated with the transaction were $2.2 million and $0.9 million for the fiscal years ended January 31, 2024 and 2023, respectively. These costs were recorded within selling, general and administrative expenses. Certain employees of Sinergise, which became employees of the Company, were paid cash transaction bonuses totaling $2.3 million in connection with the closing of the acquisition. The transaction bonuses were accounted for as a transaction separate from the business combination. Accordingly, $2.3 million of the consideration paid by the Company was allocated to the transaction bonuses and was recorded within the Company’s consolidated statements of operations as summarized in the table below: (in thousands) Year Ended January 31, 2024 Cost of revenue $ 267 Research and development 1,891 Sales and marketing 41 General and administrative 118 Total $ 2,317 Salo Sciences On January 3, 2023, the Company acquired all of the equity interest of Salo Sciences, Inc. (“Salo”), a climate technology company that provides solutions to measure Earth’s ecosystems. The acquisition allows the Company to further develop its offerings and enable customers to quantify carbon stocks globally, monitor forest change, and mitigate climate risks. The fair value of the consideration transferred on the acquisition date was $11.8 million, consisting of $3.8 million in cash, net of cash acquired and $8.0 million of liabilities recognized for contingent consideration arrangements. The following table summa rizes the fair value of the assets acquired and liabilities assumed at the date of acquisition: (in thousands) Fair Value Net Assets Acquired Goodwill $ 9,529 Identifiable intangible assets acquired Customer relationships 984 Developed technology 2,061 Accounts receivable 1,572 Deferred revenue (1) (1,567) Other net working capital acquired, net of cash acquired 25 Deferred tax liability (755) Total purchase consideration 11,849 (1) Deferred revenue represents contract liabilities assumed by the Company for contracts with customers acquired in the acquisition. The Company applied the guidance in ASC 606, Revenue from Contracts with Customers to recognize and measure the deferred revenue on the acquisition date. The identifiable intangible assets were measured at fair value. The developed technology was valued using the royalty method under the income approach. The customer relationships were valued using the excess earnings method under the income approach. These models primarily utilized Level 3 inputs, including estimated projections of revenues and expenses, estimated discount rates, and with respect to the developed technology, an estimated royalty rate. The customer relationships were assigned an estimated useful life of 5 years and the developed technology was assigned an estimated useful life of 7 years. The goodwill primarily represents the value expected from the synergies created through the operational enhancement benefits resulting from the integration of Salo into the Company and the combination of Salo’s solutions with the Company’s existing products. The goodwill is not deductible for tax purposes. The financial results of Salo are included in the consolidated financial statements from the date of acqui sition. Acquisition-related costs associated with this transaction were not material. Pro forma results of operations have not been presented as the effect of this acquisition was not material to the consolidated financial statements. The purchase agreement for the Salo acquisition includes two contingent consideration arrangements. One arrangement contingently obligates the Company to make payments based on the achievement of certain technical milestones relating to the integration of Salo. The other arrangement contingently obligates the Company to make earnout payments based on the amount of cash collected by the Company under certain of Salo’s existing and prospective customer contracts. The technical milestone payments consist of two equal milestone payments for aggregate payments of up to $6.5 million. The first milestone payment becomes payable if certain technical milestones are achieved within the first two years following the closing of the acquisition and the second milestone payment becomes payable if certain additional technical milestones are achieved within the first four years following the closing of the acquisition. Each of the payments becomes payable following the end of respective performance periods. The customer contract earnout payments are paid on the basis of 80% of cash collected by the Company under certain of Salo’s existing and prospective customer contracts during the first four years following the closing of the acquisition with such payments made on quarterly basis following collections under the customer contracts. The maximum amount payable for the earnout payments is $1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and Restricted Cash and Cash Equivalents Cash and cash equivalents include interest-bearing bank deposits, money market funds and other highly liquid investments with maturities of 90 days or less at the date of purchase. The Company had restricted cash and cash equivalents balances of $11.9 million and $18.3 million as of January 31, 2025 and 2024, respectively. The restricted cash and cash equivalents balances as of January 31, 2025 primarily consisted of $5.0 million of consideration placed in escrow in connection with the Sinergise acquisition and $4.0 million of collateral money market investments for the Company’s headquarters and other domestic office operating leases. The restricted cash and cash equivalents balances as of January 31, 2024 primarily consisted of $12.5 million of consideration placed in escrow in connection with the Sinergise acquisition and $4.0 million of collateral money market investments for the Company’s headquarters and other domestic office operating leases. A reconciliation of the Company’s cash and cash equivalents, and restricted cash and cash equivalents in the consolidated balance sheets to total cash and cash equivalents, and restricted cash and cash equivalents in the consolidated statements of cash flows as of January 31, 2025 and 2024 is as follows: January 31, (in thousands) 2025 2024 Cash and cash equivalents $ 118,048 $ 83,866 Restricted cash and cash equivalents, current 6,598 8,360 Restricted cash and cash equivalents, non-current 5,348 9,972 Total cash, cash equivalents, and restricted cash and cash equivalents $ 129,994 $ 102,198 Short-term Investments Short-term investments consisted of the following as of January 31, 2025 and 2024: January 31, 2025 Gross Unrealized (in thousands) Cost or Amortized Cost Gains Losses Fair Value U.S. Treasury securities $ 13,154 $ — $ (58) $ 13,096 Commercial paper 4,285 4 — 4,289 Corporate bonds 84,336 208 (16) 84,528 Certificates of deposit 2,111 3 — 2,114 Total short-term investments $ 103,886 $ 215 $ (74) $ 104,027 January 31, 2024 Gross Unrealized (in thousands) Cost or Amortized Cost Gains Losses Fair Value U.S. Treasury securities $ 46,185 $ 118 $ (92) $ 46,211 Commercial paper 11,126 — — 11,126 Corporate bonds 144,119 376 (155) 144,340 U.S. government agency securities 9,928 17 (13) 9,932 Certificates of deposit 3,432 — — 3,432 Total short-term investments $ 214,790 $ 511 $ (260) $ 215,041 The following table summarizes the contracted maturities of the Company’s short-term investments as of January 31, 2025 and 2024: January 31, 2025 January 31, 2024 (in thousands) Amortized Cost Fair Value Amortized Cost Fair Value Due in 1 year or less $ 60,974 $ 61,174 $ 148,396 $ 148,296 Due in 1-2 years 42,912 42,853 66,394 66,745 $ 103,886 $ 104,027 $ 214,790 $ 215,041 Property and Equipment, Net Property and equipment, net consists of the following: January 31, (in thousands) 2025 2024 Satellites $ 244,105 $ 300,203 Satellites in process and not placed into service 65,451 32,468 Leasehold improvements 17,271 17,089 Ground stations and ground station equipment 21,270 19,098 Office furniture, equipment and fixtures 10,828 8,044 Computer equipment and purchased software 9,663 9,446 Total property and equipment, gross 368,588 386,348 Less: Accumulated depreciation (246,839) (272,919) Total property and equipment, net $ 121,749 $ 113,429 Property and equipment, net as of January 31, 2025 included $2.8 million of satellite manufacturing costs that were previously classified as prepaid expenses and other current assets as of January 31, 2024. Property and equipment, net as of January 31, 2024 included $7.4 million of satellite manufacturing costs that were previously classified as prepaid expenses and other current assets as of January 31, 2023. Total depreciation expense for the fiscal years ended January 31, 2025, 2024, and 2023 was $37.4 million, $41.2 million and $38.0 million, respectively, of which $34.0 million, $38.6 million and $34.7 million, respectively, was depreciation expense specific to satellites. Capitalized Internal-Use Software Development Costs Capitalized internal-use software costs, net of accumulated amortization consists of the following: January 31, (in thousands) 2025 2024 Capitalized internal-use software $ 51,526 $ 45,010 Less: Accumulated amortization (32,552) (30,037) Capitalized internal-use software, net $ 18,974 $ 14,973 Amortization expense for capitalized internal-use software for the fiscal years ended January 31, 2025, 2024 and 2023 was $2.5 million, $1.9 million and $2.4 million, respectively. Estimated future amortization expense of capitalized internal-use software at January 31, 2025, is as follows: (in thousands) 2026 $ 4,598 2027 4,491 2028 4,023 2029 3,496 2030 1,887 Thereafter 479 Total estimated future amortization expense for capitalized internal-use software $ 18,974 Goodwill and Intangible Assets Goodwill and Intangible assets consists of the following: January 31, 2025 January 31, 2024 (in thousands) Gross Accumulated Foreign Net Gross Accumulated Foreign Net Developed technology $ 30,429 $ (13,790) $ (634) $ 16,005 $ 30,429 $ (11,085) $ (220) $ 19,124 Image library 19,978 (13,397) 497 7,078 19,324 (11,852) 218 7,690 Customer relationships 7,143 (4,286) (147) 2,710 7,143 (3,715) (42) 3,386 Trade names and other 6,389 (4,759) 29 1,659 6,089 (3,877) 36 2,248 Total intangible assets $ 63,939 $ (36,232) $ (255) $ 27,452 $ 62,985 $ (30,529) $ (8) $ 32,448 Goodwill $ 135,981 $ — $ 368 $ 136,349 $ 134,914 $ — $ 1,342 $ 136,256 No impairment charges were recognized related to intangible assets (including goodwill) in the fiscal years ended January 31, 2025, 2024 and 2023. Amortization expense for intangible assets for the fiscal years ended January 31, 2025, 2024 and 2023 was $5.8 million, $4.6 million and $2.9 million, respectively. Estimated future amortization expense of intangible assets at January 31, 2025, is as follows: (in thousands) 2026 $ 5,524 2027 4,966 2028 4,548 2029 4,213 2030 3,859 Thereafter 4,342 Total estimated future amortization expense of intangible assets $ 27,452 The change in the carrying amount of goodwill during the years ended January 31, 2025 and 2024 is as follows: January 31, (in thousands) 2025 2024 Beginning of period $ 136,256 $ 112,748 Addition 1,068 23,969 Currency translation adjustment (975) (461) End of period $ 136,349 $ 136,256 In April 2024, the Company paid $1.1 million of additional consideration in connection with the finalization of the net working capital adjustment relating to the Company’s acquisition of Sinergise. The additional amount was accounted for as a measurement period adjustment and resulted in a $1.1 million addition of goodwill during the fiscal year ended January 31, 2025. Accrued and Other Current Liabilities Accrued liabilities and other current liabilities consist of the following: January 31, (in thousands) 2025 2024 Deferred R&amp;D service liability (see Note 9) $ 4,723 $ 9,923 Payroll and related expenses 8,059 6,859 Deferred hosting costs 5,190 5,007 Withholding taxes and other taxes payable 2,792 3,152 Contingent consideration 4,675 7,006 Escrow liability 5,000 — Severance and other employee termination costs 250 23 Other accruals 11,911 12,809 Total accrued and other current liabilities $ 42,600 $ 44,7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Restructuring 2024 Headcount Reduction In June 2024, the Company announced a plan to reduce its global headcount by approximately 17% of the Company’s total number of employees prior to the reduction (the “2024 headcount reduction”). This action was taken consistent with the Company’s ongoing focus on aligning its resources to the market opportunity, improving operational efficiency, and supporting the long-term growth of the business. As a result of the 2024 headcount reduction, the Company recognized costs for one-time employee termination benefits consisting of severance and other employee-related costs. The Company also recognized a stock-based compensation benefit primarily related to the reversal of previously recognized stock-based compensation expenses for unvested stock awards. A summary of the restructuring charges recognized during the fiscal year ended January 31, 2025 is provided in the tables below: (in thousands) Severance and Other Employee Costs Stock-Based Compensation Total Cost of revenue $ 1,322 $ (176) $ 1,146 Research and development 3,461 (427) 3,034 Sales and marketing 4,506 (721) 3,785 General and administrative 1,285 (71) 1,214 Total restructuring charges $ 10,574 $ (1,395) $ 9,179 The following table summarizes the Company’s liability recognized in connection with the 2024 headcount reduction, which is recorded within accrued and other current liabilities in the consolidated balance sheets: (in thousands) Balance as of January 31, 2024 $ — Severance and other employee costs 10,574 Cash payments (10,324) Balance as of January 31, 2025 $ 250 The 2024 headcount reduction, including cash payments, was substantially complete as of January 31, 2025. 2023 Headcount Reduction In August 2023, the Company announced a plan to reduce its global headcount by approximately 10% of the Company’s total number of employees prior to the reduction (the “2023 headcount reduction”). This action was taken to increase the Company’s focus on its high priority growth opportunities and operational efficiency. As a result of the 2023 headcount reduction, the Company recognized costs for one-time employee termination benefits consisting of severance and other employee-related costs. The Company also recognized a stock-based compensation benefit primarily related to the reversal of previously recognized stock-based compensation expenses for unvested stock awards. A summary of the restructuring charges recognized during the fiscal year ended January 31, 2024 is provided in the table below: (in thousands) Severance and Other Employee Costs Stock-Based Compensation Total Cost of revenue $ 564 $ (62) $ 502 Research and development 3,306 (398) 2,908 Sales and marketing 1,943 (815) 1,128 General and administrative 1,563 (253) 1,310 Total restructuring charges $ 7,376 $ (1,528) $ 5,848 There were no restructuring charges recognized during the fiscal year ended January 31, 2025 related to the 2023 headcount reduction. The 2023 headcount reduction, including cash payments, was complete as of January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Leases Operating lease costs were $9.6 million, $8.4 million, and $6.6 million for the fiscal years ended January 31, 2025, 2024, and 2023, respectively. Variable lease expenses, short-term lease expenses and sublease income were immaterial for the fiscal years ended January 31, 2025, 2024, and 2023. Operating cash flows from operating leases were $10.2 million, $7.4 million, and $7.9 million for the fiscal years ended January 31, 2025, 2024, and 2023, respectively. Right of use assets obtained in exchange for operating lease liabilities were $5.4 million, $8.5 million, and $17.8 million for the fiscal years ended January 31, 2025, 2024, and 2023, respectively. Maturities of operating lease liabilities as of January 31, 2025 were as follows: (in thousands) Fiscal Year 2026 $ 10,435 2027 7,288 2028 3,141 2029 2,055 2030 841 Thereafter 250 Total lease payments $ 24,010 Less: Imputed interest (2,397) Total lease liabilities $ 21,613 Weighted average remaining lease term (years) 2.9 Weighted average discount rate 7.9 % As of January 31, 2025, the Company had additional leases for ground station service agreements that had not yet commenced totaling $2.8 million and therefore are not reflected on the consolidated balance sheets and the table above. These leases are expected to commence in the fiscal year ending January 31, 2026 with lease terms of 5.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12 Months Ended</t>
        </is>
      </c>
    </row>
    <row r="2">
      <c r="B2" s="2" t="inlineStr">
        <is>
          <t>Jan. 31, 2025</t>
        </is>
      </c>
    </row>
    <row r="3">
      <c r="A3" s="3" t="inlineStr">
        <is>
          <t>Research and Development [Abstract]</t>
        </is>
      </c>
      <c r="B3" s="4" t="inlineStr">
        <is>
          <t xml:space="preserve"> </t>
        </is>
      </c>
    </row>
    <row r="4">
      <c r="A4" s="4" t="inlineStr">
        <is>
          <t>Research and Development Arrangements</t>
        </is>
      </c>
      <c r="B4" s="4" t="inlineStr">
        <is>
          <t>Research and Development Arrangements Research and Development Services Agreement In December 2020, the Company entered into a development services agreement whereby the Company agreed to provide the technical knowledge and services to design and develop certain prototype satellites and deliver and test early data collected (the “ R&amp;D Services Agreement ”). The R&amp;D Services Agreement, including subsequent amendments to such agreement, provides for funding of $46.4 million to be paid to the Company as specified milestones are achieved. The R&amp;D Services Agreement is unrelated to the Company’s ordinary business activities. The Company has discretion in managing the activities under the R&amp;D Services Agreement and retains all developed intellectual property. The Company has no obligation to repay any of the funds received regardless of the outcome of the development work; therefore, the arrangement is accounted for as funded research and development pursuant to ASC 730-20, Research and Development . As ASC 730-20 does not indicate the accounting model for research and development services, the Company determined the total transaction price is recognized over the agreement term as a reduction of research and development expenses based on a cost incurred method. During the fiscal years ended January 31, 2025, 2024, and 2023, the Company recognized $9.2 million, $16.6 million and $15.6 million of funding, respectively, and incurred $7.0 million, $17.6 million and $15.6 million of research and development expenses, respectively, in connection with the R&amp;D Services Agreement. As of January 31, 2025 and 2024, the Company had received a total of $46.4 million and $45.8 million, respectively, of funding under the R&amp;D Services Agreement. In January 2025, projected costs related to the R&amp;D Services Agreement were revised down as a result of the substantial completion of the development work required. This change in estimate resulted in a $1.5 million cumulative increase of funding recognized for the fiscal year ended January 31, 2025. NASA Communication Services Project In connection with its Communication Services Project (“CSP”), the National Aeronautics and Space Administration (“NASA”) selected certain satellite communications providers that NASA will fund to develop and demonstrate near-Earth space communication services that may support future NASA missions using commercial technology. In June 2022 and August 2022, the Company entered into separate agreements with two of the satellite communications providers selected by NASA whereby the Company agreed to participate in the NASA CSP as a subcontractor. The agreements provide for the Company to receive aggregate funding of $40.5 million to be paid as milestones are completed. The Company determined that the agreements are in the scope of ASC 912-730, Contractors –Federal Government – Research and Development (“ASC 912-730”). In accordance with ASC 912-730, funding is recognized over the term of each agreement as a reduction of research and development expenses based on a cost incurred method. During the fiscal years ended January 31, 2025, 2024, and 2023, the Company recognized $9.9 million, $11.9 million, and $3.0 million of funding, respectively, and incurred $9.9 million, $11.2 million, and $3.8 million of research and development expenses, respectively, in connection with the NASA CSP. As of January 31, 2025 and 2024, the Company had received a total of $28.7 million and $13.9 million, respectively, of funding in connection with the NASA CSP. In July 2023, projected costs related to certain of our research and development arrangements were revised down as a result of operational decisions. This change in estimate resulted in a $2.2 million cumulative increase of funding recognized for certain of our research and development arrangements for the fiscal year ended Januar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Hosting Service Agreement The Company has minimum purchase commitments for hosting services from Google through January 31, 2028 (see Note 13). Future minimum purchase commitments under the non-cancelable hosting service agreement with Google as of January 31, 2025 is as follows: (in thousands) 2026 $ 29,709 2027 32,725 2028 33,427 Total purchase commitments $ 95,861 Legal Proceedings Delaware Class Action A stockholder class action was filed in the Court of Chancery of the State of Delaware on August 19, 2024, against the former officers and directors of dMY IV and the Company. The complaint alleges that the individual defendants breached various fiduciary duties to the dMY IV stockholders and that the Company aided and abetted such breaches. The case is brought on behalf of a purported class of holders of dMY IV Class A Common Stock who held such stock prior to the redemption deadline for the Business Combination, did not exercise the right to redeem their shares, and were allegedly injured. Defendants filed a motion to dismiss the complaint on November 12, 2024. On January 5, 2025, the court granted the motion in part and dismissed all claims against the Company. The claims against the former officers and directors remain pending and, pursuant to the Merger Agreement, the Company remains obligated to indemnify the former officers and directors for such claims. For many legal matters, particularly those in early stages, the Company cannot reasonably estimate the possible loss (or range of loss), if any. The Company records an accrual for legal matters at the time or times it determines that a loss is both probable and reasonably estimable.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Contingencies The Company may have certain contingent liabilities that arise in the ordinary course of business activities including those arising from disputes and claims and events arising from revenue contracts entered into by the Company. The Company accrues a liability for such matters when it is probable that future expenditures will be made and such expenditures can be reasonably estimat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 of these indemnification agreements is generally perpetual after the execution of the agreement. The Company has not incurred costs to defend lawsuits or settle claims related to these indemnification agreement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To date, we have not incurred any material costs, and have not accrued any liabilities in the consolidated financial statements as a result of thes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6" customWidth="1" min="2" max="2"/>
    <col width="21" customWidth="1" min="3" max="3"/>
  </cols>
  <sheetData>
    <row r="1">
      <c r="A1" s="1" t="inlineStr">
        <is>
          <t>Audit Information</t>
        </is>
      </c>
      <c r="B1" s="2" t="inlineStr">
        <is>
          <t>12 Months Ended</t>
        </is>
      </c>
    </row>
    <row r="2">
      <c r="B2" s="2" t="inlineStr">
        <is>
          <t>Jan. 31, 2025</t>
        </is>
      </c>
      <c r="C2" s="2" t="inlineStr">
        <is>
          <t>Jan. 31, 2024</t>
        </is>
      </c>
    </row>
    <row r="3">
      <c r="A3" s="3" t="inlineStr">
        <is>
          <t>Auditor Information [Abstract]</t>
        </is>
      </c>
      <c r="B3" s="4" t="inlineStr">
        <is>
          <t xml:space="preserve"> </t>
        </is>
      </c>
      <c r="C3" s="4" t="inlineStr">
        <is>
          <t xml:space="preserve"> </t>
        </is>
      </c>
    </row>
    <row r="4">
      <c r="A4" s="4" t="inlineStr">
        <is>
          <t>Auditor Firm ID</t>
        </is>
      </c>
      <c r="B4" s="4" t="inlineStr">
        <is>
          <t>185</t>
        </is>
      </c>
      <c r="C4" s="4" t="inlineStr">
        <is>
          <t>42</t>
        </is>
      </c>
    </row>
    <row r="5">
      <c r="A5" s="4" t="inlineStr">
        <is>
          <t>Auditor Name</t>
        </is>
      </c>
      <c r="B5" s="4" t="inlineStr">
        <is>
          <t>KPMG LLP</t>
        </is>
      </c>
      <c r="C5" s="4" t="inlineStr">
        <is>
          <t>Ernst &amp; Young LLP</t>
        </is>
      </c>
    </row>
    <row r="6">
      <c r="A6" s="4" t="inlineStr">
        <is>
          <t>Auditor Location</t>
        </is>
      </c>
      <c r="B6" s="4" t="inlineStr">
        <is>
          <t>San Francisco, California</t>
        </is>
      </c>
      <c r="C6" s="4" t="inlineStr">
        <is>
          <t>San Jose, California</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Class A Common Stock Voting Rights Holders of Class A common stock are entitled to cast one vote per share of Class A common stock. Generally, holders of the Class A common stock, Class B common stock and Class C common stock vote together as a single class, and an action is approved by Planet stockholders if the number of votes cast in favor of the action exceeds the number of votes cast in opposition to the action, while directors are elected by a plurality of the votes cast. Holders of Class A common stock are not entitled to cumulate their votes in the election of directors. Dividend Rights Holders of Class A common stock will share ratably (based on the number of shares of Class A common stock held) if and when any dividend is declared by the Company’s board of directors out of funds legally available therefor,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A common stock with respect to the payment of dividends. Other Matters Holders of shares of the Company’s Class A common stock do not have subscription, redemption or conversion rights. The consolidated statement of stockholders’ equity for the fiscal year ended January 31, 2024 includes 2,148,543 shares of the Company’s Class A common stock in “Other” to reflect legally outstanding shares issued in prior periods which are not considered outstanding for accounting purposes until vesting conditions are met. The amount is comprised of 1,286,043 and 862,500 shares of the Company's Class A common stock related to early exercised stock options (see Note 14) and dMY Sponsor Earn-out Shares (see Note 14), respectively. The impact of this share activity is not material to the fiscal year ended January 31, 2024 or prior periods. Class B Common Stock Voting Rights The shares of Class B common stock have the same economic terms as the shares of Class A common stock including with respect to dividends and in the event of the Company’s liquidation, dissolution or winding up, but the shares of Class B common stock have 20 votes per share. Conversion to Class A Common Stock Each share of Class B common stock will convert to our Class A common stock on a one-for-one basis at the option of the holder thereof at any time upon written election of such holder. Shares of Class B common stock will also convert to the Company’s Class A common stock on a one-for-one basis on the earlier of (a) the occurrence of a transfer (subject to certain exceptions) of such shares other than a transfer to a Qualified Stockholder, (b) the Sunset Date, and (c) the date of the death or mental incapacity of the Planet Founder who initially held such shares of Class B common stock. A “ Qualified Stockholder ” refers to (a) William Marshall and Robert Schingler, Jr. (each, a “ Planet Founder ”); (b) any other registered holder of a share of Class B common stock immediately following the filing of the Charter that would be a transferee of shares of Class B common stock received in certain transfers permitted by the terms of the Charter; (c) certain trusts, individual retirement accounts, entities or foundations of a Planet Founder as long as the Planet Founder retains voting and dispositive power over the relevant shares of Class B common stock; or (d) a permitted transferee of Class B common stock (in accordance with the terms of the Charter). The “ Sunset Date ” refers to the earlier of (a) the 10-year anniversary of the closing of the Business Combination or (b) solely with respect to a Planet Founder, the date that is six months after such Planet Founder is no longer providing services to the Company as a director, executive officer, member of the senior leadership team or other full-time employee with an on-going substantial role with the Company (or, immediately at such time as such Planet Founder is no longer providing any services to the Company as a director, executive officer, member of the senior leadership team or other full time employee with an on-going substantial role with the Company as a result of a termination for cause). Class C Common Stock The shares of Class C common stock have substantially the same rights as Class A common stock including with respect to dividends and in the event of the Company’s liquidation, dissolution or winding up, except they do not have any voting rights. Preferred Stock The Company’s board of directors is authorized to issue shares of preferred stock from time to time in one or more series, each such series to have such terms as stated or expressed in the resolution or resolutions providing for the creation and issuance of such series. As of January 31, 2025 and 2024, the Company had no preferred stock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and Private Placement Warrants</t>
        </is>
      </c>
      <c r="B1" s="2" t="inlineStr">
        <is>
          <t>12 Months Ended</t>
        </is>
      </c>
    </row>
    <row r="2">
      <c r="B2" s="2" t="inlineStr">
        <is>
          <t>Jan. 31, 2025</t>
        </is>
      </c>
    </row>
    <row r="3">
      <c r="A3" s="3" t="inlineStr">
        <is>
          <t>Warrants [Abstract]</t>
        </is>
      </c>
      <c r="B3" s="4" t="inlineStr">
        <is>
          <t xml:space="preserve"> </t>
        </is>
      </c>
    </row>
    <row r="4">
      <c r="A4" s="4" t="inlineStr">
        <is>
          <t>Public and Private Placement Warrants</t>
        </is>
      </c>
      <c r="B4" s="4" t="inlineStr">
        <is>
          <t>Public and Private Placement Warrants Public and Private Placement Warrants As of January 31, 2025 and 2024, the Company had 6,899,982 Public Warrants and 5,933,333 Private Placement Warrants, including 2,966,667 Private Placement Vesting Warrants, outstanding. The Public Warrants entitle the holder thereof to purchase one share of Class A common stock at a price of $11.50 per share, subject to adjustment. The Public Warrants may be exercised only for a whole number of shares of Class A common stock, and expire on December 7, 2026, or earlier upon redemption or liquidation. No fractional shares will be issued upon exercise of the warrants. The Public Warrants are listed on the NYSE under the symbol “PL WS.” The Public Warrants became exercisable on March 9, 2022;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Redemptions of Public Warrants When the Price Per Share of Class A Common Stock Equals or Exceeds $18.00 The Company may call the Public Warrants redemption for cash: • in whole and not in part; • at a price of $0.01 per warrant; • upon not less than 30 days’ prior written notice of redemption to each warrant holder; and • if, and only if, the closing price of the Company’s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s of Public Warrants When the Price Per Share of Class A Common Stock Equals or Exceeds $10.00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ompany’s Class A common stock; and • if, and only if, the closing price of the Company’s Class A common stock equals or exceeds $10.00 per public share (as adjusted) for any 20 trading days within the 30-trading day period ending three trading days before the Company sends notice of redemption to the warrant holders.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The exercise price and number of shares of common stock issuable upon exercise of the Public Warrants may be adjusted in certain circumstances, including in the event of a share dividend, or recapitalization, reorganization, merger or consolidation. Simultaneously with the closing of its initial public offering, dMY IV completed the private sale of the 5,933,333 Private Placement Warrants to dMY Sponsor IV, LLC (the “ dMY Sponsor ”) at a purchase price of $1.50 per warrant. Each Private Placement Warrant is exercisable for one share of Class A common stock at $11.50 per share. The Private Placement Warrants are identical to the Public Warrants, except that the Private Placement Warrants, including the Class A common stock issuable upon exercise, are not transferable, assignable or salable until 30 days after the closing of the Business Combination (except in limited circumstances) and are not redeemable by the Company so long as they are held by the dMY Sponsor or its permitted transferees. Additionally, the dMY Sponsor, or its permitted transferees, has the option to exercise the Private Placement Warrants on a cashless basis. If the Private Placement Warrants are held by holders other than the dMY Sponsor or its permitted transferees, the Private Placement Warrants will be redeemable by the Company and exercisable by such holders on the same basis as the Public Warrants. Additionally, the 2,966,667 Private Placement Vesting Warrants vest in four equal tranches (i) when the closing price of Class A common stock equals or exceeds $15.00, $17.00, $19.00 and $21.00, over any 20 trading days within any 30 day trading period prior to December 7, 2026 or (ii) when the Company consummates a change of control transaction prior to December 7, 2026 that entitles its stockholders to receive a per share consideration of at least $15.00, $17.00, $19.00 and $21.00. Any right to Private Placement Vesting Warrants that remains unvested on the first business day after five years from the closing of the Business Combination will be forfeited without any further consideration. Warrants to Purchase Class A Common Stock In addition to the Public and Private Placement Warrants, there were 1,065,594 warrants to purchase shares of Class A common stock with a weighted average exercise price of $9.38 which were outstanding and exercisable as of January 31, 2025 and January 31, 2024. As of January 31, 2025, the outstanding warrants have a weighted average remaining term of 5.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Related Party Transactions As of January 31, 2025 and 2024, Google held 31,942,641 shares of the Company’s Class A common stock, and, as such, owned greater than 10% of outstanding shares of the Company’s Class A common stock. In April 2017, the Company and Google entered into a five year content license agreement pursuant to which the Company licensed content to Google. In April 2022, the agreement automatically renewed for a period of one year and in April 2023, the agreement expired. The deferred revenue balance associated with the content license agreement was immaterial as of January 31, 2024. For the fiscal years ended January 31, 2024 and 2023, the Company recognized revenue of $0.3 million and $11.9 million, respectively, related to the content license agreement. In July 2023, the Company and Google entered into a one year content license agreement pursuant to which the Company agreed to license content to Google and provide certain of its products and services in exchange for a $1.0 million fee. The agreement does not include extension or renewal terms. In August 2024, the content license agreement was amended to extend the term until November 2024 in exchange for a $0.3 million fee. For the fiscal years ended January 31, 2025 and 2024, the Company recognized revenue of $0.3 million and $1.0 million, respectively, related to the content license agreement. The Company purchases hosting and other services from Google, of which $10.6 million and $12.1 million is deferred as of January 31, 2025 and 2024, respectively. The Company recorded $26.6 million of expense during the fiscal year ended January 31, 2025 relating to hosting and other services provided by Google, of which $23.9 million was classified as cost of revenue and $2.7 million was classified as research and development. The Company recorded $28.7 million of expense during the fiscal year ended January 31, 2024 relating to hosting and other services provided by Google, of which $25.8 million was classified as cost of revenue and $2.9 million was classified as research and development. The Company recorded $23.9 million of expense during the fiscal year ended January 31, 2023 relating to hosting and other services provided by Google, of which $21.5 million was classified as cost of revenue and $2.4 million was classified as research and development. As of January 31, 2025 and 2024, the Company’s accrued and other current liabilities balance included $2.4 million and $2.5 million related to hosting and other services provided by Google,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 xml:space="preserve">Stock-based Compensation Planet Labs Inc. Amended and Restated 2011 Stock Incentive Plan Prior to the Business Combination, the Company issued equity awards under the Planet Labs Inc. Amended and Restated 2011 Stock Incentive Plan (the “ Legacy Incentive Plan ”). The Legacy Incentive Plan provided for the granting of stock options and restricted stock units (“ RSUs” ) to employees and consultants of the Company or any of its parent, subsidiaries or affiliate entities. Options granted under the Legacy Incentive Plan may be either incentive stock options (“ ISOs ”) or nonqualified stock options (“ NSOs ”). ISOs may be granted only to employees of the Company or any of its parent or subsidiaries, including officers and directors who are also such employees. NSOs may be granted to employees and consultants of the Company or any of its parent, subsidiaries or affiliate entities. Options under the Legacy Incentive Plan have a contractual life for periods of up to ten years (or five years if an incentive stock option is granted to a person who on grant date owns Company stock representing more than 10% of the voting power of all classes of stock of the Company or any of its parent or subsidiaries). Options granted generally vest over four years. The Legacy Incentive Plan was terminated in connection with the completion of the Business Combination. No further awards will be granted under the Legacy Incentive Plan. Planet Labs PBC 2021 Incentive Award Plan In connection with the Business Combination, the Company adopted the Planet Labs PBC 2021 Incentive Award Plan (the “ Incentive Plan ”). Awards may be granted under the Incentive Plan to employees and consultants of the Company or any of its parent or subsidiaries and members of the Company’s board of directors; however, ISOs may only be granted to employees of the Company or any of its parent or subsidiaries. The Incentive Plan allows for the grant of awards in the form of: (i) ISOs; (ii) NSOs; (iii) stock appreciation rights (“ SARs ”); (iv) restricted stock; (v) RSUs; (vi) dividend equivalents; and (vii) other stock or cash-based awards. The aggregate number of shares of Class A common stock reserved for issuance under the Incentive Plan is the sum of (i) 32,412,802 shares, (ii) any shares that were subject to awards outstanding under the Legacy Incentive Plan as of the effective date of the Incentive Plan and which, following the effectiveness of the Incentive Plan, became or become (as applicable) unused and reacquired in connection with the award expiring, lapsing, terminating, or, being paid out in cash, surrendered, repurchased, cancelled, forfeited, or applied toward the payment of the exercise price or tax withholding obligations under the award, and (iii) an annual increase on the first day of each fiscal year commencing with February 1, 2022 and ending on and including February 1, 2031, of a number of shares equal to 5% of the aggregate number of shares of Class A and Class B common stock outstanding on the final day of the immediately preceding fiscal year (or such lesser number of shares as is determined by the board of directors). The maximum number of shares of Class A common stock that may be issued pursuant to ISOs granted under the Incentive Plan is 56,963,788 shares. Stock-Based Compensation The following table summarizes stock-based compensation expense recognized related to awards granted to employees and nonemployees, as follows: Year Ended January 31, (in thousands) 2025 2024 2023 Cost of revenue $ 4,028 $ 3,909 $ 5,119 Research and development 18,403 25,889 33,354 Sales and marketing 8,736 10,220 13,729 General and administrative 19,657 19,458 24,671 Total expense 50,824 59,476 76,873 Capitalized to internal-use software development costs and property and equipment (2,339) (2,344) (1,329) Total stock-based compensation expense $ 48,485 $ 57,132 $ 75,544 Stock Options A summary of stock option activity is as follows: Options Outstanding Number of Options Weighted Average Exercise Price Weighted Average Remaining Term (Years) Aggregate Intrinsic Value (in thousands) Balances at January 31, 2022 41,907,551 $ 4.63 6.7 Exercised (6,449,365) 2.28 Forfeited (1,736,412) 4.75 Balances at January 31, 2023 33,721,774 5.08 6.3 Exercised (3,133,394) 2.36 Forfeited (3,631,427) 5.48 Balances at January 31, 2024 26,956,953 5.34 5.7 Exercised (1,956,382) 2.95 Forfeited (1,845,481) 5.99 Balances at January 31, 2025 23,155,090 $ 5.49 4.9 $ 37,916 Vested and exercisable at January 31, 2025 22,097,944 $ 5.29 4.8 $ 37,902 The intrinsic value of options exercised during the fiscal years ended January 31, 2025, 2024 and 2023 was $2.7 million, $4.1 million and $20.7 million, respectively. A summary of options outstanding and exercisable by price at January 31, 2025 are as follows: Options Outstanding Options Exercisable Weighted Average Exercise Price Number of Options Weighted Average Remaining Contractual Life (in Years) Number of Options Weighted Average Remaining Contractual Life (in Years) $1.81 418,680 0.2 418,680 0.2 $2.03 547,350 0.7 547,350 0.7 $2.33 961,812 1.3 961,812 1.3 $3.42 91,573 2.0 91,573 2.0 $3.69 1,152,921 2.4 1,152,921 2.4 $3.82 402,618 1.8 402,618 1.8 $3.92 4,128,918 4.4 4,128,918 4.4 $4.04 8,045,398 5.2 8,045,398 5.2 $5.25 882,386 6.1 866,199 6.1 $9.75 6,523,434 6.4 5,482,475 6.4 23,155,090 22,097,944 As of January 31, 2025, total unrecognized compensation cost related to stock options was $4.6 million. These costs are expected to be recognized over a weighted average remaining period of approximately 1.0 year. Restricted Stock Units A summary of RSU activity is as follows: Number of RSUs Weighted Average Grant Date Fair Value Balances at January 31, 2022 5,439,736 $ 9.42 Vested (3,267,382) 7.08 Granted 16,242,372 4.96 Forfeited (1,442,125) 5.97 Balances at January 31, 2023 16,972,601 $ 5.90 Vested (8,238,335) 5.33 Granted 22,941,871 3.79 Forfeited (4,957,371) 4.91 Balances at January 31, 2024 26,718,766 $ 4.45 Vested (12,841,811) 3.92 Granted 27,021,313 2.37 Forfeited (8,289,041) 3.66 Balances at January 31, 2025 32,609,227 $ 3.14 RSUs generally vest over four years, subject to the recipient’s continued service through each applicable vesting date. Stock-based compensation expense recognized for RSUs during the fiscal years ended January 31, 2025, 2024 and 2023 was $40.8 million, $39.2 million and $33.7 million, respectively. As of January 31, 2025, total unrecognized compensation cost related to RSUs was $88.4 million. These costs are expected to be recognized over a weighted average remaining period of approximately 2.6 years. Performance Vesting Restricted Stock Units During the fiscal year ended January 31, 2025, the Company granted 348,222 performance vesting restricted stock units (“PSUs”) to certain members of the Company’s senior management. A portion of the PSUs are subject to vesting requirements related to the achievement of certain revenue and adjusted EBITDA targets for the first half of the fiscal year ended January 31, 2025 and the remaining portion is subject to vesting requirements related to the achievement of certain revenue and adjusted EBITDA targets for the entire fiscal year ended January 31, 2025. Vesting is also subject to continued service through the applicable vesting dates, and the actual number of PSUs that may vest ranges from 0% to 125% of the PSUs granted based on achievement of the targets. Stock-based compensation expense recognized for PSUs during the fiscal years ended January 31, 2025 and 2024 was $1.0 million and $0.9 million, respectively. As of January 31, 2025, total unrecognized compensation cost related to PSUs was $0.1 million, which is expected to be recognized over a period of approximately 0.2 years. Employee Stock Purchase Program Beginning in April 2024, the Company's eligible employees were able to begin participating in the Company's Employee Stock Purchase Program (“ESPP”). The ESPP allows eligible participants to contribute up to 10% of their eligible compensation towards the purchase of Class A common stock at a discounted price, subject to certain limitations. The purchase price of the shares on each purchase date is equal to 85% of the lower of the fair market value of Class A common stock on the first and last trading days of each offering period. The offerings under the ESPP are currently designed to be intended to qualify under Section 423 of the Internal Revenue Code. The Company estimates the fair value of each purchase right under the ESPP on the date of grant using the Black-Scholes valuation model and uses the straight-line attribution approach to record the expense over the six-month offering period. Stock-based compensation expense recognized related to ESPP during the fiscal year ended January 31, 2025 was $0.7 million. As of January 31, 2025, total unrecognized compensation cost related to ESPP was $0.2 million. These costs are expected to be recognized over a period of approximately 0.2 years. Early Exercises of Stock Options The Legacy Incentive Plan provided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within ninety days of an individual’s termination for any reason, any unvested shares of such individual for a repurchase price equal to the lesser of the then-current fair market value of a share and the amount previously paid by the individual for such unvested shares. During the fiscal year ended January 31, 2022, the Company issued 1,838,207 shares of Class A common stock upon the early exercise of unvested stock options. As of January 31, 2025, the Company had a $5.4 million liability recorded for the early exercise of unvested stock options, and the related number of unvested shares subject to repurchase was 551,460. Earn-out Shares Pursuant to the Merger Agreement, Former Planet equity award holders will have the right to receive up to 5,540,990 shares that are contingently issuable in shares of Class A common stock. The Earn-out Shares may be earned in four equal tranches (i) when the closing price of Class A common stock equals or exceeds $15.00, $17.00, $19.00 and $21.00, over any 20 trading days within any 30 day trading period prior to December 7, 2026 or (ii) when the Company consummates a change of control transaction prior to December 7, 2026 that entitles its stockholders to receive a per share consideration of at least $15.00, $17.00, $19.00 and $21.00. Any right to Earn-out Shares that remains unvested on the first business day after five years from the closing of the Business Combination will be forfeited without any further consideration. The Earn-out Shares allocated to Former Planet equity award holders are accounted for as stock-based compensation pursuant to ASC 718, Compensation—Stock Compensation because service must be provided through each contingent vesting condition described above. The fair value of the Earn-out Shares allocated to Former Planet equity award holders of $45.3 million was estimated using a model based on multiple stock price paths developed through the use of a Monte Carlo simulation that incorporates into the valuation the possibility that the market condition targets may not be satisfied. Compensation expense for awards with market conditions is recognized over the requisite service period and is not reversed if the market condition is not met. The requite service period for each of the four vesting tranches for the Earn-out Shares was derived from the median time to vest for each tranche utilizing the same simulation model that produced the fair value estimate. During the fiscal years ended January 31, 2025, 2024 and 2023, there were 686,257, 704,407 and 1,228,138 Earn-out Shares that were forfeited, respectively. No Earn-out shares vested during the fiscal years ended January 31, 2025, 2024 and 2023. As of January 31, 2025 and 2024, there were 2,922,188 and 3,608,445 Earn-out Shares outstanding relating to Former Planet equity award holders, respectively. During the fiscal years ended January 31, 2024 and 2023, the Company recognized $4.2 million and $24.5 million of stock-based compensation expense related to the Earn-out Shares, respectively. As of January 31, 2024, there was no remaining unrecognized compensation cost related to the Earn-out Shares. Other Stock-based Compensation In connection with the acquisition of VanderSat B.V. (“VanderSat”) on December 13, 2021, t he Company issued 543,391 shares of Class A common stock to an employee and former owner of VanderSat which are accounted for as stock-based compensation because the shares were subject to forfeiture based on post-acquisition time-based service vesting. The shares vested in quarterly increments over two years commencing on December 13, 2021. The fair value was determined to be $9.47 per share based on the quoted closing price of the Company’s Class A common stock on the date of the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the loss before income taxes are as follows: Year Ended January 31, (in thousands) 2025 2024 2023 Domestic $ (123,996) $ (146,582) $ (163,575) Foreign 3,260 6,888 2,456 Total loss before income taxes $ (120,736) $ (139,694) $ (161,119) The provision for (benefit from) income taxes consists of the following: Year Ended January 31, (in thousands) 2025 2024 2023 Current Federal $ — $ — $ — State 54 36 45 Foreign 2,308 631 1,258 Total current tax provision 2,362 667 1,303 Deferred Federal (642) 57 (583) State 715 77 (90) Foreign 25 14 217 Total deferred tax benefit 98 148 (456) Income tax provision $ 2,460 $ 815 $ 847 A reconciliation between the U.S. federal statutory income tax and the Company’s effective tax rates as a percentage of loss before income taxes is as follows: Year Ended January 31, 2025 2024 2023 Provision computed at federal statutory rate 21.0 % 21.0 % 21.0 % States taxes, net of federal benefit 3.1 % 3.9 % 3.7 % Foreign rate differential (2.2) % 0.1 % (0.4) % Revaluation gain/loss (3.2) % 2.1 % 0.9 % Stock-based compensation (4.2) % (4.7) % (0.8) % Tax credits 4.9 % 4.3 % 2.8 % Change in valuation allowance (21.0) % (26.3) % (27.3) % Other (0.4) % (1.0) % (0.4) % Effective tax rate (2.0) % (0.6) % (0.5) % The components of the Company’s deferred tax assets and liabilities are as follows: January 31, (in thousands) 2025 2024 2023 Deferred tax assets Net operating loss carryforwards $ 142,757 $ 138,968 $ 124,823 Tax Credit carryforwards 38,107 32,540 25,710 Stock-based compensation 18,207 18,984 17,683 Capitalized research expenses 67,048 48,527 24,152 Property and Equipment 19,214 11,759 10,086 Excess interest expense 1,542 3,776 8,742 Operating lease liability 4,724 5,525 5,274 Other 5,679 6,580 5,614 Total deferred tax assets 297,278 266,659 222,084 Valuation allowance (284,882) (254,929) (211,813) Total deferred tax assets 12,396 11,730 10,271 Deferred tax liabilities Operating lease right-of-use assets (4,253) (4,886) (4,863) Intangible assets (8,546) (7,150) (5,566) Total deferred tax liabilities (12,799) (12,036) (10,429) Net deferred tax assets (liabilities) $ (403) $ (306) $ (158) As of January 31, 2025, the Company had a net deferred tax liability of $0.4 million. The Company had deferred tax assets of $297.3 million and $266.7 million before valuation allowances as of January 31, 2025 and 2024, respectively. The Company assesses the realizability of its deferred tax assets and establishes a valuation allowance if it is more-likely-than-not that some or all of its deferred tax assets will not be realized. The Company evaluates all available positive and negative evidence such as past operating results, future reversals of existing deferred tax liabilities, projected future taxable income, as well as prudent and feasible tax-planning strategies. Management believes that it is more likely than not that the majority of U.S. and foreign deferred tax assets will not be realized. Accordingly, the Company has recorded a valuation allowance against its deferred tax assets in these jurisdictions. The net change in the total valuation allowance is as follows: Year Ended January 31, (in thousands) 2025 2024 2023 Valuation allowance, beginning of year $ 254,929 $ 211,813 $ 166,081 Change in valuation allowance 29,953 43,116 45,732 Valuation allowance, end of year $ 284,882 $ 254,929 $ 211,813 The Company considers the undistributed earnings of its foreign subsidiaries permanently reinvested in foreign operations and has not provided for U.S. income taxes on such earnings. As of January 31, 2025, the Company’s unremitted earnings from its foreign subsidiaries were $27.9 million and the corresponding unrecognized deferred U.S. income tax liability is not material. The Company is subject to income taxes in the United States and various foreign jurisdictions. As of January 31, 2025, the Company had approximately $564.9 million of federal net operating loss (“NOL”) carryforward, of which $259.2 million will expire at various dates through 2038 and $305.7 million has an indefinite carryforward. Additionally, the Company had state and foreign NOL carryforwards of $364.2 million and $3.2 million, respectively. The state and foreign NOL carryforwards might be available to offset future taxable income, which will expire in varying amounts beginning in 2025. An insignificant amount of NOL and credits carryforwards may be subject to annual limitations under Internal Revenue Code Section 382. As of January 31, 2025, the Company had approximately $31.9 million of federal and $19.1 million of California research and development credit carryforwards available to reduce future taxable liability. The federal credit carryforwards will expire beginning in 2032 and California credits can be carried forward indefinitely. The Company’s unrecognized tax benefits are as follows: Year Ended January 31, (in thousands) 2025 2024 2023 Beginning of year $ 8,717 $ 6,900 $ 5,688 Additions based on tax positions related to the current year 1,490 1,616 1212 Additions for tax positions of prior years — 201 — End of year $ 10,207 $ 8,717 $ 6,900 As of January 31, 2025, the Company’s estimated gross unrecognized tax benefits were $10.2 million , none of which, if recognized, would affect the effective tax rate. The Company’s policy is to include interest and penalties related to unrecognized tax benefits within the provision for taxes. The Company determined that no accrual for interest and penalties was required as of January 31, 2025 and 2024 and no such expenses were incurred in the years presented. The Company does not anticipate the total amounts of unrecognized tax benefits to significantly increase or decrease in the next twelve months. The Company files U.S. federal, various state and foreign income tax returns. The Company is not currently under audit by any taxing authorities. All tax years remain open to examination by taxing jurisdictions to which the Company is sub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5</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Company computes net loss per share of the Class A common stock and Class B common stock using the two-class method required for participating securities. Basic and diluted net loss per share are the same for each class of common stock because they are entitled to the same liquidation and dividend rights. The following table sets forth the computation of basic and diluted loss per Class A common stock and Class B common stock (amounts in thousands, except share and per share amounts): Year Ended January 31, 2025 2024 2023 Numerator: Net loss attributable to common stockholders $ (123,196) $ (140,509) $ (161,966) Denominator: Basic and diluted weighted-average common shares outstanding used in computing net loss per share attributable to common stockholders 292,124,291 279,585,698 267,126,918 Basic and diluted net loss per share attributable to common stockholders $ (0.42) $ (0.50) $ (0.61) Basic and diluted net los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Year Ended January 31, 2025 2024 2023 Warrants to purchase Class A common stock 1,065,594 1,065,594 1,065,594 Common stock options 23,155,090 26,956,953 33,721,774 Restricted Stock Units 32,609,227 26,718,766 16,972,601 Performance vesting Restricted Stock Units 260,597 — — Shares committed under ESPP 362,603 — — Earn-out Shares 24,381,198 25,067,455 25,771,862 dMY Sponsor Earn-out Shares 862,500 862,500 862,500 Public Warrants 6,899,982 6,899,982 6,899,982 Private Placement Warrants 5,933,333 5,933,333 5,933,333 Early exercised common stock options, subject to future vesting 551,460 919,100 1,286,741 Shares issued in connection with acquisition, subject to future vesting — — 271,695 96,081,584 94,423,683 92,786,0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has determined that it operates in one operating and reportable segment as the CODM reviews financial information on a consolidated basis for purposes of making operating decisions, allocating resources, and evaluating financial performance. The CODM uses consolidated net loss, as reported on our Consolidated Statements of Operations, in evaluating performance of the Company’s single segment and determining how to allocate resources of the Company as a whole. Financial information for the Company’s reportable segment was as follows: Year Ended January 31, (in thousands) 2025 2024 2023 Revenue $ 244,352 $ 220,696 $ 191,256 Less: Significant and other segment expenses Cost of revenue (1) 63,696 62,435 54,398 Research and development (1) 73,883 83,377 76,801 Sales and marketing (1) 63,852 73,167 63,664 General and administrative (1) 53,548 57,001 53,194 Depreciation and amortization 45,637 47,639 43,330 Stock-based compensation 48,485 57,132 75,544 Restructuring costs (2) 10,574 7,376 — Employee transaction bonuses in connection with the Sinergise business combination (3) — 2,317 — Certain litigation expenses (4) 799 — — Other segment items (5) 7,074 (29,239) (13,709) Consolidated net loss (123,196) (140,509) (161,966) (1) Exclusive of the following items shown separately; Depreciation and amortization, stock-based compensation, restructuring costs, employee transaction bonuses in connection with the Sinergise business combination and certain litigation expenses. (2) Exclusive of stock based compensation shown separately. Refer to Note 7 “ Restructuring ”. (3) Refer to Note 5 “ Acquisitions ”. (4) Expenses relating to the Delaware class action lawsuit. Refer to Note 10 “ Commitments and Contingencies ”. (5) Includes interest income, change in fair value of warrant liabilities, other income (expense), net and provision for income taxes. Refer to the Consolidated Statements of Operations. Capital expenditures, which consists of purchases of property and equipment and capitalized internal-use software costs, for the fiscal years ended January 31, 2025, 2024, and 2023 was $49.6 million, $42.4 million, and $12.8 million, respectively. The Company’s long-lived assets by geographic region are as follows: January 31, (in thousands) 2025 2024 United States $ 116,042 $ 107,070 Rest of world 5,707 6,359 Total property and equipment, net $ 121,749 $ 113,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Defined Contribution Plan</t>
        </is>
      </c>
      <c r="B1" s="2" t="inlineStr">
        <is>
          <t>12 Months Ended</t>
        </is>
      </c>
    </row>
    <row r="2">
      <c r="B2" s="2" t="inlineStr">
        <is>
          <t>Jan. 31, 2025</t>
        </is>
      </c>
    </row>
    <row r="3">
      <c r="A3" s="3" t="inlineStr">
        <is>
          <t>Retirement Benefits [Abstract]</t>
        </is>
      </c>
      <c r="B3" s="4" t="inlineStr">
        <is>
          <t xml:space="preserve"> </t>
        </is>
      </c>
    </row>
    <row r="4">
      <c r="A4" s="4" t="inlineStr">
        <is>
          <t>Defined Contribution Plan</t>
        </is>
      </c>
      <c r="B4" s="4" t="inlineStr">
        <is>
          <t xml:space="preserve">Defined Contribution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23196</v>
      </c>
      <c r="C4" s="5" t="n">
        <v>-140509</v>
      </c>
      <c r="D4" s="5" t="n">
        <v>-161966</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118048</v>
      </c>
      <c r="C3" s="5" t="n">
        <v>83866</v>
      </c>
    </row>
    <row r="4">
      <c r="A4" s="4" t="inlineStr">
        <is>
          <t>Restricted cash and cash equivalents, current</t>
        </is>
      </c>
      <c r="B4" s="6" t="n">
        <v>6598</v>
      </c>
      <c r="C4" s="6" t="n">
        <v>8360</v>
      </c>
    </row>
    <row r="5">
      <c r="A5" s="4" t="inlineStr">
        <is>
          <t>Short-term investments</t>
        </is>
      </c>
      <c r="B5" s="6" t="n">
        <v>104027</v>
      </c>
      <c r="C5" s="6" t="n">
        <v>215041</v>
      </c>
    </row>
    <row r="6">
      <c r="A6" s="4" t="inlineStr">
        <is>
          <t>Accounts receivable, net of allowance of $807 and $1,539, respectively</t>
        </is>
      </c>
      <c r="B6" s="6" t="n">
        <v>55833</v>
      </c>
      <c r="C6" s="6" t="n">
        <v>43320</v>
      </c>
    </row>
    <row r="7">
      <c r="A7" s="4" t="inlineStr">
        <is>
          <t>Prepaid expenses and other current assets</t>
        </is>
      </c>
      <c r="B7" s="6" t="n">
        <v>17719</v>
      </c>
      <c r="C7" s="6" t="n">
        <v>19564</v>
      </c>
    </row>
    <row r="8">
      <c r="A8" s="4" t="inlineStr">
        <is>
          <t>Total current assets</t>
        </is>
      </c>
      <c r="B8" s="6" t="n">
        <v>302225</v>
      </c>
      <c r="C8" s="6" t="n">
        <v>370151</v>
      </c>
    </row>
    <row r="9">
      <c r="A9" s="4" t="inlineStr">
        <is>
          <t>Property and equipment, net</t>
        </is>
      </c>
      <c r="B9" s="6" t="n">
        <v>121749</v>
      </c>
      <c r="C9" s="6" t="n">
        <v>113429</v>
      </c>
    </row>
    <row r="10">
      <c r="A10" s="4" t="inlineStr">
        <is>
          <t>Capitalized internal-use software, net</t>
        </is>
      </c>
      <c r="B10" s="6" t="n">
        <v>18974</v>
      </c>
      <c r="C10" s="6" t="n">
        <v>14973</v>
      </c>
    </row>
    <row r="11">
      <c r="A11" s="4" t="inlineStr">
        <is>
          <t>Goodwill</t>
        </is>
      </c>
      <c r="B11" s="6" t="n">
        <v>136349</v>
      </c>
      <c r="C11" s="6" t="n">
        <v>136256</v>
      </c>
    </row>
    <row r="12">
      <c r="A12" s="4" t="inlineStr">
        <is>
          <t>Intangible assets, net</t>
        </is>
      </c>
      <c r="B12" s="6" t="n">
        <v>27452</v>
      </c>
      <c r="C12" s="6" t="n">
        <v>32448</v>
      </c>
    </row>
    <row r="13">
      <c r="A13" s="4" t="inlineStr">
        <is>
          <t>Restricted cash and cash equivalents, non-current</t>
        </is>
      </c>
      <c r="B13" s="6" t="n">
        <v>5348</v>
      </c>
      <c r="C13" s="6" t="n">
        <v>9972</v>
      </c>
    </row>
    <row r="14">
      <c r="A14" s="4" t="inlineStr">
        <is>
          <t>Operating lease right-of-use assets</t>
        </is>
      </c>
      <c r="B14" s="6" t="n">
        <v>19752</v>
      </c>
      <c r="C14" s="6" t="n">
        <v>22339</v>
      </c>
    </row>
    <row r="15">
      <c r="A15" s="4" t="inlineStr">
        <is>
          <t>Other non-current assets</t>
        </is>
      </c>
      <c r="B15" s="6" t="n">
        <v>1947</v>
      </c>
      <c r="C15" s="6" t="n">
        <v>2429</v>
      </c>
    </row>
    <row r="16">
      <c r="A16" s="4" t="inlineStr">
        <is>
          <t>Total assets</t>
        </is>
      </c>
      <c r="B16" s="6" t="n">
        <v>633796</v>
      </c>
      <c r="C16" s="6" t="n">
        <v>701997</v>
      </c>
    </row>
    <row r="17">
      <c r="A17" s="3" t="inlineStr">
        <is>
          <t>Current liabilities</t>
        </is>
      </c>
      <c r="B17" s="4" t="inlineStr">
        <is>
          <t xml:space="preserve"> </t>
        </is>
      </c>
      <c r="C17" s="4" t="inlineStr">
        <is>
          <t xml:space="preserve"> </t>
        </is>
      </c>
    </row>
    <row r="18">
      <c r="A18" s="4" t="inlineStr">
        <is>
          <t>Accounts payable</t>
        </is>
      </c>
      <c r="B18" s="6" t="n">
        <v>2604</v>
      </c>
      <c r="C18" s="6" t="n">
        <v>2601</v>
      </c>
    </row>
    <row r="19">
      <c r="A19" s="4" t="inlineStr">
        <is>
          <t>Accrued and other current liabilities</t>
        </is>
      </c>
      <c r="B19" s="6" t="n">
        <v>42600</v>
      </c>
      <c r="C19" s="6" t="n">
        <v>44779</v>
      </c>
    </row>
    <row r="20">
      <c r="A20" s="4" t="inlineStr">
        <is>
          <t>Deferred revenue</t>
        </is>
      </c>
      <c r="B20" s="6" t="n">
        <v>82275</v>
      </c>
      <c r="C20" s="6" t="n">
        <v>72327</v>
      </c>
    </row>
    <row r="21">
      <c r="A21" s="4" t="inlineStr">
        <is>
          <t>Liability from early exercise of stock options</t>
        </is>
      </c>
      <c r="B21" s="6" t="n">
        <v>5378</v>
      </c>
      <c r="C21" s="6" t="n">
        <v>8964</v>
      </c>
    </row>
    <row r="22">
      <c r="A22" s="4" t="inlineStr">
        <is>
          <t>Operating lease liabilities, current</t>
        </is>
      </c>
      <c r="B22" s="6" t="n">
        <v>9221</v>
      </c>
      <c r="C22" s="6" t="n">
        <v>7978</v>
      </c>
    </row>
    <row r="23">
      <c r="A23" s="4" t="inlineStr">
        <is>
          <t>Total current liabilities</t>
        </is>
      </c>
      <c r="B23" s="6" t="n">
        <v>142078</v>
      </c>
      <c r="C23" s="6" t="n">
        <v>136649</v>
      </c>
    </row>
    <row r="24">
      <c r="A24" s="4" t="inlineStr">
        <is>
          <t>Deferred revenue</t>
        </is>
      </c>
      <c r="B24" s="6" t="n">
        <v>11182</v>
      </c>
      <c r="C24" s="6" t="n">
        <v>5293</v>
      </c>
    </row>
    <row r="25">
      <c r="A25" s="4" t="inlineStr">
        <is>
          <t>Deferred hosting costs</t>
        </is>
      </c>
      <c r="B25" s="6" t="n">
        <v>5368</v>
      </c>
      <c r="C25" s="6" t="n">
        <v>7101</v>
      </c>
    </row>
    <row r="26">
      <c r="A26" s="4" t="inlineStr">
        <is>
          <t>Public and private placement warrant liabilities</t>
        </is>
      </c>
      <c r="B26" s="6" t="n">
        <v>18077</v>
      </c>
      <c r="C26" s="6" t="n">
        <v>2961</v>
      </c>
    </row>
    <row r="27">
      <c r="A27" s="4" t="inlineStr">
        <is>
          <t>Operating lease liabilities, non-current</t>
        </is>
      </c>
      <c r="B27" s="6" t="n">
        <v>12392</v>
      </c>
      <c r="C27" s="6" t="n">
        <v>16952</v>
      </c>
    </row>
    <row r="28">
      <c r="A28" s="4" t="inlineStr">
        <is>
          <t>Contingent consideration</t>
        </is>
      </c>
      <c r="B28" s="6" t="n">
        <v>2883</v>
      </c>
      <c r="C28" s="6" t="n">
        <v>5885</v>
      </c>
    </row>
    <row r="29">
      <c r="A29" s="4" t="inlineStr">
        <is>
          <t>Other non-current liabilities</t>
        </is>
      </c>
      <c r="B29" s="6" t="n">
        <v>530</v>
      </c>
      <c r="C29" s="6" t="n">
        <v>9138</v>
      </c>
    </row>
    <row r="30">
      <c r="A30" s="4" t="inlineStr">
        <is>
          <t>Total liabilities</t>
        </is>
      </c>
      <c r="B30" s="6" t="n">
        <v>192510</v>
      </c>
      <c r="C30" s="6" t="n">
        <v>183979</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570,000,000, 30,000,000 and 30,000,000 Class A, Class B and Class C shares authorized at January 31, 2025 and 2024, 278,937,702 and 268,117,905 Class A shares issued and outstanding at January 31, 2025 and 2024, respectively, 21,157,586 Class B shares issued and outstanding at January 31, 2025 and 2024, 0 Class C shares issued and outstanding at January 31, 2025 and 2024</t>
        </is>
      </c>
      <c r="B33" s="6" t="n">
        <v>28</v>
      </c>
      <c r="C33" s="6" t="n">
        <v>28</v>
      </c>
    </row>
    <row r="34">
      <c r="A34" s="4" t="inlineStr">
        <is>
          <t>Additional paid-in capital</t>
        </is>
      </c>
      <c r="B34" s="6" t="n">
        <v>1645356</v>
      </c>
      <c r="C34" s="6" t="n">
        <v>1596201</v>
      </c>
    </row>
    <row r="35">
      <c r="A35" s="4" t="inlineStr">
        <is>
          <t>Accumulated other comprehensive income (loss)</t>
        </is>
      </c>
      <c r="B35" s="6" t="n">
        <v>-1097</v>
      </c>
      <c r="C35" s="6" t="n">
        <v>1594</v>
      </c>
    </row>
    <row r="36">
      <c r="A36" s="4" t="inlineStr">
        <is>
          <t>Accumulated deficit</t>
        </is>
      </c>
      <c r="B36" s="6" t="n">
        <v>-1203001</v>
      </c>
      <c r="C36" s="6" t="n">
        <v>-1079805</v>
      </c>
    </row>
    <row r="37">
      <c r="A37" s="4" t="inlineStr">
        <is>
          <t>Total stockholders’ equity</t>
        </is>
      </c>
      <c r="B37" s="6" t="n">
        <v>441286</v>
      </c>
      <c r="C37" s="6" t="n">
        <v>518018</v>
      </c>
    </row>
    <row r="38">
      <c r="A38" s="4" t="inlineStr">
        <is>
          <t>Total liabilities and stockholders’ equity</t>
        </is>
      </c>
      <c r="B38" s="5" t="n">
        <v>633796</v>
      </c>
      <c r="C38" s="5" t="n">
        <v>701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Information Technology (“IT”) and cybersecurity risk management policies, standards, processes and practices intended to protect the confidentiality, integrity, and availability of our critical systems and information. We operate complex terrestrial and orbital computer networks and systems, in a challenging and dynamic geopolitical environment, comprising four interdependent security domains including: corporate security, space segment, data pipeline, and customer delivery. We believe we have a comprehensive, cross-functional approach to identifying, preventing and mitigating cybersecurity threats and incidents, while also implementing controls and procedures that are designed for the prompt escalation of certain cybersecurity incidents so that any necessary decisions can be made by management in a timely manner. Planet maintains a comprehensive Information Security Management System as part of its risk management strategy. We develop our platform and programs using a secure development lifecycle that takes into account industry standards and recommended practices. This includes security training for employees and contractors with access to company systems and data, formal security risk assessments, security design reviews, vulnerability management, security testing and verification of critical systems via in-house and third party penetration tests, proactive survivability planning, and third party risk management. Planet’s secure development lifecycle leverages industry standard tools, guidelines and practices to identify and manage security vulnerabilities. Information about cybersecurity risks and our risk management processes is collected, analyzed and considered as part of our overall risk management program. We have a dedicated security team responsible for performing risk assessments designed to help identify cybersecurity risks to our critical systems, information, services, and our broader enterprise IT environment; managing our security controls, and informing our response to cybersecurity incidents. This team is composed of professionals, each with deep cybersecurity expertise ranging from ten to twenty years, including our Chief Security Officer, who has twenty-plus years of military, public, and private sector cybersecurity experience. Our Chief Security Officer regularly reports to our audit committee, risk management committee, and the board of directors. Additionally, our internal auditors independently test our IT and cybersecurity controls. Our executive leadership team, using input from the above teams, is responsible for our overall risk management system and processes and regularly considers cybersecurity risks in the context of other material risks to the company. To date,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material incidents that occur or are discovered in the future, particularly considering that cybersecurity threat actors are often highly sophisticated and nimble in their attacks. For more information on our cybersecurity risks, see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Information Technology (“IT”) and cybersecurity risk management policies, standards, processes and practices intended to protect the confidentiality, integrity, and availability of our critical systems and information. We operate complex terrestrial and orbital computer networks and systems, in a challenging and dynamic geopolitical environment, comprising four interdependent security domains including: corporate security, space segment, data pipeline, and customer delivery. We believe we have a comprehensive, cross-functional approach to identifying, preventing and mitigating cybersecurity threats and incidents, while also implementing controls and procedures that are designed for the prompt escalation of certain cybersecurity incidents so that any necessary decisions can be made by management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and oversight related to our cybersecurity risk management policies and processes are conducted at both our board level and our management levels. Our board of directors considers cybersecurity risk as part of its risk oversight function and has delegated oversight of cybersecurity risks to the audit committee. The audit committee oversees management’s implementation of our cybersecurity risk management policies and processes. The audit committee receives periodic reports from management on our cybersecurity risks (this includes reports from our management risk committee, discussed below). In addition, executive leadership updates the audit committee, as necessary, regarding any significant cybersecurity incidents. The audit committee reports to the full board of directors regarding its activities, including those related to cybersecurity. Board members receive presentations on cybersecurity matters from our legal, security team or external experts as part of the board of directors’ continuing education on topics that impact our operations and risks. At the management level, our management risk committee, which includes our Chief Security Officer and other members of our executive leadership and is led by our General Counsel and Chief Financial Officer, is responsible for assessing and managing IT and cybersecurity risks, in the context of other material risks to the company. Our management risk committee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t>
        </is>
      </c>
    </row>
    <row r="11">
      <c r="A11" s="4" t="inlineStr">
        <is>
          <t>Cybersecurity Risk Board Committee or Subcommittee Responsible for Oversight [Text Block]</t>
        </is>
      </c>
      <c r="B11" s="4" t="inlineStr">
        <is>
          <t>The audit committee oversees management’s implementation of our cybersecurity risk management policies and processes.</t>
        </is>
      </c>
    </row>
    <row r="12">
      <c r="A12" s="4" t="inlineStr">
        <is>
          <t>Cybersecurity Risk Process for Informing Board Committee or Subcommittee Responsible for Oversight [Text Block]</t>
        </is>
      </c>
      <c r="B12" s="4" t="inlineStr">
        <is>
          <t>The audit committee receives periodic reports from management on our cybersecurity risks (this includes reports from our management risk committee, discussed below). In addition, executive leadership updates the audit committee, as necessary, regarding any significant cybersecurity incidents. The audit committee reports to the full board of directors regarding its activities, including those related to cybersecurity. Board members receive presentations on cybersecurity matters from our legal, security team or external experts as part of the board of directors’ continuing education on topics that impact our operations and risks.</t>
        </is>
      </c>
    </row>
    <row r="13">
      <c r="A13" s="4" t="inlineStr">
        <is>
          <t>Cybersecurity Risk Role of Management [Text Block]</t>
        </is>
      </c>
      <c r="B13" s="4" t="inlineStr">
        <is>
          <t xml:space="preserve">Governance and oversight related to our cybersecurity risk management policies and processes are conducted at both our board level and our management levels. Our board of directors considers cybersecurity risk as part of its risk oversight function and has delegated oversight of cybersecurity risks to the audit committee. The audit committee oversees management’s implementation of our cybersecurity risk management policies and processes. The audit committee receives periodic reports from management on our cybersecurity risks (this includes reports from our management risk committee, discussed below). In addition, executive leadership updates the audit committee, as necessary, regarding any significant cybersecurity incidents. The audit committee reports to the full board of directors regarding its activities, including those related to cybersecurity. Board members receive presentations on cybersecurity matters from our legal, security team or external experts as part of the board of directors’ continuing education on topics that impact our operations and risks. At the management level, our management risk committee, which includes our Chief Security Officer and other members of our executive leadership and is led by our General Counsel and Chief Financial Officer, is responsible for assessing and managing IT and cybersecurity risks, in the context of other material risks to the company. Our management risk committee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Governance and oversight related to our cybersecurity risk management policies and processes are conducted at both our board level and our management levels. Our board of directors considers cybersecurity risk as part of its risk oversight function and has delegated oversight of cybersecurity risks to the audit committee. The audit committee oversees management’s implementation of our cybersecurity risk management policies and processes. The audit committee receives periodic reports from management on our cybersecurity risks (this includes reports from our management risk committee, discussed below). In addition, executive leadership updates the audit committee, as necessary, regarding any significant cybersecurity incidents. The audit committee reports to the full board of directors regarding its activities, including those related to cybersecurity. Board members receive presentations on cybersecurity matters from our legal, security team or external experts as part of the board of directors’ continuing education on topics that impact our operations and risks. At the management level, our management risk committee, which includes our Chief Security Officer and other members of our executive leadership and is led by our General Counsel and Chief Financial Officer, is responsible for assessing and managing IT and cybersecurity risks, in the context of other material risks to the company. Our management risk committee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t>
        </is>
      </c>
    </row>
    <row r="16">
      <c r="A16" s="4" t="inlineStr">
        <is>
          <t>Cybersecurity Risk Management Expertise of Management Responsible [Text Block]</t>
        </is>
      </c>
      <c r="B16" s="4" t="inlineStr">
        <is>
          <t>Board members receive presentations on cybersecurity matters from our legal, security team or external experts as part of the board of directors’ continuing education on topics that impact our operations and risks.</t>
        </is>
      </c>
    </row>
    <row r="17">
      <c r="A17" s="4" t="inlineStr">
        <is>
          <t>Cybersecurity Risk Process for Informing Management or Committees Responsible [Text Block]</t>
        </is>
      </c>
      <c r="B17" s="4" t="inlineStr">
        <is>
          <t>The audit committee receives periodic reports from management on our cybersecurity risks (this includes reports from our management risk committee, discussed below). In addition, executive leadership updates the audit committee, as necessary, regarding any significant cybersecurity incidents. The audit committee reports to the full board of directors regarding its activities, including those related to cybersecurity. Board members receive presentations on cybersecurity matters from our legal, security team or external experts as part of the board of directors’ continuing education on topics that impact our operations and risks.At the management level, our management risk committee, which includes our Chief Security Officer and other members of our executive leadership and is led by our General Counsel and Chief Financial Officer, is responsible for assessing and managing IT and cybersecurity risks, in the context of other material risks to the company. Our management risk committee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significant estimates and assumptions that affect the Company’s consolidated financial statements include, but are not limited to, the useful lives of property and equipment, capitalized internal-use software and intangible assets, allowances for credit losses for available-for-sale debt securities and accounts receivable, estimates related to revenue recognition, including the assessment of performance obligations within a contract and the determination of standalone selling price (“SSP”) for each performance obligation, assumptions used to measure stock-based compensation, the fair value of warrants, the fair value of assets acquired and liabilities assumed from business combinations, the fair value of contingent consideration for business combinations, the impairment of long-lived assets and goodwill, the recognition, measurement and valuation of current and deferred income taxes and uncertain tax positions, and contingencies. These estimates and assumptions are based on management’s best estimates and judgment. Management regularly evaluates its estimates and assumptions using historical experience and other factors; however, due to the inherent uncertainties in making estimates, actual results could differ from those estimates and such differences may be material to the consolidated financial statements. Due to current geopolitical events, including the war in Ukraine and the Israel-Hamas conflict, there is ongoing uncertainty and disruption in the global economy and financial markets. The Company is not aware of any specific event or circumstance that would require an update to its estimates or assumptions or a revision of the carrying value of its assets or liabilities. These estimates and assumptions may change in the future, as new events occur and additional information is obtained.</t>
        </is>
      </c>
    </row>
    <row r="6">
      <c r="A6" s="4" t="inlineStr">
        <is>
          <t>Short-term investments</t>
        </is>
      </c>
      <c r="B6" s="4" t="inlineStr">
        <is>
          <t>Short-term investments The Company’s short-term investments are designated as available-for-sale and are recorded at fair value each reporting period,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classified within short-term investments on the Company’s consolidated balance shee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income (loss), net of tax, until the security is sold, the security has matured, or the Company determines that the fair value of the security has declined below its adjusted cost basis and the decline is not due to a credit loss. Realized gains and losses on short-term investments are calculated based on the specific identification method and are reclassified from accumulated other comprehensive income (loss) to other income (expense), net on the consolidated statements of operations. Short-term investments are evaluated for allowances and impairment quarterly. The Company considers various factors in determining whether an allowance for expected credit losses or an impairment charge should be recognized, such as the credit quality of the issuer, the duration, severity of and the reason for the decline in value, the potential recovery period, and the Company’s intent to sell. No allowances or impairment charges were recognized during the fiscal years ended January 31, 2025, 2024, and 2023.</t>
        </is>
      </c>
    </row>
    <row r="7">
      <c r="A7" s="4" t="inlineStr">
        <is>
          <t>Accounts Receivable and Allowances</t>
        </is>
      </c>
      <c r="B7" s="4" t="inlineStr">
        <is>
          <t>Accounts Receivable and Allowances Accounts receivable include amounts billed and billable to customers for services or products provided as of the end of the applicable period and do not bear interest. Accounts receivable are recorded and carried at the original invoiced amount less an allowance for any potential uncollectible amounts. The allowance is assessed by applying a historical loss-rate methodology in accordance with ASC Topic 326, Financial Instruments— Credit Losses, adjusted as necessary based on the Company's review of accounts receivable, specifically reviewing factors including the age of the balances, customer payment history, creditworthiness, and other factors. The Company also considers market conditions and current and expected future economic conditions to inform adjustments to historical loss data. Expected credit losses are recorded as general and administrative expenses on the consolidated statements of operations.</t>
        </is>
      </c>
    </row>
    <row r="8">
      <c r="A8" s="4" t="inlineStr">
        <is>
          <t>Fair Value Measurement</t>
        </is>
      </c>
      <c r="B8" s="4" t="inlineStr">
        <is>
          <t>Fair Value Measurement Fair value is defined as the exchange price that would be received to sell an asset or paid to transfer a liability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se inputs are based on the Company’s own assumptions about current market conditions and require significant management judgment or estimation. The Company’s assets and liabilities measured at fair value on a recurring basis consist of cash and cash equivalents, short-term investments, restricted cash and cash equivalents, accrued liabilities, contingent consideration for acquisitions, and warrant liabilities.</t>
        </is>
      </c>
    </row>
    <row r="9">
      <c r="A9" s="4" t="inlineStr">
        <is>
          <t>Concentration of Credit Risk and Other Risks and Uncertainties</t>
        </is>
      </c>
      <c r="B9" s="4" t="inlineStr">
        <is>
          <t>Concentration of Credit Risk and Other Risks and Uncertainties Financial instruments that potentially subject the Company to a concentration of credit risk consist principally of cash, cash equivalents, short-term investments and accounts receivable. By their nature, all such financial instruments involve risks, including the credit risk of nonperformance by counterparties. The Company’s cash, cash equivalents and short-term investments are deposited with or held by financial institutions in the U.S., Canada, Germany, the Netherlands, Slovenia, Austria, and Singapore. The Company generally does not require collateral to support the obligations of the counterparties and deposits at financial institutions may, at times, be in excess of federal or national insured limits or deposit-guarantee limits in each of the respective countries. The Company has not experienced material losses on its deposits. The maximum amount of loss at January 31, 2025 that the Company would incur if parties to cash, cash equivalents, and short-term investments failed completely to perform according to the terms of the contracts is $219.8 million. Accounts receivables are typically unsecured and are derived from revenue earned from customers across various countries. As of January 31, 2025, one customer accounted for 12% of accounts receivable. As of January 31, 2024, no customer accounted for 10% or more of accounts receivable. One customer accounted for 19%, 21%, and 19% of revenue for the fiscal years ended January 31, 2025, 2024, and 2023, respectively. The Company’s offerings depend on continued and new approvals from the Federal Communications Commission (“FCC”), National Oceanic and Atmospheric Administration (“NOAA”), and other U.S. and international regulatory agencies for the Company to continue its operations. There can be no assurance that the Company’s operations will continue to receive the necessary approvals or that such operations will be supported by the U.S. government or other governments. If the Company was denied such approvals, if such approvals were delayed, or if the U.S. government’s or other governments’ policies change, these events may have a material adverse impact on the Company’s financial position and results of operations. The Company contracts with certain third-party service providers to launch satellites. Service providers who provide these services are limited. The inability of launch service providers to contract with the Company could materially impact future operating results.</t>
        </is>
      </c>
    </row>
    <row r="10">
      <c r="A10" s="4" t="inlineStr">
        <is>
          <t>Property and Equipment</t>
        </is>
      </c>
      <c r="B10" s="4" t="inlineStr">
        <is>
          <t>Property and Equipment Property and equipment are stated at cost, net of accumulated depreciation and amortization. Repair and maintenance costs are expensed as incurred. Significant improvements that extend the useful life or add functionality to property and equipment are capitalized. 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5 to 9 Ground stations and ground station equipment 3 to 10 Leasehold improvements lesser of useful life or term of lease Costs directly associated with design, construction, launch, and commissioning of satellites and systems are capitalized when the design of the satellites and systems is at a sufficiently advanced stage such that the Company believes that recovery of the costs through future cash inflows is probable. The Company capitalizes material, labor and launch costs (including integration and launch insurance costs) that are incurred and necessary for the satellites to be placed into service. The Company depreciates the cost of a satellite over its estimated useful life, using the straight-line method of depreciation, once it is placed into service, which is when the Company determines that the satellites are providing imagery that meets the required quality specifications for sale to its customers. The estimated useful life over which the Company depreciates a satellite is determined once the satellite has been placed into service. The initial determination of the satellite’s useful life involves the consideration of multiple factors, including design life, random part failure probabilities, expected component degradation and cycle life, fuel consumption (where applicable), and experience with satellite parts, vendors and similar assets. At least annually, or more frequently, should facts and circumstances indicate a need, the Company performs an assessment of the remaining useful lives of its property and equipment including its satellites. The assessment for satellites evaluates satellite usage data, remaining fuel (where applicable), operational stresses and other factors that may impact the satellite’s expected useful life.</t>
        </is>
      </c>
    </row>
    <row r="11">
      <c r="A11" s="4" t="inlineStr">
        <is>
          <t>Leases</t>
        </is>
      </c>
      <c r="B11" s="4" t="inlineStr">
        <is>
          <t>Leases The Company’s leasing activities primarily consist of real estate leases for its operations, including office space, and certain ground station service agreements that convey the right to control the use of specified equipment and facilities. The Company assesses whether each lease is an operating or finance lease at the lease commencement date. As of January 31, 2025, the Company had no finance leases. The Company’s lease agreements do not contain residual value guarantees or material restrictive covenants. Certain of the Company’s leases include escalation clauses, options to renew and options for early termination. The Company utilizes the base, non-cancelable period as the lease term when initially recognizing right-of-use assets and lease liabilities, unless it is reasonably certain that a renewal or termination option will be exercised. Leases with an initial term of 12 months or less are not recorded on the Company’s consolidated balance sheet and expense for these leases are recognized on a straight-line basis over the lease term. The Company does not separate lease and non-lease components for its operating leases. The Company elected to utilize the package of practical expedients for transition which permitted the Company to not reassess its prior conclusions regarding whether a contract is or contains a lease, lease classification and initial direct costs.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o determine the incremental borrowing rate, the Company references market yield curves which are risk-adjusted to approximate a collateralized rate.</t>
        </is>
      </c>
    </row>
    <row r="12">
      <c r="A12" s="4" t="inlineStr">
        <is>
          <t>Capitalized Internal-Use Software Development Costs</t>
        </is>
      </c>
      <c r="B12" s="4" t="inlineStr">
        <is>
          <t>Capitalized Internal-Use Software Development Costs one</t>
        </is>
      </c>
    </row>
    <row r="13">
      <c r="A13" s="4" t="inlineStr">
        <is>
          <t>Impairment of Long-Lived Assets</t>
        </is>
      </c>
      <c r="B13" s="4" t="inlineStr">
        <is>
          <t>Impairment of Long-Lived Assets The carrying amount of long-lived assets, including finite-lived intangible assets, property and equipment, and operating lease right-of-use assets to be held and used in the business are reviewed for impairment annually or whenever events or changes in circumstances indicate that the carrying amount may not be recoverable. Impairment indicators include, among other conditions, cash flow deficits, historic or anticipated declines in revenue or operating profit or material adverse changes in the business climate that indicate that the carrying amount of an asset or asset group may be impaired. When impairment indicators are present, the recoverability of the long-lived asset (or asset group) is measured by comparing the carrying value of the asset or asset group to the estimated undiscounted future cash flows expected to be generated by the asset or asset group. If the carrying amount of the assets or asset group is not recoverable, the impairment to be recognized is measured by the amount by which the carrying amount of the long-lived asset or asset group exceeds the fair value of the assets or asset group. There were no material impairment charges recorded for the Company’s long-lived assets during the fiscal years ended January 31, 2025, 2024 and 2023.</t>
        </is>
      </c>
    </row>
    <row r="14">
      <c r="A14" s="4" t="inlineStr">
        <is>
          <t>Restructuring Charges</t>
        </is>
      </c>
      <c r="B14" s="4" t="inlineStr">
        <is>
          <t>Restructuring Charges The Company’s restructuring plans have historically focused on workforce reductions. Workforce reduction charges primarily include employee termination benefits consisting of severance and other employee-related costs and are generally recognized when payments are probable and amounts are estimable. Although the Company does not anticipate significant changes, the actual costs may differ from these estimates.</t>
        </is>
      </c>
    </row>
    <row r="15">
      <c r="A15" s="4" t="inlineStr">
        <is>
          <t>Business Combinations</t>
        </is>
      </c>
      <c r="B15" s="4" t="inlineStr">
        <is>
          <t>Business Combinations The Company accounts for its business combinations using the acquisition accounting method, which requires it to determine the fair value of net assets acquired, including intangible assets and related goodwill. The Company allocates the fair value of purchase consideration to the assets acquired, liabilities assumed, and non-controlling interests in the acquired entity based on their fair values at the acquisition date.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judgment. These determinations will affect the amount of amortization expense recognized in future periods. The Company bases its fair value estimates on assumptions it believes are reasonable but recognizes that the assumptions are inherently uncertain.</t>
        </is>
      </c>
    </row>
    <row r="16">
      <c r="A16" s="4" t="inlineStr">
        <is>
          <t>Goodwill</t>
        </is>
      </c>
      <c r="B16" s="4" t="inlineStr">
        <is>
          <t xml:space="preserve">Goodwill </t>
        </is>
      </c>
    </row>
    <row r="17">
      <c r="A17" s="4" t="inlineStr">
        <is>
          <t>Intangible Assets</t>
        </is>
      </c>
      <c r="B17" s="4" t="inlineStr">
        <is>
          <t xml:space="preserve">Intangible Assets </t>
        </is>
      </c>
    </row>
    <row r="18">
      <c r="A18" s="4" t="inlineStr">
        <is>
          <t>Revenue Recognition and Cost of Revenue</t>
        </is>
      </c>
      <c r="B18" s="4" t="inlineStr">
        <is>
          <t>Revenue Recognition The Company recognizes revenue in accordance with Accounting Standard Codification (“ASC”) Topic 606, Revenue from Contracts with Customers (“Topic 606”). Under Topic 606,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derives its revenue principally from licensing rights to use imagery that is delivered digitally through its online platform in addition to providing related services. Imagery licensing agreements vary by contract, however, generally they have annual or multi-year contractual terms. The data licenses are generally purchased via a fixed price contract on a subscription or usage basis, whereby a customer pays for access to the Company’s imagery that may be downloaded over a specific period of time, or, less frequently, on a transactional basis, whereby the customer pays for individual content or archive access licenses. The Company’s imagery licensing agreements and service agreements are often non-cancelable and do not contain refund-type provisions. At contract inception, the Company assesses the product offerings in its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the performance obligations, the Company considers all of the product offerings promised in the contract. Imagery licensing arrangements generally provide customers with the right to access imagery through the Company’s platform, download content on a limited or unlimited basis over the contractual period depending on the terms of the applicable contract, or provide both the right to access imagery and download content. The access to imagery through the Company’s online platform and the ability to download such imagery represent two separate performance obligations. As such, a portion of the total contract consideration related to access to continuously updated imagery content is recognized ratably on a straight-line basis over the term of the contract. At contract inception, existing or archived imagery is available for download by the customer. The existing or archived imagery has significant standalone functionality and is not updated once licensed to a particular customer. As such, the portion of the contract consideration related to the download license of existing or archive imagery content, which is generally not significant, is recognized as revenue at the commencement of the contract when control of the imagery is transferred, and the imagery is available for download by the customer. The portion of the contractual consideration related to the download of monitoring imagery content is recognized over the term of the contract utilizing a usage-based output measure of progress based on the download capacity specified in the contract. To the extent the number of downloads of the specified imagery content is unlimited, the contractual consideration related to downloads is recognized ratably on a straight-line basis over the term of the contract. When the Company’s contracts with customers contain more than a single performance obligation, management allocates the total contract consideration to each performance obligation on a relative SSP basis. The SSP is the price at which the Company would sell a promised product or service separately to a customer. Judgment is required to determine the SSP for each distinct performance obligation. The Company determines SSP by considering its overall pricing practices and market conditions, including the Company’s discounting practices, the size and volume of the Company’s transactions, the customer demographic, price lists, historical sales, contract prices and customer relationships. The Company also provides a small amount of other services to customers, including professional services such as training, analytical services, research and development services to third parties, and other value-added activities related to imagery products. These revenues are recognized as the services are rendered, on a proportional performance basis for fixed price contracts or ratably over the contract term for subscription professional services contracts. Training revenues are recognized as the services are performed. The Company recognizes revenue on a gross basis. The Company is the principal in the transaction as it is the party responsible for the performance obligation and it controls the product or service before transferring it to the customer. Revenue excludes sales and usage-based taxes where it has been determined that the Company is acting as a pass through agent. The transaction price is the total amount of consideration that the Company expects to be entitled to in exchange for the product offerings in a contract. The prices of imagery licensing and other services are generally fixed at contract inception and therefore, the Company’s contracts do not contain a significant amount of variable consideration. From time to time, the Company may enter into contracts with its customers that provide a form of variable consideration. For these arrangements, the Company estimates the variable consideration at the contract inception based on the most likely amount in a range of possible outcomes. The estimate of variable consideration is reassessed on a quarterly basis. The Company typically bills in advance either quarterly or annually for contracts with terms of one year or longer. The Company also has a small number of large contracts that have required payment terms that are monthly or quarterly in arrears. Amounts that have been invoiced are recorded in accounts receivable and in deferred revenue or revenue, depending on whether the underlying performance obligations have been satisfied. Advance payments from customers have been categorized as current or non-current deferred revenue based on the expected performance date. The Company applied the practical expedient in Topic 606 and does not evaluate contracts of one year or less for the existence of a significant financing component. For the fiscal year ended January 31, 2025, the Company recognized $0.8 million of interest expense associated with a multi-year customer contract that contains a significant financing component. For the fiscal years ended January 31, 2024 and 2023, there was no interest expense to recognize relating to a significant financing component. Cost of Revenue Cost of revenue consists of employee-related costs of performing account and data provisioning, customer support, satellite and engineering operations, as well as the costs of operating and retrieving information from the satellites, processing and storing the data retrieved, third party imagery expenses, depreciation of satellites and ground stations, amortization of acquired intangibles and the amortization of capitalized internal-use software related to creating imagery provided to customers. Employee-related costs include salaries, benefits, bonuses and stock-based compensation. Cost of revenue from professional services consists primarily of employee-related costs associated with providing these services, including costs paid to subcontractors and certain third-party fees.</t>
        </is>
      </c>
    </row>
    <row r="19">
      <c r="A19" s="4" t="inlineStr">
        <is>
          <t>Research and Development</t>
        </is>
      </c>
      <c r="B19" s="4" t="inlineStr">
        <is>
          <t>Research and Development Research and development expenses primarily include personnel related expenses for employees and consultants, hardware costs, supplies costs, contractor fees and administrative expenses. Employee-related costs include salaries, benefits, bonuses and stock-based compensation. Expenses classified as research and development are expensed as incurred and attributable to advancing technology research, platform and infrastructure development and the research and development of new product iterations. The Company continues to iterate its satellites and operations for optimal efficiency and function. Costs associated with satellite and other space related research and development activities are expensed as incurred. Funding for the Company’s performance of research and development services under certain arrangements (see Note 9) are recognized as a reduction of research and development expenses based on measurement of progress using the input method.</t>
        </is>
      </c>
    </row>
    <row r="20">
      <c r="A20" s="4" t="inlineStr">
        <is>
          <t>Sales and Marketing and General and Administrative</t>
        </is>
      </c>
      <c r="B20" s="4" t="inlineStr">
        <is>
          <t xml:space="preserve">Sales and Marketing Sales and marketing expenses primarily include costs incurred to market and distribute the Company’s products. Such costs include expenses related to advertising and conferences, sales commissions, salaries, benefits and stock-based compensation for the Company’s sales and marketing personnel and sales office expenses. Sales and marketing expenses also include fees for professional and consulting services principally consisting of public relations and independent contractor expenses. Sales commissions are capitalized when incurred and amortized on a straight-line basis over the period of benefit. Other sales and marketing costs are expensed as incurred. Advertising expenses for the fiscal years ended January 31, 2025, 2024 and 2023 were not significant. General and Administrative </t>
        </is>
      </c>
    </row>
    <row r="21">
      <c r="A21" s="4" t="inlineStr">
        <is>
          <t>Income Taxes</t>
        </is>
      </c>
      <c r="B21" s="4" t="inlineStr">
        <is>
          <t xml:space="preserve">Income Taxes The Company is subject to income taxes in the U.S. and various foreign jurisdictions and uses estimates in determining its provisions for income taxes. The Company accounts for income taxes under the asset and liability method. Deferred assets and liabilities are recognized for the future tax consequences attributable to the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where it is more likely than not that the deferred tax assets will not be realized. The Company recognizes and measures uncertain tax positions in accordance with ASC 740, Income Taxes, which prescribes a recognition threshold and measurement process for recording uncertain tax positions taken, or expected to be taken in a tax return, in the consolidated financial statements. The Company accrues for the estimated amount of taxes for uncertain tax positions if it is more likely than not that the Company would be required to pay such additional taxes. An uncertain tax position will not be recognized if it has a less than 50% likelihood of being sustained. </t>
        </is>
      </c>
    </row>
    <row r="22">
      <c r="A22" s="4" t="inlineStr">
        <is>
          <t>Stock-Based Compensation</t>
        </is>
      </c>
      <c r="B22" s="4" t="inlineStr">
        <is>
          <t>Stock-Based Compensation The Company accounts for stock-based compensation expense in accordance with the fair value recognition and measurement provisions of U.S. GAAP, which require compensation cost for the grant-date fair value of stock-based awards to be recognized over the requisite service period. The Company determines the fair value of stock-based awards granted or modified, using appropriate valuation techniques. The Company recognizes forfeitures as they occur. The grant date fair value of stock options granted is estimated using the Black-Scholes option pricing model. The Company records stock-based compensation expense for stock options on a straight-line basis over the requisite service period, which is generally four years. The fair value of Restricted Stock Units (“RSUs”) is the fair value of the underlying stock at the measurement date based on its quoted market price on the NYSE. For RSU awards that are subject only to a time-based service vesting requirement, the Company records stock-based compensation expense on a straight-line basis over the requisite service period, which is generally four years. For RSU awards that are subject to both time-based service and performance condition (including liquidity event) vesting requirements, no expense is recognized until it is probable that the vesting criteria would be met. Stock-based compensation expense for RSU awards with performance and other vesting criteria is recognized as expense under an accelerated graded vesting model. Pursuant to the Merger Agreement for the Business Combination, Former Planet equity holders, including Former Planet equity award holders, have the right to receive earn-out consideration (the “Earn-out Shares”). The Earn-out Shares may be earned in four equal tranches based on market condition vesting requirements (see Note 14). The Earn-out Shares allocated to Former Planet equity award holders are accounted for as stock-based compensation pursuant to ASC 718, Compensation—Stock Compensation, because service must be provided through each market condition vesting requirement. The fair value of the Earn-out Shares allocated to Former Planet equity award holders was determined upon the close of the Business Combination which is recognized as stock-based compensation expense over the requisite service period. Compensation expense for awards with market conditions is not reversed if the market condition is not met. The fair value of the Earn-out Shares was estimated using a model based on multiple stock price paths developed through the use of a Monte Carlo simulation that incorporates into the valuation the possibility that the market condition targets may not be satisfied. This valuation model requires inputs such as the fair value of the Company’s Class A common stock, the risk-free interest rate, expected term, expected dividend yield and expected volatility. The fair value of the Company’s Class A common stock is the closing stock price on the NYSE as of the measurement date. The risk-free interest rate assumption is determined by using the U.S. Treasury rates of the same period as the expected term of the Earn-out Shares, which is five years from the closing of the Business Combination. The Company’s volatility was derived from several publicly traded peer companies. The Company had historically been a private company and lacked sufficient company-specific historical and implied volatility information. Therefore, the Company estimated its expected stock volatility based on the historical volatility of a publicly traded set of peer companies. The requisite service period for each of the four vesting tranches for the Earnout Shares was derived from the median time to vest for each tranche utilizing the same simulation model that produced the fair value estimate.</t>
        </is>
      </c>
    </row>
    <row r="23">
      <c r="A23" s="4" t="inlineStr">
        <is>
          <t>Public and Private Placement Warrant Liabilities</t>
        </is>
      </c>
      <c r="B23" s="4" t="inlineStr">
        <is>
          <t>Public and Private Placement Warrant Liabilities In connection with dMY IV’s initial public offering, which occurred on March 9, 2021, dMY IV issued 34,500,000 units, consisting of one share of Class A common stock of dMY IV and one-fifth of one redeemable warrant, at a price of $10.00 per unit (the “Public Warrants”). Simultaneously with the closing of its initial public offering, dMY IV completed the private sale of 5,933,333 warrants to dMY Sponsor IV, LLC (the “dMY Sponsor”) at a purchase price of $1.50 per warrant (the “Private Placement Warrants”). Additionally, pursuant to a lock-up agreement entered into with the dMY Sponsor in connection with the Business Combination, 2,966,667 of the Private Placement Warrants are subject to vesting conditions (the “Private Placement Vesting Warrants”). See Note 12 for further details relating to the Public Warrants and Private Placement Warrants. The Company evaluated the Public Warrants and Private Placement Warrants, which are warrants for Class A common stock, under ASC 815-40, Derivatives and Hedging—Contracts in Entity’s Own Equity (“ASC 815-40”), and concluded that they do not meet the criteria to be classified in stockholders’ equity. Specifically, the exercise of the warrants may be settled in cash upon the occurrence of a tender offer or exchange that involves 50% or more of the Company’s Class A stockholders. As there are two classes of common stock, not all of the stockholders need to participate in such tender offer or exchange to trigger the potential cash settlement and the Company does not control the occurrence of such an event, the Company concluded that the warrants do not meet the conditions to be classified in equity. Since the Public Warrants and Private Placement Warrants meet the definition of a derivative under ASC 815, the Company recorded these warrants as liabilities on the balance sheet at fair value, with subsequent changes in their respective fair values recognized in the consolidated statements of operations at each reporting date. The Public Warrants are traded on the NYSE and are recorded at fair value using the closing price as of the measurement date. The fair value of the Private Placement Warrants (excluding the Private Placement Vesting Warrants) are estimated using the Black-Scholes option pricing model. Due to the market condition vesting requirements, the fair value of the Private Placement Vesting Warrants are estimated using a model based on multiple stock price paths developed through the use of a Monte Carlo simulation that incorporates into the valuation the possibility that the market condition targets may not be satisfied. These valuation models require inputs such as the fair value of the Company’s Class A common stock, the risk-free interest rate, expected term, expected dividend yield and expected volatility. The fair value of the Company’s Class A common stock is the closing stock price on the NYSE as of the measurement date. The risk-free interest rate assumption is determined by using the U.S. Treasury rates of the same period as the expected term of the Private Placement Warrants, which is five years from the closing of the Business Combination. The Company had historically been a private company and lacked sufficient company-specific historical and implied volatility information. Therefore, the Company estimates its expected stock volatility based on the historical volatility of a publicly traded set of peer companies.</t>
        </is>
      </c>
    </row>
    <row r="24">
      <c r="A24" s="4" t="inlineStr">
        <is>
          <t>Foreign Currency Transactions and Translation</t>
        </is>
      </c>
      <c r="B24" s="4" t="inlineStr">
        <is>
          <t xml:space="preserve">Foreign Currency Transactions and Translation The Company’s reporting currency is the U.S. dollar. The functional currency of the Company’s subsidiaries has been determined to be either the U.S. dollar, Euro or Canadian dollar as the case may be. Revenue and expenses of the Company’s foreign subsidiaries, with a functional currency of either Euro or Canadian dollar, are translated into U.S. dollars using the monthly average exchange rates prevailing during the period. The assets and liabilities of the Company’s foreign subsidiaries are translated into U.S. dollars at the exchange rate in effect at the balance sheet date. Translation adjustments are recorded as a component of accumulated other comprehensive income (loss) within stockholders’ equity. </t>
        </is>
      </c>
    </row>
    <row r="25">
      <c r="A25" s="4" t="inlineStr">
        <is>
          <t>Segments</t>
        </is>
      </c>
      <c r="B2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In evaluating operating segments, the Company considers: its internal organizational structure; the availability of separate financial information; and the criteria used by the Company’s CODM, its Chief Executive Officer, to evaluate performance.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26">
      <c r="A26" s="4" t="inlineStr">
        <is>
          <t>Net Loss Per Share Attributable to Common Stockholders</t>
        </is>
      </c>
      <c r="B26"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had no participating securities outstanding during any of the periods presented. Basic net loss per share attributable to common stockholders is the same for Class A and Class B shares of common stock because they are entitled to the same liquidation and dividend rights. Basic net loss per share attributable to common stockholders is computed by dividing the net loss attributable to common stockholders by the weighted-average number of shares of common stock outstanding.</t>
        </is>
      </c>
    </row>
    <row r="27">
      <c r="A27" s="4" t="inlineStr">
        <is>
          <t>Recently Adopted Accounting Pronouncements and Recent Pronouncements Not Yet Adopted</t>
        </is>
      </c>
      <c r="B27" s="4" t="inlineStr">
        <is>
          <t>Recently Adopted Accounting Pronouncements In November 2023, the FASB issued ASU 2023-07, Segment Reporting (“Topic 280”): Improvements to Reportable Segment Disclosures , which requires companies to disclose significant segment expenses that are regularly provided to the chief operating decision maker, among other new disclosure requirements. The Company adopted the new guidance effective February 1, 2024 and applied the disclosure requirements retrospectively to all prior periods presented in the financial statements. See Note 17, Segment and Geographic Information. The adoption of the new guidance did not have an impact on the Company’s consolidated financial results, statements of operations, or statements of cash flows. Recent Pronouncements Not Yet Adopted In December 2023, the FASB issued ASU 2023-09, Income Taxes (“Topic 740”): Improvements to Income Tax Disclosures , to enhance the transparency and decision usefulness of income tax disclosures, primarily through changes around the effective tax rate reconciliation and income taxes paid information. The guidance is effective for annual periods beginning after December 15, 2024, with early adoption permitted. The Company is currently evaluating the impact on its consolidated financial statements and related disclosures. In November 2024, the FASB issued ASU No. 2024-03, Income Statement - Reporting Comprehensive Income - Expense Disaggregation Disclosures (Subtopic 220-40): Disaggregation of Income Statement Expenses , to enhance specified information about certain costs and expenses at each interim and annual reporting period so that investors can better understand an entity’s overall performance. Additionally, in January 2025, the FASB issued ASU No. 2025-01 to clarify the effective date of ASU No. 2024-03. The guidance is effective for annual beginning after December 15, 2026, and interim periods within annual reporting periods beginning after December 31, 2027, with early adoption permitted. The Company is currently evaluation the impact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Property and Equipment, Net</t>
        </is>
      </c>
      <c r="B4" s="4" t="inlineStr">
        <is>
          <t xml:space="preserve">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5 to 9 Ground stations and ground station equipment 3 to 10 Leasehold improvements lesser of useful life or term of lease Property and equipment, net consists of the following: January 31, (in thousands) 2025 2024 Satellites $ 244,105 $ 300,203 Satellites in process and not placed into service 65,451 32,468 Leasehold improvements 17,271 17,089 Ground stations and ground station equipment 21,270 19,098 Office furniture, equipment and fixtures 10,828 8,044 Computer equipment and purchased software 9,663 9,446 Total property and equipment, gross 368,588 386,348 Less: Accumulated depreciation (246,839) (272,919) Total property and equipment, net $ 121,749 $ 113,429 </t>
        </is>
      </c>
    </row>
    <row r="5">
      <c r="A5" s="4" t="inlineStr">
        <is>
          <t>Schedule of Finite-Lived Intangible Assets</t>
        </is>
      </c>
      <c r="B5" s="4" t="inlineStr">
        <is>
          <t>Amortization is recorded over the estimated useful lives of the assets on a straight-line basis as follows: Estimated useful life (in years) Developed technology 5 to 9 Imagery library 5 to 7 Customer relationships 5 to 9 Trade names and other 2 to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eferred Commissions</t>
        </is>
      </c>
      <c r="B4" s="4" t="inlineStr">
        <is>
          <t xml:space="preserve">As of January 31, 2025 and 2024, deferred commissions consisted of the following: January 31, (in thousands) 2025 2024 Deferred commission, current $ 1,982 $ 2,296 Deferred commission, non-current 1,721 1,578 Total deferred commission $ 3,703 $ 3,874 </t>
        </is>
      </c>
    </row>
    <row r="5">
      <c r="A5" s="4" t="inlineStr">
        <is>
          <t>Schedule of Disaggregation of Revenue</t>
        </is>
      </c>
      <c r="B5" s="4" t="inlineStr">
        <is>
          <t xml:space="preserve">The following table disaggregates revenue by major geographic region: Year Ended January 31, (in thousands) 2025 2024 2023 United States $ 109,861 $ 98,720 $ 97,773 Rest of world 134,491 121,976 93,483 Total revenue $ 244,352 $ 220,696 $ 191,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ssment of the significance of a particular input to the fair value measurement in its entirety requires management to make judgments and consider factors specific to the asset or liability. January 31, 2025 (in thousands) Level 1 Level 2 Level 3 Assets Cash equivalents: Money market funds $ 29,054 $ — $ — Restricted cash equivalents: money market funds 10,350 — — Short-term investments: U.S. Treasury securities 13,095 — — Commercial paper — 4,290 — Corporate bonds — 84,528 — Certificates of deposit — 2,114 — Total assets $ 52,499 $ 90,932 $ — Liabilities Public Warrants $ 9,177 $ — $ — Private Placement Warrants — — 8,900 Contingent consideration for acquisitions — — 7,558 Total liabilities $ 9,177 $ — $ 16,458 January 31, 2024 (in thousands) Level 1 Level 2 Level 3 Assets Cash equivalents: Money market funds $ 28,722 $ — $ — Restricted cash equivalents: money market funds 17,301 — — Short-term investments: U.S. Treasury securities 46,211 — — Commercial paper — 11,126 — Corporate bonds — 144,340 — U.S. government agency securities — 9,933 — Certificates of deposit — 3,431 Total assets $ 92,234 $ 168,830 $ — Liabilities Public Warrants $ 1,656 $ — $ — Private Placement Warrants — — 1,305 Contingent consideration for acquisitions — — 12,891 Total liabilities $ 1,656 $ — $ 14,196 </t>
        </is>
      </c>
    </row>
    <row r="5">
      <c r="A5" s="4" t="inlineStr">
        <is>
          <t>Schedule of Liabilities Measured on Recurring Basis, Unobservable Input Reconciliation</t>
        </is>
      </c>
      <c r="B5" s="4" t="inlineStr">
        <is>
          <t>The following is a roll-forward of Level 3 liabilities measured at fair value for the fiscal years ended January 31, 2025 and 2024: (in thousands) Private Placement Warrants Technical Milestone Contingent Consideration* Customer Contract Earnout Contingent Consideration* Customer Consent Escrow Contingent Consideration* Fair value at end of year, January 31, 2023 $ 9,701 $ 4,433 $ 3,597 $ — Additions — — — 5,842 Payments — — (240) — Change in fair value (8,396) 681 (1,431) 9 Fair value at end of year, January 31, 2024 $ 1,305 $ 5,114 $ 1,926 $ 5,851 Additions — — — — Payments — — (1,270) (7,500) Change in fair value 7,595 866 922 1,649 Fair value at end of year, January 31, 2025 $ 8,900 $ 5,980 $ 1,57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acquisition date fair value of the consideration transferred was approximately $41.1 million, and consisted of the following: (in thousands) Fair Value Cash $ 8,610 Class A common stock issued 21,622 Liabilities for cash consideration placed in escrow account 10,842 Total $ 41,074 The following table summarizes the fair value of the assets acquired and liabilities assumed as of the date of acquisition, after considering the measurement period adjustment described above: (in thousands) Fair Value Goodwill $ 25,037 Identifiable intangible assets acquired Developed technology 11,811 Customer relationships 2,208 Other 110 Accounts receivable 2,791 Other assets, current 652 Other assets, non-current 414 Total assets acquired $ 43,023 Deferred revenue, current (585) Accrued and other current liabilities (984) Other liabilities, current (213) Other liabilities, non-current (167) Total liabilities assumed $ (1,949) Net assets acquired $ 41,074 The following table summa rizes the fair value of the assets acquired and liabilities assumed at the date of acquisition: (in thousands) Fair Value Net Assets Acquired Goodwill $ 9,529 Identifiable intangible assets acquired Customer relationships 984 Developed technology 2,061 Accounts receivable 1,572 Deferred revenue (1) (1,567) Other net working capital acquired, net of cash acquired 25 Deferred tax liability (755) Total purchase consideration 11,849 (1) Deferred revenue represents contract liabilities assumed by the Company for contracts with customers acquired in the acquisition. The Company applied the guidance in ASC 606, Revenue from Contracts with Customers to recognize and measure the deferred revenue on the acquisition date.</t>
        </is>
      </c>
    </row>
    <row r="5">
      <c r="A5" s="4" t="inlineStr">
        <is>
          <t>Schedule of Transaction Bonuses Related to Business Acquisition</t>
        </is>
      </c>
      <c r="B5" s="4" t="inlineStr">
        <is>
          <t xml:space="preserve">Accordingly, $2.3 million of the consideration paid by the Company was allocated to the transaction bonuses and was recorded within the Company’s consolidated statements of operations as summarized in the table below: (in thousands) Year Ended January 31, 2024 Cost of revenue $ 267 Research and development 1,891 Sales and marketing 41 General and administrative 118 Total $ 2,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A reconciliation of the Company’s cash and cash equivalents, and restricted cash and cash equivalents in the consolidated balance sheets to total cash and cash equivalents, and restricted cash and cash equivalents in the consolidated statements of cash flows as of January 31, 2025 and 2024 is as follows: January 31, (in thousands) 2025 2024 Cash and cash equivalents $ 118,048 $ 83,866 Restricted cash and cash equivalents, current 6,598 8,360 Restricted cash and cash equivalents, non-current 5,348 9,972 Total cash, cash equivalents, and restricted cash and cash equivalents $ 129,994 $ 102,198 </t>
        </is>
      </c>
    </row>
    <row r="5">
      <c r="A5" s="4" t="inlineStr">
        <is>
          <t>Schedule of Restrictions on Cash and Cash Equivalents</t>
        </is>
      </c>
      <c r="B5" s="4" t="inlineStr">
        <is>
          <t xml:space="preserve">A reconciliation of the Company’s cash and cash equivalents, and restricted cash and cash equivalents in the consolidated balance sheets to total cash and cash equivalents, and restricted cash and cash equivalents in the consolidated statements of cash flows as of January 31, 2025 and 2024 is as follows: January 31, (in thousands) 2025 2024 Cash and cash equivalents $ 118,048 $ 83,866 Restricted cash and cash equivalents, current 6,598 8,360 Restricted cash and cash equivalents, non-current 5,348 9,972 Total cash, cash equivalents, and restricted cash and cash equivalents $ 129,994 $ 102,198 </t>
        </is>
      </c>
    </row>
    <row r="6">
      <c r="A6" s="4" t="inlineStr">
        <is>
          <t>Schedule of Short-term Investments</t>
        </is>
      </c>
      <c r="B6" s="4" t="inlineStr">
        <is>
          <t xml:space="preserve">Short-term investments consisted of the following as of January 31, 2025 and 2024: January 31, 2025 Gross Unrealized (in thousands) Cost or Amortized Cost Gains Losses Fair Value U.S. Treasury securities $ 13,154 $ — $ (58) $ 13,096 Commercial paper 4,285 4 — 4,289 Corporate bonds 84,336 208 (16) 84,528 Certificates of deposit 2,111 3 — 2,114 Total short-term investments $ 103,886 $ 215 $ (74) $ 104,027 January 31, 2024 Gross Unrealized (in thousands) Cost or Amortized Cost Gains Losses Fair Value U.S. Treasury securities $ 46,185 $ 118 $ (92) $ 46,211 Commercial paper 11,126 — — 11,126 Corporate bonds 144,119 376 (155) 144,340 U.S. government agency securities 9,928 17 (13) 9,932 Certificates of deposit 3,432 — — 3,432 Total short-term investments $ 214,790 $ 511 $ (260) $ 215,041 </t>
        </is>
      </c>
    </row>
    <row r="7">
      <c r="A7" s="4" t="inlineStr">
        <is>
          <t>Schedule of Contracted Maturities</t>
        </is>
      </c>
      <c r="B7" s="4" t="inlineStr">
        <is>
          <t xml:space="preserve">The following table summarizes the contracted maturities of the Company’s short-term investments as of January 31, 2025 and 2024: January 31, 2025 January 31, 2024 (in thousands) Amortized Cost Fair Value Amortized Cost Fair Value Due in 1 year or less $ 60,974 $ 61,174 $ 148,396 $ 148,296 Due in 1-2 years 42,912 42,853 66,394 66,745 $ 103,886 $ 104,027 $ 214,790 $ 215,041 </t>
        </is>
      </c>
    </row>
    <row r="8">
      <c r="A8" s="4" t="inlineStr">
        <is>
          <t>Schedule of Property and Equipment, Net</t>
        </is>
      </c>
      <c r="B8" s="4" t="inlineStr">
        <is>
          <t xml:space="preserve">Depreciation is computed once an asset is placed in service using the straight-line method over the estimated useful life of the asset, which is as follows: Estimated useful life (in years) Computer equipment and purchased software 3 Office furniture, equipment and fixtures 5 Satellites 2.5 to 9 Ground stations and ground station equipment 3 to 10 Leasehold improvements lesser of useful life or term of lease Property and equipment, net consists of the following: January 31, (in thousands) 2025 2024 Satellites $ 244,105 $ 300,203 Satellites in process and not placed into service 65,451 32,468 Leasehold improvements 17,271 17,089 Ground stations and ground station equipment 21,270 19,098 Office furniture, equipment and fixtures 10,828 8,044 Computer equipment and purchased software 9,663 9,446 Total property and equipment, gross 368,588 386,348 Less: Accumulated depreciation (246,839) (272,919) Total property and equipment, net $ 121,749 $ 113,429 </t>
        </is>
      </c>
    </row>
    <row r="9">
      <c r="A9" s="4" t="inlineStr">
        <is>
          <t>Schedule of Capitalized Internal-Use Software Development Costs</t>
        </is>
      </c>
      <c r="B9" s="4" t="inlineStr">
        <is>
          <t xml:space="preserve">Capitalized internal-use software costs, net of accumulated amortization consists of the following: January 31, (in thousands) 2025 2024 Capitalized internal-use software $ 51,526 $ 45,010 Less: Accumulated amortization (32,552) (30,037) Capitalized internal-use software, net $ 18,974 $ 14,973 </t>
        </is>
      </c>
    </row>
    <row r="10">
      <c r="A10" s="4" t="inlineStr">
        <is>
          <t>Schedule of Capitalized Software, Future Amortization Expense</t>
        </is>
      </c>
      <c r="B10" s="4" t="inlineStr">
        <is>
          <t xml:space="preserve">Estimated future amortization expense of capitalized internal-use software at January 31, 2025, is as follows: (in thousands) 2026 $ 4,598 2027 4,491 2028 4,023 2029 3,496 2030 1,887 Thereafter 479 Total estimated future amortization expense for capitalized internal-use software $ 18,974 </t>
        </is>
      </c>
    </row>
    <row r="11">
      <c r="A11" s="4" t="inlineStr">
        <is>
          <t>Schedule of Intangible Assets And Goodwill</t>
        </is>
      </c>
      <c r="B11" s="4" t="inlineStr">
        <is>
          <t xml:space="preserve">Goodwill and Intangible assets consists of the following: January 31, 2025 January 31, 2024 (in thousands) Gross Accumulated Foreign Net Gross Accumulated Foreign Net Developed technology $ 30,429 $ (13,790) $ (634) $ 16,005 $ 30,429 $ (11,085) $ (220) $ 19,124 Image library 19,978 (13,397) 497 7,078 19,324 (11,852) 218 7,690 Customer relationships 7,143 (4,286) (147) 2,710 7,143 (3,715) (42) 3,386 Trade names and other 6,389 (4,759) 29 1,659 6,089 (3,877) 36 2,248 Total intangible assets $ 63,939 $ (36,232) $ (255) $ 27,452 $ 62,985 $ (30,529) $ (8) $ 32,448 Goodwill $ 135,981 $ — $ 368 $ 136,349 $ 134,914 $ — $ 1,342 $ 136,256 </t>
        </is>
      </c>
    </row>
    <row r="12">
      <c r="A12" s="4" t="inlineStr">
        <is>
          <t>Schedule of Finite-Lived Intangible Assets, Future Amortization Expense</t>
        </is>
      </c>
      <c r="B12" s="4" t="inlineStr">
        <is>
          <t xml:space="preserve">Estimated future amortization expense of intangible assets at January 31, 2025, is as follows: (in thousands) 2026 $ 5,524 2027 4,966 2028 4,548 2029 4,213 2030 3,859 Thereafter 4,342 Total estimated future amortization expense of intangible assets $ 27,452 </t>
        </is>
      </c>
    </row>
    <row r="13">
      <c r="A13" s="4" t="inlineStr">
        <is>
          <t>Schedule of Goodwill</t>
        </is>
      </c>
      <c r="B13" s="4" t="inlineStr">
        <is>
          <t xml:space="preserve">The change in the carrying amount of goodwill during the years ended January 31, 2025 and 2024 is as follows: January 31, (in thousands) 2025 2024 Beginning of period $ 136,256 $ 112,748 Addition 1,068 23,969 Currency translation adjustment (975) (461) End of period $ 136,349 $ 136,256 </t>
        </is>
      </c>
    </row>
    <row r="14">
      <c r="A14" s="4" t="inlineStr">
        <is>
          <t>Schedule of Accrued Liabilities and Other Current Liabilities</t>
        </is>
      </c>
      <c r="B14" s="4" t="inlineStr">
        <is>
          <t xml:space="preserve">Accrued liabilities and other current liabilities consist of the following: January 31, (in thousands) 2025 2024 Deferred R&amp;D service liability (see Note 9) $ 4,723 $ 9,923 Payroll and related expenses 8,059 6,859 Deferred hosting costs 5,190 5,007 Withholding taxes and other taxes payable 2,792 3,152 Contingent consideration 4,675 7,006 Escrow liability 5,000 — Severance and other employee termination costs 250 23 Other accruals 11,911 12,809 Total accrued and other current liabilities $ 42,600 $ 44,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chedule of Restructuring Charges Recorded as an Operating Expense</t>
        </is>
      </c>
      <c r="B4" s="4" t="inlineStr">
        <is>
          <t xml:space="preserve">A summary of the restructuring charges recognized during the fiscal year ended January 31, 2025 is provided in the tables below: (in thousands) Severance and Other Employee Costs Stock-Based Compensation Total Cost of revenue $ 1,322 $ (176) $ 1,146 Research and development 3,461 (427) 3,034 Sales and marketing 4,506 (721) 3,785 General and administrative 1,285 (71) 1,214 Total restructuring charges $ 10,574 $ (1,395) $ 9,179 (in thousands) Severance and Other Employee Costs Stock-Based Compensation Total Cost of revenue $ 564 $ (62) $ 502 Research and development 3,306 (398) 2,908 Sales and marketing 1,943 (815) 1,128 General and administrative 1,563 (253) 1,310 Total restructuring charges $ 7,376 $ (1,528) $ 5,848 </t>
        </is>
      </c>
    </row>
    <row r="5">
      <c r="A5" s="4" t="inlineStr">
        <is>
          <t>Schedule of Restructuring Liability</t>
        </is>
      </c>
      <c r="B5" s="4" t="inlineStr">
        <is>
          <t xml:space="preserve">The following table summarizes the Company’s liability recognized in connection with the 2024 headcount reduction, which is recorded within accrued and other current liabilities in the consolidated balance sheets: (in thousands) Balance as of January 31, 2024 $ — Severance and other employee costs 10,574 Cash payments (10,324) Balance as of January 31, 2025 $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Maturity of Operating Lease Liabilities</t>
        </is>
      </c>
      <c r="B4" s="4" t="inlineStr">
        <is>
          <t>Maturities of operating lease liabilities as of January 31, 2025 were as follows: (in thousands) Fiscal Year 2026 $ 10,435 2027 7,288 2028 3,141 2029 2,055 2030 841 Thereafter 250 Total lease payments $ 24,010 Less: Imputed interest (2,397) Total lease liabilities $ 21,613 Weighted average remaining lease term (years) 2.9 Weighted average discount rate 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4" t="inlineStr">
        <is>
          <t>Accounts receivable, allowance</t>
        </is>
      </c>
      <c r="B2" s="5" t="n">
        <v>807</v>
      </c>
      <c r="C2" s="5" t="n">
        <v>1539</v>
      </c>
    </row>
    <row r="3">
      <c r="A3" s="4" t="inlineStr">
        <is>
          <t>Common stock, par value (in USD per share)</t>
        </is>
      </c>
      <c r="B3" s="7" t="n">
        <v>0.0001</v>
      </c>
      <c r="C3" s="7" t="n">
        <v>0.0001</v>
      </c>
    </row>
    <row r="4">
      <c r="A4" s="4" t="inlineStr">
        <is>
          <t>Common Class A</t>
        </is>
      </c>
      <c r="B4" s="4" t="inlineStr">
        <is>
          <t xml:space="preserve"> </t>
        </is>
      </c>
      <c r="C4" s="4" t="inlineStr">
        <is>
          <t xml:space="preserve"> </t>
        </is>
      </c>
    </row>
    <row r="5">
      <c r="A5" s="4" t="inlineStr">
        <is>
          <t>Common stock, shares authorized (in shares)</t>
        </is>
      </c>
      <c r="B5" s="6" t="n">
        <v>570000000</v>
      </c>
      <c r="C5" s="6" t="n">
        <v>570000000</v>
      </c>
    </row>
    <row r="6">
      <c r="A6" s="4" t="inlineStr">
        <is>
          <t>Common stock, shares issued (in shares)</t>
        </is>
      </c>
      <c r="B6" s="6" t="n">
        <v>278937702</v>
      </c>
      <c r="C6" s="6" t="n">
        <v>268117905</v>
      </c>
    </row>
    <row r="7">
      <c r="A7" s="4" t="inlineStr">
        <is>
          <t>Common stock, shares outstanding (in shares)</t>
        </is>
      </c>
      <c r="B7" s="6" t="n">
        <v>278937702</v>
      </c>
      <c r="C7" s="6" t="n">
        <v>268117905</v>
      </c>
    </row>
    <row r="8">
      <c r="A8" s="4" t="inlineStr">
        <is>
          <t>Common Class B</t>
        </is>
      </c>
      <c r="B8" s="4" t="inlineStr">
        <is>
          <t xml:space="preserve"> </t>
        </is>
      </c>
      <c r="C8" s="4" t="inlineStr">
        <is>
          <t xml:space="preserve"> </t>
        </is>
      </c>
    </row>
    <row r="9">
      <c r="A9" s="4" t="inlineStr">
        <is>
          <t>Common stock, shares authorized (in shares)</t>
        </is>
      </c>
      <c r="B9" s="6" t="n">
        <v>30000000</v>
      </c>
      <c r="C9" s="6" t="n">
        <v>30000000</v>
      </c>
    </row>
    <row r="10">
      <c r="A10" s="4" t="inlineStr">
        <is>
          <t>Common stock, shares issued (in shares)</t>
        </is>
      </c>
      <c r="B10" s="6" t="n">
        <v>21157586</v>
      </c>
      <c r="C10" s="6" t="n">
        <v>21157586</v>
      </c>
    </row>
    <row r="11">
      <c r="A11" s="4" t="inlineStr">
        <is>
          <t>Common stock, shares outstanding (in shares)</t>
        </is>
      </c>
      <c r="B11" s="6" t="n">
        <v>21157586</v>
      </c>
      <c r="C11" s="6" t="n">
        <v>21157586</v>
      </c>
    </row>
    <row r="12">
      <c r="A12" s="4" t="inlineStr">
        <is>
          <t>Common Class C</t>
        </is>
      </c>
      <c r="B12" s="4" t="inlineStr">
        <is>
          <t xml:space="preserve"> </t>
        </is>
      </c>
      <c r="C12" s="4" t="inlineStr">
        <is>
          <t xml:space="preserve"> </t>
        </is>
      </c>
    </row>
    <row r="13">
      <c r="A13" s="4" t="inlineStr">
        <is>
          <t>Common stock, shares authorized (in shares)</t>
        </is>
      </c>
      <c r="B13" s="6" t="n">
        <v>30000000</v>
      </c>
      <c r="C13" s="6" t="n">
        <v>30000000</v>
      </c>
    </row>
    <row r="14">
      <c r="A14" s="4" t="inlineStr">
        <is>
          <t>Common stock, shares issued (in shares)</t>
        </is>
      </c>
      <c r="B14" s="6" t="n">
        <v>0</v>
      </c>
      <c r="C14" s="6" t="n">
        <v>0</v>
      </c>
    </row>
    <row r="15">
      <c r="A15" s="4" t="inlineStr">
        <is>
          <t>Common stock, shares outstanding (in shares)</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Future Minimum Purchase Commitments</t>
        </is>
      </c>
      <c r="B4" s="4" t="inlineStr">
        <is>
          <t xml:space="preserve">Future minimum purchase commitments under the non-cancelable hosting service agreement with Google as of January 31, 2025 is as follows: (in thousands) 2026 $ 29,709 2027 32,725 2028 33,427 Total purchase commitments $ 95,8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recognized related to awards granted to employees and nonemployees, as follows: Year Ended January 31, (in thousands) 2025 2024 2023 Cost of revenue $ 4,028 $ 3,909 $ 5,119 Research and development 18,403 25,889 33,354 Sales and marketing 8,736 10,220 13,729 General and administrative 19,657 19,458 24,671 Total expense 50,824 59,476 76,873 Capitalized to internal-use software development costs and property and equipment (2,339) (2,344) (1,329) Total stock-based compensation expense $ 48,485 $ 57,132 $ 75,544 </t>
        </is>
      </c>
    </row>
    <row r="5">
      <c r="A5" s="4" t="inlineStr">
        <is>
          <t>Schedule of Stock Option Activity</t>
        </is>
      </c>
      <c r="B5" s="4" t="inlineStr">
        <is>
          <t xml:space="preserve">A summary of stock option activity is as follows: Options Outstanding Number of Options Weighted Average Exercise Price Weighted Average Remaining Term (Years) Aggregate Intrinsic Value (in thousands) Balances at January 31, 2022 41,907,551 $ 4.63 6.7 Exercised (6,449,365) 2.28 Forfeited (1,736,412) 4.75 Balances at January 31, 2023 33,721,774 5.08 6.3 Exercised (3,133,394) 2.36 Forfeited (3,631,427) 5.48 Balances at January 31, 2024 26,956,953 5.34 5.7 Exercised (1,956,382) 2.95 Forfeited (1,845,481) 5.99 Balances at January 31, 2025 23,155,090 $ 5.49 4.9 $ 37,916 Vested and exercisable at January 31, 2025 22,097,944 $ 5.29 4.8 $ 37,902 </t>
        </is>
      </c>
    </row>
    <row r="6">
      <c r="A6" s="4" t="inlineStr">
        <is>
          <t>Schedule of Stock Options Outstanding and Exercisable by Price</t>
        </is>
      </c>
      <c r="B6" s="4" t="inlineStr">
        <is>
          <t>A summary of options outstanding and exercisable by price at January 31, 2025 are as follows: Options Outstanding Options Exercisable Weighted Average Exercise Price Number of Options Weighted Average Remaining Contractual Life (in Years) Number of Options Weighted Average Remaining Contractual Life (in Years) $1.81 418,680 0.2 418,680 0.2 $2.03 547,350 0.7 547,350 0.7 $2.33 961,812 1.3 961,812 1.3 $3.42 91,573 2.0 91,573 2.0 $3.69 1,152,921 2.4 1,152,921 2.4 $3.82 402,618 1.8 402,618 1.8 $3.92 4,128,918 4.4 4,128,918 4.4 $4.04 8,045,398 5.2 8,045,398 5.2 $5.25 882,386 6.1 866,199 6.1 $9.75 6,523,434 6.4 5,482,475 6.4 23,155,090 22,097,944</t>
        </is>
      </c>
    </row>
    <row r="7">
      <c r="A7" s="4" t="inlineStr">
        <is>
          <t>Schedule of Restricted Stock Unit ("RSU") Activity</t>
        </is>
      </c>
      <c r="B7" s="4" t="inlineStr">
        <is>
          <t xml:space="preserve">A summary of RSU activity is as follows: Number of RSUs Weighted Average Grant Date Fair Value Balances at January 31, 2022 5,439,736 $ 9.42 Vested (3,267,382) 7.08 Granted 16,242,372 4.96 Forfeited (1,442,125) 5.97 Balances at January 31, 2023 16,972,601 $ 5.90 Vested (8,238,335) 5.33 Granted 22,941,871 3.79 Forfeited (4,957,371) 4.91 Balances at January 31, 2024 26,718,766 $ 4.45 Vested (12,841,811) 3.92 Granted 27,021,313 2.37 Forfeited (8,289,041) 3.66 Balances at January 31, 2025 32,609,227 $ 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before Income Tax</t>
        </is>
      </c>
      <c r="B4" s="4" t="inlineStr">
        <is>
          <t>The components of the loss before income taxes are as follows: Year Ended January 31, (in thousands) 2025 2024 2023 Domestic $ (123,996) $ (146,582) $ (163,575) Foreign 3,260 6,888 2,456 Total loss before income taxes $ (120,736) $ (139,694) $ (161,119)</t>
        </is>
      </c>
    </row>
    <row r="5">
      <c r="A5" s="4" t="inlineStr">
        <is>
          <t>Schedule of Components of Income Tax Expense (Benefit)</t>
        </is>
      </c>
      <c r="B5" s="4" t="inlineStr">
        <is>
          <t xml:space="preserve">The provision for (benefit from) income taxes consists of the following: Year Ended January 31, (in thousands) 2025 2024 2023 Current Federal $ — $ — $ — State 54 36 45 Foreign 2,308 631 1,258 Total current tax provision 2,362 667 1,303 Deferred Federal (642) 57 (583) State 715 77 (90) Foreign 25 14 217 Total deferred tax benefit 98 148 (456) Income tax provision $ 2,460 $ 815 $ 847 </t>
        </is>
      </c>
    </row>
    <row r="6">
      <c r="A6" s="4" t="inlineStr">
        <is>
          <t>Schedule of Effective Income Tax Rate Reconciliation</t>
        </is>
      </c>
      <c r="B6" s="4" t="inlineStr">
        <is>
          <t>A reconciliation between the U.S. federal statutory income tax and the Company’s effective tax rates as a percentage of loss before income taxes is as follows: Year Ended January 31, 2025 2024 2023 Provision computed at federal statutory rate 21.0 % 21.0 % 21.0 % States taxes, net of federal benefit 3.1 % 3.9 % 3.7 % Foreign rate differential (2.2) % 0.1 % (0.4) % Revaluation gain/loss (3.2) % 2.1 % 0.9 % Stock-based compensation (4.2) % (4.7) % (0.8) % Tax credits 4.9 % 4.3 % 2.8 % Change in valuation allowance (21.0) % (26.3) % (27.3) % Other (0.4) % (1.0) % (0.4) % Effective tax rate (2.0) % (0.6) % (0.5) %</t>
        </is>
      </c>
    </row>
    <row r="7">
      <c r="A7" s="4" t="inlineStr">
        <is>
          <t>Schedule of Deferred Tax Assets and Liabilities</t>
        </is>
      </c>
      <c r="B7" s="4" t="inlineStr">
        <is>
          <t>The components of the Company’s deferred tax assets and liabilities are as follows: January 31, (in thousands) 2025 2024 2023 Deferred tax assets Net operating loss carryforwards $ 142,757 $ 138,968 $ 124,823 Tax Credit carryforwards 38,107 32,540 25,710 Stock-based compensation 18,207 18,984 17,683 Capitalized research expenses 67,048 48,527 24,152 Property and Equipment 19,214 11,759 10,086 Excess interest expense 1,542 3,776 8,742 Operating lease liability 4,724 5,525 5,274 Other 5,679 6,580 5,614 Total deferred tax assets 297,278 266,659 222,084 Valuation allowance (284,882) (254,929) (211,813) Total deferred tax assets 12,396 11,730 10,271 Deferred tax liabilities Operating lease right-of-use assets (4,253) (4,886) (4,863) Intangible assets (8,546) (7,150) (5,566) Total deferred tax liabilities (12,799) (12,036) (10,429) Net deferred tax assets (liabilities) $ (403) $ (306) $ (158)</t>
        </is>
      </c>
    </row>
    <row r="8">
      <c r="A8" s="4" t="inlineStr">
        <is>
          <t>Schedule of Valuation Allowance</t>
        </is>
      </c>
      <c r="B8" s="4" t="inlineStr">
        <is>
          <t xml:space="preserve">The net change in the total valuation allowance is as follows: Year Ended January 31, (in thousands) 2025 2024 2023 Valuation allowance, beginning of year $ 254,929 $ 211,813 $ 166,081 Change in valuation allowance 29,953 43,116 45,732 Valuation allowance, end of year $ 284,882 $ 254,929 $ 211,813 </t>
        </is>
      </c>
    </row>
    <row r="9">
      <c r="A9" s="4" t="inlineStr">
        <is>
          <t>Schedule of Unrecognized Tax Benefits Roll Forward</t>
        </is>
      </c>
      <c r="B9" s="4" t="inlineStr">
        <is>
          <t xml:space="preserve">The Company’s unrecognized tax benefits are as follows: Year Ended January 31, (in thousands) 2025 2024 2023 Beginning of year $ 8,717 $ 6,900 $ 5,688 Additions based on tax positions related to the current year 1,490 1,616 1212 Additions for tax positions of prior years — 201 — End of year $ 10,207 $ 8,717 $ 6,9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loss per Class A common stock and Class B common stock (amounts in thousands, except share and per share amounts): Year Ended January 31, 2025 2024 2023 Numerator: Net loss attributable to common stockholders $ (123,196) $ (140,509) $ (161,966) Denominator: Basic and diluted weighted-average common shares outstanding used in computing net loss per share attributable to common stockholders 292,124,291 279,585,698 267,126,918 Basic and diluted net loss per share attributable to common stockholders $ (0.42) $ (0.50) $ (0.61)</t>
        </is>
      </c>
    </row>
    <row r="5">
      <c r="A5" s="4" t="inlineStr">
        <is>
          <t>Schedule of Antidilutive Securities</t>
        </is>
      </c>
      <c r="B5" s="4" t="inlineStr">
        <is>
          <t>The following table presents the potential common stock outstanding that was excluded from the computation of diluted net loss per share of common stock as of the periods presented because including them would have been antidilutive: Year Ended January 31, 2025 2024 2023 Warrants to purchase Class A common stock 1,065,594 1,065,594 1,065,594 Common stock options 23,155,090 26,956,953 33,721,774 Restricted Stock Units 32,609,227 26,718,766 16,972,601 Performance vesting Restricted Stock Units 260,597 — — Shares committed under ESPP 362,603 — — Earn-out Shares 24,381,198 25,067,455 25,771,862 dMY Sponsor Earn-out Shares 862,500 862,500 862,500 Public Warrants 6,899,982 6,899,982 6,899,982 Private Placement Warrants 5,933,333 5,933,333 5,933,333 Early exercised common stock options, subject to future vesting 551,460 919,100 1,286,741 Shares issued in connection with acquisition, subject to future vesting — — 271,695 96,081,584 94,423,683 92,786,0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the Company’s reportable segment was as follows: Year Ended January 31, (in thousands) 2025 2024 2023 Revenue $ 244,352 $ 220,696 $ 191,256 Less: Significant and other segment expenses Cost of revenue (1) 63,696 62,435 54,398 Research and development (1) 73,883 83,377 76,801 Sales and marketing (1) 63,852 73,167 63,664 General and administrative (1) 53,548 57,001 53,194 Depreciation and amortization 45,637 47,639 43,330 Stock-based compensation 48,485 57,132 75,544 Restructuring costs (2) 10,574 7,376 — Employee transaction bonuses in connection with the Sinergise business combination (3) — 2,317 — Certain litigation expenses (4) 799 — — Other segment items (5) 7,074 (29,239) (13,709) Consolidated net loss (123,196) (140,509) (161,966) (1) Exclusive of the following items shown separately; Depreciation and amortization, stock-based compensation, restructuring costs, employee transaction bonuses in connection with the Sinergise business combination and certain litigation expenses. (2) Exclusive of stock based compensation shown separately. Refer to Note 7 “ Restructuring ”. (3) Refer to Note 5 “ Acquisitions ”. (4) Expenses relating to the Delaware class action lawsuit. Refer to Note 10 “ Commitments and Contingencies ”. (5) </t>
        </is>
      </c>
    </row>
    <row r="5">
      <c r="A5" s="4" t="inlineStr">
        <is>
          <t>Schedule of Long-lived Assets by Geographic Areas</t>
        </is>
      </c>
      <c r="B5" s="4" t="inlineStr">
        <is>
          <t xml:space="preserve">The Company’s long-lived assets by geographic region are as follows: January 31, (in thousands) 2025 2024 United States $ 116,042 $ 107,070 Rest of world 5,707 6,359 Total property and equipment, net $ 121,749 $ 113,4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Basis of Presentation and Liquidity (Details) - USD ($) $ in Thousands</t>
        </is>
      </c>
      <c r="B1" s="2" t="inlineStr">
        <is>
          <t>Jan. 31, 2025</t>
        </is>
      </c>
      <c r="C1" s="2" t="inlineStr">
        <is>
          <t>Jan. 31, 2024</t>
        </is>
      </c>
    </row>
    <row r="2">
      <c r="A2" s="3" t="inlineStr">
        <is>
          <t>Accounting Policies [Abstract]</t>
        </is>
      </c>
      <c r="B2" s="4" t="inlineStr">
        <is>
          <t xml:space="preserve"> </t>
        </is>
      </c>
      <c r="C2" s="4" t="inlineStr">
        <is>
          <t xml:space="preserve"> </t>
        </is>
      </c>
    </row>
    <row r="3">
      <c r="A3" s="4" t="inlineStr">
        <is>
          <t>Cash and cash equivalents</t>
        </is>
      </c>
      <c r="B3" s="5" t="n">
        <v>118048</v>
      </c>
      <c r="C3" s="5" t="n">
        <v>83866</v>
      </c>
    </row>
    <row r="4">
      <c r="A4" s="4" t="inlineStr">
        <is>
          <t>Short-term investments</t>
        </is>
      </c>
      <c r="B4" s="5" t="n">
        <v>104027</v>
      </c>
      <c r="C4" s="5" t="n">
        <v>215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ummary of Significant Accounting Policies - Concentration of Credit Risk and Other Risks and Uncertainties (Details) - USD ($) $ in Millions</t>
        </is>
      </c>
      <c r="B1" s="2" t="inlineStr">
        <is>
          <t>12 Months Ended</t>
        </is>
      </c>
    </row>
    <row r="2">
      <c r="B2" s="2" t="inlineStr">
        <is>
          <t>Jan. 31, 2025</t>
        </is>
      </c>
      <c r="C2" s="2" t="inlineStr">
        <is>
          <t>Jan. 31, 2024</t>
        </is>
      </c>
      <c r="D2" s="2" t="inlineStr">
        <is>
          <t>Jan. 31, 2023</t>
        </is>
      </c>
    </row>
    <row r="3">
      <c r="A3" s="3" t="inlineStr">
        <is>
          <t>Concentration Risk [Line Items]</t>
        </is>
      </c>
      <c r="B3" s="4" t="inlineStr">
        <is>
          <t xml:space="preserve"> </t>
        </is>
      </c>
      <c r="C3" s="4" t="inlineStr">
        <is>
          <t xml:space="preserve"> </t>
        </is>
      </c>
      <c r="D3" s="4" t="inlineStr">
        <is>
          <t xml:space="preserve"> </t>
        </is>
      </c>
    </row>
    <row r="4">
      <c r="A4" s="4" t="inlineStr">
        <is>
          <t>Concentration risk, credit risk, maximum exposure</t>
        </is>
      </c>
      <c r="B4" s="9" t="n">
        <v>219.8</v>
      </c>
      <c r="C4" s="4" t="inlineStr">
        <is>
          <t xml:space="preserve"> </t>
        </is>
      </c>
      <c r="D4" s="4" t="inlineStr">
        <is>
          <t xml:space="preserve"> </t>
        </is>
      </c>
    </row>
    <row r="5">
      <c r="A5" s="4" t="inlineStr">
        <is>
          <t>Customer Concentration Risk | Accounts Receivable | Customer 1</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t>
        </is>
      </c>
      <c r="B7" s="10" t="n">
        <v>0.12</v>
      </c>
      <c r="C7" s="4" t="inlineStr">
        <is>
          <t xml:space="preserve"> </t>
        </is>
      </c>
      <c r="D7" s="4" t="inlineStr">
        <is>
          <t xml:space="preserve"> </t>
        </is>
      </c>
    </row>
    <row r="8">
      <c r="A8" s="4" t="inlineStr">
        <is>
          <t>Customer Concentration Risk | Revenue Benchmark | Customer 1</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10" t="n">
        <v>0.19</v>
      </c>
      <c r="C10" s="10" t="n">
        <v>0.21</v>
      </c>
      <c r="D10" s="10" t="n">
        <v>0.19</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asis of Preparation and Summary of Significant Accounting Policies - Property and Equipment (Details) - USD ($) $ / shares in Units, $ in Million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9" t="n">
        <v>37.4</v>
      </c>
      <c r="C4" s="9" t="n">
        <v>41.2</v>
      </c>
      <c r="D4" s="5" t="n">
        <v>38</v>
      </c>
    </row>
    <row r="5">
      <c r="A5" s="4" t="inlineStr">
        <is>
          <t>Increase in basic loss per share (in USD per share)</t>
        </is>
      </c>
      <c r="B5" s="8" t="n">
        <v>0.42</v>
      </c>
      <c r="C5" s="8" t="n">
        <v>0.5</v>
      </c>
      <c r="D5" s="8" t="n">
        <v>0.61</v>
      </c>
    </row>
    <row r="6">
      <c r="A6" s="4" t="inlineStr">
        <is>
          <t>Increase in diluted loss per share (in USD per share)</t>
        </is>
      </c>
      <c r="B6" s="8" t="n">
        <v>0.42</v>
      </c>
      <c r="C6" s="8" t="n">
        <v>0.5</v>
      </c>
      <c r="D6" s="8" t="n">
        <v>0.61</v>
      </c>
    </row>
    <row r="7">
      <c r="A7" s="4" t="inlineStr">
        <is>
          <t>Service Lif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t>
        </is>
      </c>
      <c r="B9" s="4" t="inlineStr">
        <is>
          <t xml:space="preserve"> </t>
        </is>
      </c>
      <c r="C9" s="5" t="n">
        <v>7</v>
      </c>
      <c r="D9" s="4" t="inlineStr">
        <is>
          <t xml:space="preserve"> </t>
        </is>
      </c>
    </row>
    <row r="10">
      <c r="A10" s="4" t="inlineStr">
        <is>
          <t>Increase in basic loss per share (in USD per share)</t>
        </is>
      </c>
      <c r="B10" s="4" t="inlineStr">
        <is>
          <t xml:space="preserve"> </t>
        </is>
      </c>
      <c r="C10" s="8" t="n">
        <v>0.02</v>
      </c>
      <c r="D10" s="4" t="inlineStr">
        <is>
          <t xml:space="preserve"> </t>
        </is>
      </c>
    </row>
    <row r="11">
      <c r="A11" s="4" t="inlineStr">
        <is>
          <t>Increase in diluted loss per share (in USD per share)</t>
        </is>
      </c>
      <c r="B11" s="4" t="inlineStr">
        <is>
          <t xml:space="preserve"> </t>
        </is>
      </c>
      <c r="C11" s="8" t="n">
        <v>0.02</v>
      </c>
      <c r="D11" s="4" t="inlineStr">
        <is>
          <t xml:space="preserve"> </t>
        </is>
      </c>
    </row>
    <row r="12">
      <c r="A12" s="4" t="inlineStr">
        <is>
          <t>Computer equipment and purchase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 xml:space="preserve"> </t>
        </is>
      </c>
      <c r="D14" s="4" t="inlineStr">
        <is>
          <t xml:space="preserve"> </t>
        </is>
      </c>
    </row>
    <row r="15">
      <c r="A15" s="4" t="inlineStr">
        <is>
          <t>Office furniture, equipment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Satellit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preciation</t>
        </is>
      </c>
      <c r="B20" s="5" t="n">
        <v>34</v>
      </c>
      <c r="C20" s="9" t="n">
        <v>38.6</v>
      </c>
      <c r="D20" s="9" t="n">
        <v>34.7</v>
      </c>
    </row>
    <row r="21">
      <c r="A21" s="4" t="inlineStr">
        <is>
          <t>Satellites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2 years 6 months</t>
        </is>
      </c>
      <c r="C23" s="4" t="inlineStr">
        <is>
          <t xml:space="preserve"> </t>
        </is>
      </c>
      <c r="D23" s="4" t="inlineStr">
        <is>
          <t xml:space="preserve"> </t>
        </is>
      </c>
    </row>
    <row r="24">
      <c r="A24" s="4" t="inlineStr">
        <is>
          <t>Satellites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t>
        </is>
      </c>
      <c r="B26" s="4" t="inlineStr">
        <is>
          <t>9 years</t>
        </is>
      </c>
      <c r="C26" s="4" t="inlineStr">
        <is>
          <t xml:space="preserve"> </t>
        </is>
      </c>
      <c r="D26" s="4" t="inlineStr">
        <is>
          <t xml:space="preserve"> </t>
        </is>
      </c>
    </row>
    <row r="27">
      <c r="A27" s="4" t="inlineStr">
        <is>
          <t>Ground stations and ground station equipment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t>
        </is>
      </c>
      <c r="B29" s="4" t="inlineStr">
        <is>
          <t>3 years</t>
        </is>
      </c>
      <c r="C29" s="4" t="inlineStr">
        <is>
          <t xml:space="preserve"> </t>
        </is>
      </c>
      <c r="D29" s="4" t="inlineStr">
        <is>
          <t xml:space="preserve"> </t>
        </is>
      </c>
    </row>
    <row r="30">
      <c r="A30" s="4" t="inlineStr">
        <is>
          <t>Ground stations and ground station equipment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fe</t>
        </is>
      </c>
      <c r="B32" s="4" t="inlineStr">
        <is>
          <t>10 years</t>
        </is>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ummary of Significant Accounting Policies - Capitalized Software, Goodwill and Intangible Assets (Details) - USD ($)</t>
        </is>
      </c>
      <c r="B1" s="2" t="inlineStr">
        <is>
          <t>12 Months Ended</t>
        </is>
      </c>
    </row>
    <row r="2">
      <c r="B2" s="2" t="inlineStr">
        <is>
          <t>Jan. 31, 2025</t>
        </is>
      </c>
      <c r="C2" s="2" t="inlineStr">
        <is>
          <t>Jan. 31, 2024</t>
        </is>
      </c>
      <c r="D2" s="2" t="inlineStr">
        <is>
          <t>Jan.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sset impairment charges</t>
        </is>
      </c>
      <c r="B4" s="5" t="n">
        <v>0</v>
      </c>
      <c r="C4" s="5" t="n">
        <v>0</v>
      </c>
      <c r="D4" s="5" t="n">
        <v>0</v>
      </c>
    </row>
    <row r="5">
      <c r="A5" s="4" t="inlineStr">
        <is>
          <t>Goodwill impairment</t>
        </is>
      </c>
      <c r="B5" s="5" t="n">
        <v>0</v>
      </c>
      <c r="C5" s="5" t="n">
        <v>0</v>
      </c>
      <c r="D5" s="5" t="n">
        <v>0</v>
      </c>
    </row>
    <row r="6">
      <c r="A6" s="4" t="inlineStr">
        <is>
          <t>Minimum | Capitalized Internal-Use Software Development Cos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useful life</t>
        </is>
      </c>
      <c r="B8" s="4" t="inlineStr">
        <is>
          <t>1 year</t>
        </is>
      </c>
      <c r="C8" s="4" t="inlineStr">
        <is>
          <t xml:space="preserve"> </t>
        </is>
      </c>
      <c r="D8" s="4" t="inlineStr">
        <is>
          <t xml:space="preserve"> </t>
        </is>
      </c>
    </row>
    <row r="9">
      <c r="A9" s="4" t="inlineStr">
        <is>
          <t>Minimum | Developed technology</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 xml:space="preserve"> </t>
        </is>
      </c>
      <c r="D11" s="4" t="inlineStr">
        <is>
          <t xml:space="preserve"> </t>
        </is>
      </c>
    </row>
    <row r="12">
      <c r="A12" s="4" t="inlineStr">
        <is>
          <t>Minimum | Imagery librar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t>
        </is>
      </c>
      <c r="B14" s="4" t="inlineStr">
        <is>
          <t>5 years</t>
        </is>
      </c>
      <c r="C14" s="4" t="inlineStr">
        <is>
          <t xml:space="preserve"> </t>
        </is>
      </c>
      <c r="D14" s="4" t="inlineStr">
        <is>
          <t xml:space="preserve"> </t>
        </is>
      </c>
    </row>
    <row r="15">
      <c r="A15" s="4" t="inlineStr">
        <is>
          <t>Minimum | 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Minimum | Trade names and oth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t>
        </is>
      </c>
      <c r="B20" s="4" t="inlineStr">
        <is>
          <t>2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t>
        </is>
      </c>
      <c r="B23" s="4" t="inlineStr">
        <is>
          <t>7 years</t>
        </is>
      </c>
      <c r="C23" s="4" t="inlineStr">
        <is>
          <t xml:space="preserve"> </t>
        </is>
      </c>
      <c r="D23" s="4" t="inlineStr">
        <is>
          <t xml:space="preserve"> </t>
        </is>
      </c>
    </row>
    <row r="24">
      <c r="A24" s="4" t="inlineStr">
        <is>
          <t>Maximum | Capitalized Internal-Use Software Development Cos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Estimated useful life</t>
        </is>
      </c>
      <c r="B26" s="4" t="inlineStr">
        <is>
          <t>4 years</t>
        </is>
      </c>
      <c r="C26" s="4" t="inlineStr">
        <is>
          <t xml:space="preserve"> </t>
        </is>
      </c>
      <c r="D26" s="4" t="inlineStr">
        <is>
          <t xml:space="preserve"> </t>
        </is>
      </c>
    </row>
    <row r="27">
      <c r="A27" s="4" t="inlineStr">
        <is>
          <t>Maximum | Developed technology</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useful life</t>
        </is>
      </c>
      <c r="B29" s="4" t="inlineStr">
        <is>
          <t>9 years</t>
        </is>
      </c>
      <c r="C29" s="4" t="inlineStr">
        <is>
          <t xml:space="preserve"> </t>
        </is>
      </c>
      <c r="D29" s="4" t="inlineStr">
        <is>
          <t xml:space="preserve"> </t>
        </is>
      </c>
    </row>
    <row r="30">
      <c r="A30" s="4" t="inlineStr">
        <is>
          <t>Maximum | Customer relationship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useful life</t>
        </is>
      </c>
      <c r="B32" s="4" t="inlineStr">
        <is>
          <t>9 years</t>
        </is>
      </c>
      <c r="C32" s="4" t="inlineStr">
        <is>
          <t xml:space="preserve"> </t>
        </is>
      </c>
      <c r="D32" s="4" t="inlineStr">
        <is>
          <t xml:space="preserve"> </t>
        </is>
      </c>
    </row>
    <row r="33">
      <c r="A33" s="4" t="inlineStr">
        <is>
          <t>Maximum | Trade names and oth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t>
        </is>
      </c>
      <c r="B35" s="4" t="inlineStr">
        <is>
          <t>7 years</t>
        </is>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37" customWidth="1" min="3" max="3"/>
    <col width="29" customWidth="1" min="4" max="4"/>
    <col width="22" customWidth="1" min="5" max="5"/>
    <col width="40" customWidth="1" min="6" max="6"/>
  </cols>
  <sheetData>
    <row r="1">
      <c r="A1" s="1" t="inlineStr">
        <is>
          <t>Basis of Preparation and Summary of Significant Accounting Policies - Revenue Recognition, Stock-Based Compensation and Warrants (Details)</t>
        </is>
      </c>
      <c r="C1" s="2" t="inlineStr">
        <is>
          <t>12 Months Ended</t>
        </is>
      </c>
    </row>
    <row r="2">
      <c r="B2" s="2" t="inlineStr">
        <is>
          <t>Mar. 09, 2021 $ / shares shares</t>
        </is>
      </c>
      <c r="C2" s="2" t="inlineStr">
        <is>
          <t>Jan. 31, 2025 USD ($) tranche shares</t>
        </is>
      </c>
      <c r="D2" s="2" t="inlineStr">
        <is>
          <t>Jan. 31, 2024 USD ($) shares</t>
        </is>
      </c>
      <c r="E2" s="2" t="inlineStr">
        <is>
          <t>Jan. 31, 2023 USD ($)</t>
        </is>
      </c>
      <c r="F2" s="2" t="inlineStr">
        <is>
          <t>Dec. 07, 2021 tranche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 $</t>
        </is>
      </c>
      <c r="B4" s="4" t="inlineStr">
        <is>
          <t xml:space="preserve"> </t>
        </is>
      </c>
      <c r="C4" s="5" t="n">
        <v>800000</v>
      </c>
      <c r="D4" s="5" t="n">
        <v>0</v>
      </c>
      <c r="E4" s="5" t="n">
        <v>0</v>
      </c>
      <c r="F4" s="4" t="inlineStr">
        <is>
          <t xml:space="preserve"> </t>
        </is>
      </c>
    </row>
    <row r="5">
      <c r="A5" s="4" t="inlineStr">
        <is>
          <t>Number of tranches | tranche</t>
        </is>
      </c>
      <c r="B5" s="4" t="inlineStr">
        <is>
          <t xml:space="preserve"> </t>
        </is>
      </c>
      <c r="C5" s="6" t="n">
        <v>4</v>
      </c>
      <c r="D5" s="4" t="inlineStr">
        <is>
          <t xml:space="preserve"> </t>
        </is>
      </c>
      <c r="E5" s="4" t="inlineStr">
        <is>
          <t xml:space="preserve"> </t>
        </is>
      </c>
      <c r="F5" s="6" t="n">
        <v>4</v>
      </c>
    </row>
    <row r="6">
      <c r="A6" s="4" t="inlineStr">
        <is>
          <t>Forfeit period</t>
        </is>
      </c>
      <c r="B6" s="4" t="inlineStr">
        <is>
          <t xml:space="preserve"> </t>
        </is>
      </c>
      <c r="C6" s="4" t="inlineStr">
        <is>
          <t>5 years</t>
        </is>
      </c>
      <c r="D6" s="4" t="inlineStr">
        <is>
          <t xml:space="preserve"> </t>
        </is>
      </c>
      <c r="E6" s="4" t="inlineStr">
        <is>
          <t xml:space="preserve"> </t>
        </is>
      </c>
      <c r="F6" s="4" t="inlineStr">
        <is>
          <t>5 years</t>
        </is>
      </c>
    </row>
    <row r="7">
      <c r="A7" s="4" t="inlineStr">
        <is>
          <t>Measurement Input, Expected Ter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measurement input</t>
        </is>
      </c>
      <c r="B9" s="4" t="inlineStr">
        <is>
          <t xml:space="preserve"> </t>
        </is>
      </c>
      <c r="C9" s="6" t="n">
        <v>5</v>
      </c>
      <c r="D9" s="4" t="inlineStr">
        <is>
          <t xml:space="preserve"> </t>
        </is>
      </c>
      <c r="E9" s="4" t="inlineStr">
        <is>
          <t xml:space="preserve"> </t>
        </is>
      </c>
      <c r="F9" s="4" t="inlineStr">
        <is>
          <t xml:space="preserve"> </t>
        </is>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outstanding (in shares)</t>
        </is>
      </c>
      <c r="B12" s="4" t="inlineStr">
        <is>
          <t xml:space="preserve"> </t>
        </is>
      </c>
      <c r="C12" s="6" t="n">
        <v>5933333</v>
      </c>
      <c r="D12" s="6" t="n">
        <v>5933333</v>
      </c>
      <c r="E12" s="4" t="inlineStr">
        <is>
          <t xml:space="preserve"> </t>
        </is>
      </c>
      <c r="F12" s="6" t="n">
        <v>2966667</v>
      </c>
    </row>
    <row r="13">
      <c r="A13" s="4" t="inlineStr">
        <is>
          <t>dMY IV,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units issued (in shares)</t>
        </is>
      </c>
      <c r="B15" s="6" t="n">
        <v>34500000</v>
      </c>
      <c r="C15" s="4" t="inlineStr">
        <is>
          <t xml:space="preserve"> </t>
        </is>
      </c>
      <c r="D15" s="4" t="inlineStr">
        <is>
          <t xml:space="preserve"> </t>
        </is>
      </c>
      <c r="E15" s="4" t="inlineStr">
        <is>
          <t xml:space="preserve"> </t>
        </is>
      </c>
      <c r="F15" s="4" t="inlineStr">
        <is>
          <t xml:space="preserve"> </t>
        </is>
      </c>
    </row>
    <row r="16">
      <c r="A16" s="4" t="inlineStr">
        <is>
          <t>dMY IV, LLC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units issued, shares called per unit (in shares)</t>
        </is>
      </c>
      <c r="B18" s="6" t="n">
        <v>1</v>
      </c>
      <c r="C18" s="4" t="inlineStr">
        <is>
          <t xml:space="preserve"> </t>
        </is>
      </c>
      <c r="D18" s="4" t="inlineStr">
        <is>
          <t xml:space="preserve"> </t>
        </is>
      </c>
      <c r="E18" s="4" t="inlineStr">
        <is>
          <t xml:space="preserve"> </t>
        </is>
      </c>
      <c r="F18" s="6" t="n">
        <v>1</v>
      </c>
    </row>
    <row r="19">
      <c r="A19" s="4" t="inlineStr">
        <is>
          <t>Warrant exercise price (in USD per share) | $ / shares</t>
        </is>
      </c>
      <c r="B19" s="4" t="inlineStr">
        <is>
          <t xml:space="preserve"> </t>
        </is>
      </c>
      <c r="C19" s="4" t="inlineStr">
        <is>
          <t xml:space="preserve"> </t>
        </is>
      </c>
      <c r="D19" s="4" t="inlineStr">
        <is>
          <t xml:space="preserve"> </t>
        </is>
      </c>
      <c r="E19" s="4" t="inlineStr">
        <is>
          <t xml:space="preserve"> </t>
        </is>
      </c>
      <c r="F19" s="8" t="n">
        <v>11.5</v>
      </c>
    </row>
    <row r="20">
      <c r="A20" s="4" t="inlineStr">
        <is>
          <t>Warrant outstanding (in shares)</t>
        </is>
      </c>
      <c r="B20" s="6" t="n">
        <v>5933333</v>
      </c>
      <c r="C20" s="4" t="inlineStr">
        <is>
          <t xml:space="preserve"> </t>
        </is>
      </c>
      <c r="D20" s="4" t="inlineStr">
        <is>
          <t xml:space="preserve"> </t>
        </is>
      </c>
      <c r="E20" s="4" t="inlineStr">
        <is>
          <t xml:space="preserve"> </t>
        </is>
      </c>
      <c r="F20" s="4" t="inlineStr">
        <is>
          <t xml:space="preserve"> </t>
        </is>
      </c>
    </row>
    <row r="21">
      <c r="A21" s="4" t="inlineStr">
        <is>
          <t>Sale of stock, price per share (in USD per share) | $ / shares</t>
        </is>
      </c>
      <c r="B21" s="8" t="n">
        <v>1.5</v>
      </c>
      <c r="C21" s="4" t="inlineStr">
        <is>
          <t xml:space="preserve"> </t>
        </is>
      </c>
      <c r="D21" s="4" t="inlineStr">
        <is>
          <t xml:space="preserve"> </t>
        </is>
      </c>
      <c r="E21" s="4" t="inlineStr">
        <is>
          <t xml:space="preserve"> </t>
        </is>
      </c>
      <c r="F21" s="4" t="inlineStr">
        <is>
          <t xml:space="preserve"> </t>
        </is>
      </c>
    </row>
    <row r="22">
      <c r="A22" s="4" t="inlineStr">
        <is>
          <t>dMY IV, LLC | Redeemable Warra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units issued, shares called per unit (in shares)</t>
        </is>
      </c>
      <c r="B24" s="11" t="n">
        <v>0.2</v>
      </c>
      <c r="C24" s="4" t="inlineStr">
        <is>
          <t xml:space="preserve"> </t>
        </is>
      </c>
      <c r="D24" s="4" t="inlineStr">
        <is>
          <t xml:space="preserve"> </t>
        </is>
      </c>
      <c r="E24" s="4" t="inlineStr">
        <is>
          <t xml:space="preserve"> </t>
        </is>
      </c>
      <c r="F24" s="4" t="inlineStr">
        <is>
          <t xml:space="preserve"> </t>
        </is>
      </c>
    </row>
    <row r="25">
      <c r="A25" s="4" t="inlineStr">
        <is>
          <t>Warrant exercise price (in USD per share) | $ / shares</t>
        </is>
      </c>
      <c r="B25" s="5" t="n">
        <v>10</v>
      </c>
      <c r="C25" s="4" t="inlineStr">
        <is>
          <t xml:space="preserve"> </t>
        </is>
      </c>
      <c r="D25" s="4" t="inlineStr">
        <is>
          <t xml:space="preserve"> </t>
        </is>
      </c>
      <c r="E25" s="4" t="inlineStr">
        <is>
          <t xml:space="preserve"> </t>
        </is>
      </c>
      <c r="F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quisite service period</t>
        </is>
      </c>
      <c r="B28" s="4" t="inlineStr">
        <is>
          <t xml:space="preserve"> </t>
        </is>
      </c>
      <c r="C28" s="4" t="inlineStr">
        <is>
          <t>4 years</t>
        </is>
      </c>
      <c r="D28" s="4" t="inlineStr">
        <is>
          <t xml:space="preserve"> </t>
        </is>
      </c>
      <c r="E28" s="4" t="inlineStr">
        <is>
          <t xml:space="preserve"> </t>
        </is>
      </c>
      <c r="F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quisite service period</t>
        </is>
      </c>
      <c r="B31" s="4" t="inlineStr">
        <is>
          <t xml:space="preserve"> </t>
        </is>
      </c>
      <c r="C31" s="4" t="inlineStr">
        <is>
          <t>4 years</t>
        </is>
      </c>
      <c r="D31" s="4" t="inlineStr">
        <is>
          <t xml:space="preserve"> </t>
        </is>
      </c>
      <c r="E31" s="4" t="inlineStr">
        <is>
          <t xml:space="preserve"> </t>
        </is>
      </c>
      <c r="F31"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44352</v>
      </c>
      <c r="C4" s="5" t="n">
        <v>220696</v>
      </c>
      <c r="D4" s="5" t="n">
        <v>191256</v>
      </c>
    </row>
    <row r="5">
      <c r="A5" s="4" t="inlineStr">
        <is>
          <t>Cost of revenue</t>
        </is>
      </c>
      <c r="B5" s="6" t="n">
        <v>104627</v>
      </c>
      <c r="C5" s="6" t="n">
        <v>107746</v>
      </c>
      <c r="D5" s="6" t="n">
        <v>97248</v>
      </c>
    </row>
    <row r="6">
      <c r="A6" s="4" t="inlineStr">
        <is>
          <t>Gross profit</t>
        </is>
      </c>
      <c r="B6" s="6" t="n">
        <v>139725</v>
      </c>
      <c r="C6" s="6" t="n">
        <v>112950</v>
      </c>
      <c r="D6" s="6" t="n">
        <v>9400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01006</v>
      </c>
      <c r="C8" s="6" t="n">
        <v>116339</v>
      </c>
      <c r="D8" s="6" t="n">
        <v>110916</v>
      </c>
    </row>
    <row r="9">
      <c r="A9" s="4" t="inlineStr">
        <is>
          <t>Sales and marketing</t>
        </is>
      </c>
      <c r="B9" s="6" t="n">
        <v>77694</v>
      </c>
      <c r="C9" s="6" t="n">
        <v>86304</v>
      </c>
      <c r="D9" s="6" t="n">
        <v>78020</v>
      </c>
    </row>
    <row r="10">
      <c r="A10" s="4" t="inlineStr">
        <is>
          <t>General and administrative</t>
        </is>
      </c>
      <c r="B10" s="6" t="n">
        <v>77147</v>
      </c>
      <c r="C10" s="6" t="n">
        <v>80055</v>
      </c>
      <c r="D10" s="6" t="n">
        <v>80747</v>
      </c>
    </row>
    <row r="11">
      <c r="A11" s="4" t="inlineStr">
        <is>
          <t>Total operating expenses</t>
        </is>
      </c>
      <c r="B11" s="6" t="n">
        <v>255847</v>
      </c>
      <c r="C11" s="6" t="n">
        <v>282698</v>
      </c>
      <c r="D11" s="6" t="n">
        <v>269683</v>
      </c>
    </row>
    <row r="12">
      <c r="A12" s="4" t="inlineStr">
        <is>
          <t>Loss from operations</t>
        </is>
      </c>
      <c r="B12" s="6" t="n">
        <v>-116122</v>
      </c>
      <c r="C12" s="6" t="n">
        <v>-169748</v>
      </c>
      <c r="D12" s="6" t="n">
        <v>-175675</v>
      </c>
    </row>
    <row r="13">
      <c r="A13" s="4" t="inlineStr">
        <is>
          <t>Interest income</t>
        </is>
      </c>
      <c r="B13" s="6" t="n">
        <v>10257</v>
      </c>
      <c r="C13" s="6" t="n">
        <v>15414</v>
      </c>
      <c r="D13" s="6" t="n">
        <v>7672</v>
      </c>
    </row>
    <row r="14">
      <c r="A14" s="4" t="inlineStr">
        <is>
          <t>Change in fair value of warrant liabilities</t>
        </is>
      </c>
      <c r="B14" s="6" t="n">
        <v>-15116</v>
      </c>
      <c r="C14" s="6" t="n">
        <v>13709</v>
      </c>
      <c r="D14" s="6" t="n">
        <v>6554</v>
      </c>
    </row>
    <row r="15">
      <c r="A15" s="4" t="inlineStr">
        <is>
          <t>Other income, net</t>
        </is>
      </c>
      <c r="B15" s="6" t="n">
        <v>245</v>
      </c>
      <c r="C15" s="6" t="n">
        <v>931</v>
      </c>
      <c r="D15" s="6" t="n">
        <v>330</v>
      </c>
    </row>
    <row r="16">
      <c r="A16" s="4" t="inlineStr">
        <is>
          <t>Total other income (expense), net</t>
        </is>
      </c>
      <c r="B16" s="6" t="n">
        <v>-4614</v>
      </c>
      <c r="C16" s="6" t="n">
        <v>30054</v>
      </c>
      <c r="D16" s="6" t="n">
        <v>14556</v>
      </c>
    </row>
    <row r="17">
      <c r="A17" s="4" t="inlineStr">
        <is>
          <t>Loss before provision for income taxes</t>
        </is>
      </c>
      <c r="B17" s="6" t="n">
        <v>-120736</v>
      </c>
      <c r="C17" s="6" t="n">
        <v>-139694</v>
      </c>
      <c r="D17" s="6" t="n">
        <v>-161119</v>
      </c>
    </row>
    <row r="18">
      <c r="A18" s="4" t="inlineStr">
        <is>
          <t>Provision for income taxes</t>
        </is>
      </c>
      <c r="B18" s="6" t="n">
        <v>2460</v>
      </c>
      <c r="C18" s="6" t="n">
        <v>815</v>
      </c>
      <c r="D18" s="6" t="n">
        <v>847</v>
      </c>
    </row>
    <row r="19">
      <c r="A19" s="4" t="inlineStr">
        <is>
          <t>Net loss</t>
        </is>
      </c>
      <c r="B19" s="5" t="n">
        <v>-123196</v>
      </c>
      <c r="C19" s="5" t="n">
        <v>-140509</v>
      </c>
      <c r="D19" s="5" t="n">
        <v>-161966</v>
      </c>
    </row>
    <row r="20">
      <c r="A20" s="4" t="inlineStr">
        <is>
          <t>Basic net loss per share attributable to common stockholders (in USD per share)</t>
        </is>
      </c>
      <c r="B20" s="8" t="n">
        <v>-0.42</v>
      </c>
      <c r="C20" s="8" t="n">
        <v>-0.5</v>
      </c>
      <c r="D20" s="8" t="n">
        <v>-0.61</v>
      </c>
    </row>
    <row r="21">
      <c r="A21" s="4" t="inlineStr">
        <is>
          <t>Diluted net loss per share attributable to common stockholders (in USD per share)</t>
        </is>
      </c>
      <c r="B21" s="8" t="n">
        <v>-0.42</v>
      </c>
      <c r="C21" s="8" t="n">
        <v>-0.5</v>
      </c>
      <c r="D21" s="8" t="n">
        <v>-0.61</v>
      </c>
    </row>
    <row r="22">
      <c r="A22" s="4" t="inlineStr">
        <is>
          <t>Basic weighted-average common shares outstanding used in computing net loss per share attributable to common stockholders (in shares)</t>
        </is>
      </c>
      <c r="B22" s="6" t="n">
        <v>292124291</v>
      </c>
      <c r="C22" s="6" t="n">
        <v>279585698</v>
      </c>
      <c r="D22" s="6" t="n">
        <v>267126918</v>
      </c>
    </row>
    <row r="23">
      <c r="A23" s="4" t="inlineStr">
        <is>
          <t>Diluted weighted-average common shares outstanding used in computing net loss per share attributable to common stockholders (in shares)</t>
        </is>
      </c>
      <c r="B23" s="6" t="n">
        <v>292124291</v>
      </c>
      <c r="C23" s="6" t="n">
        <v>279585698</v>
      </c>
      <c r="D23" s="6" t="n">
        <v>26712691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ummary of Significant Accounting Policies - Foreign Currency Transactions and Translation (Details) - USD ($) $ in Millions</t>
        </is>
      </c>
      <c r="B1" s="2" t="inlineStr">
        <is>
          <t>12 Months Ended</t>
        </is>
      </c>
    </row>
    <row r="2">
      <c r="B2" s="2" t="inlineStr">
        <is>
          <t>Jan. 31, 2025</t>
        </is>
      </c>
      <c r="C2" s="2" t="inlineStr">
        <is>
          <t>Jan. 31, 2024</t>
        </is>
      </c>
      <c r="D2" s="2" t="inlineStr">
        <is>
          <t>Jan. 31, 2023</t>
        </is>
      </c>
    </row>
    <row r="3">
      <c r="A3" s="3" t="inlineStr">
        <is>
          <t>Accounting Policies [Abstract]</t>
        </is>
      </c>
      <c r="B3" s="4" t="inlineStr">
        <is>
          <t xml:space="preserve"> </t>
        </is>
      </c>
      <c r="C3" s="4" t="inlineStr">
        <is>
          <t xml:space="preserve"> </t>
        </is>
      </c>
      <c r="D3" s="4" t="inlineStr">
        <is>
          <t xml:space="preserve"> </t>
        </is>
      </c>
    </row>
    <row r="4">
      <c r="A4" s="4" t="inlineStr">
        <is>
          <t>Foreign currency gain (loss)</t>
        </is>
      </c>
      <c r="B4" s="9" t="n">
        <v>-0.1</v>
      </c>
      <c r="C4" s="9" t="n">
        <v>-0.5</v>
      </c>
      <c r="D4" s="9" t="n">
        <v>-0.5</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Summary of Significant Accounting Policies - Segments (Details)</t>
        </is>
      </c>
      <c r="B1" s="2" t="inlineStr">
        <is>
          <t>12 Months Ended</t>
        </is>
      </c>
    </row>
    <row r="2">
      <c r="B2" s="2" t="inlineStr">
        <is>
          <t>Jan. 31, 2025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venue recognized</t>
        </is>
      </c>
      <c r="B4" s="9" t="n">
        <v>68.8</v>
      </c>
      <c r="C4" s="9" t="n">
        <v>50.9</v>
      </c>
      <c r="D4" s="9" t="n">
        <v>63.2</v>
      </c>
    </row>
    <row r="5">
      <c r="A5" s="4" t="inlineStr">
        <is>
          <t>Remaining performance obligation, amount</t>
        </is>
      </c>
      <c r="B5" s="11" t="n">
        <v>412.8</v>
      </c>
      <c r="C5" s="4" t="inlineStr">
        <is>
          <t xml:space="preserve"> </t>
        </is>
      </c>
      <c r="D5" s="4" t="inlineStr">
        <is>
          <t xml:space="preserve"> </t>
        </is>
      </c>
    </row>
    <row r="6">
      <c r="A6" s="4" t="inlineStr">
        <is>
          <t>Deferred commission expense</t>
        </is>
      </c>
      <c r="B6" s="11" t="n">
        <v>2.7</v>
      </c>
      <c r="C6" s="11" t="n">
        <v>1.8</v>
      </c>
      <c r="D6" s="6" t="n">
        <v>4</v>
      </c>
    </row>
    <row r="7">
      <c r="A7" s="4" t="inlineStr">
        <is>
          <t>Amortization of deferred commission</t>
        </is>
      </c>
      <c r="B7" s="9" t="n">
        <v>2.9</v>
      </c>
      <c r="C7" s="9" t="n">
        <v>2.6</v>
      </c>
      <c r="D7" s="9" t="n">
        <v>1.9</v>
      </c>
    </row>
    <row r="8">
      <c r="A8" s="4" t="inlineStr">
        <is>
          <t>Revenue, Remaining Performance Obligation, Expected Timing of Satisfaction, Start Date [Axis]: 2025-02-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10" t="n">
        <v>0.37</v>
      </c>
      <c r="C10" s="4" t="inlineStr">
        <is>
          <t xml:space="preserve"> </t>
        </is>
      </c>
      <c r="D10" s="4" t="inlineStr">
        <is>
          <t xml:space="preserve"> </t>
        </is>
      </c>
    </row>
    <row r="11">
      <c r="A11" s="4" t="inlineStr">
        <is>
          <t>Remaining performance obligation, expected timing of satisfaction</t>
        </is>
      </c>
      <c r="B11" s="4" t="inlineStr">
        <is>
          <t>12 months</t>
        </is>
      </c>
      <c r="C11" s="4" t="inlineStr">
        <is>
          <t xml:space="preserve"> </t>
        </is>
      </c>
      <c r="D11" s="4" t="inlineStr">
        <is>
          <t xml:space="preserve"> </t>
        </is>
      </c>
    </row>
    <row r="12">
      <c r="A12" s="4" t="inlineStr">
        <is>
          <t>Remaining performance obligation, percentage, year two</t>
        </is>
      </c>
      <c r="B12" s="10" t="n">
        <v>0.7</v>
      </c>
      <c r="C12" s="4" t="inlineStr">
        <is>
          <t xml:space="preserve"> </t>
        </is>
      </c>
      <c r="D12" s="4" t="inlineStr">
        <is>
          <t xml:space="preserve"> </t>
        </is>
      </c>
    </row>
    <row r="13">
      <c r="A13" s="4" t="inlineStr">
        <is>
          <t>Remaining performance obligation, expected timing of satisfaction, year two</t>
        </is>
      </c>
      <c r="B13" s="4" t="inlineStr">
        <is>
          <t>24 month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Deferred Commissions (Details) - USD ($) $ in Thousands</t>
        </is>
      </c>
      <c r="B1" s="2" t="inlineStr">
        <is>
          <t>Jan. 31, 2025</t>
        </is>
      </c>
      <c r="C1" s="2" t="inlineStr">
        <is>
          <t>Jan. 31, 2024</t>
        </is>
      </c>
    </row>
    <row r="2">
      <c r="A2" s="3" t="inlineStr">
        <is>
          <t>Revenue from Contract with Customer [Abstract]</t>
        </is>
      </c>
      <c r="B2" s="4" t="inlineStr">
        <is>
          <t xml:space="preserve"> </t>
        </is>
      </c>
      <c r="C2" s="4" t="inlineStr">
        <is>
          <t xml:space="preserve"> </t>
        </is>
      </c>
    </row>
    <row r="3">
      <c r="A3" s="4" t="inlineStr">
        <is>
          <t>Deferred commission, current</t>
        </is>
      </c>
      <c r="B3" s="5" t="n">
        <v>1982</v>
      </c>
      <c r="C3" s="5" t="n">
        <v>2296</v>
      </c>
    </row>
    <row r="4">
      <c r="A4" s="4" t="inlineStr">
        <is>
          <t>Deferred commission, non-current</t>
        </is>
      </c>
      <c r="B4" s="6" t="n">
        <v>1721</v>
      </c>
      <c r="C4" s="6" t="n">
        <v>1578</v>
      </c>
    </row>
    <row r="5">
      <c r="A5" s="4" t="inlineStr">
        <is>
          <t>Total deferred commission</t>
        </is>
      </c>
      <c r="B5" s="5" t="n">
        <v>3703</v>
      </c>
      <c r="C5" s="5" t="n">
        <v>38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44352</v>
      </c>
      <c r="C4" s="5" t="n">
        <v>220696</v>
      </c>
      <c r="D4" s="5" t="n">
        <v>19125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09861</v>
      </c>
      <c r="C7" s="6" t="n">
        <v>98720</v>
      </c>
      <c r="D7" s="6" t="n">
        <v>97773</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34491</v>
      </c>
      <c r="C10" s="5" t="n">
        <v>121976</v>
      </c>
      <c r="D10" s="5" t="n">
        <v>9348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by Balance Sheet Location (Details) - USD ($) $ in Thousands</t>
        </is>
      </c>
      <c r="B1" s="2" t="inlineStr">
        <is>
          <t>Jan. 31, 2025</t>
        </is>
      </c>
      <c r="C1" s="2" t="inlineStr">
        <is>
          <t>Jan. 31, 2024</t>
        </is>
      </c>
    </row>
    <row r="2">
      <c r="A2" s="3" t="inlineStr">
        <is>
          <t>Assets</t>
        </is>
      </c>
      <c r="B2" s="4" t="inlineStr">
        <is>
          <t xml:space="preserve"> </t>
        </is>
      </c>
      <c r="C2" s="4" t="inlineStr">
        <is>
          <t xml:space="preserve"> </t>
        </is>
      </c>
    </row>
    <row r="3">
      <c r="A3" s="4" t="inlineStr">
        <is>
          <t>Short-term investments</t>
        </is>
      </c>
      <c r="B3" s="5" t="n">
        <v>104027</v>
      </c>
      <c r="C3" s="5" t="n">
        <v>215041</v>
      </c>
    </row>
    <row r="4">
      <c r="A4" s="3" t="inlineStr">
        <is>
          <t>Liabilities</t>
        </is>
      </c>
      <c r="B4" s="4" t="inlineStr">
        <is>
          <t xml:space="preserve"> </t>
        </is>
      </c>
      <c r="C4" s="4" t="inlineStr">
        <is>
          <t xml:space="preserve"> </t>
        </is>
      </c>
    </row>
    <row r="5">
      <c r="A5" s="4" t="inlineStr">
        <is>
          <t>Warrants</t>
        </is>
      </c>
      <c r="B5" s="6" t="n">
        <v>18077</v>
      </c>
      <c r="C5" s="6" t="n">
        <v>2961</v>
      </c>
    </row>
    <row r="6">
      <c r="A6" s="4" t="inlineStr">
        <is>
          <t>Contingent consideration for acquisitions</t>
        </is>
      </c>
      <c r="B6" s="6" t="n">
        <v>2883</v>
      </c>
      <c r="C6" s="6" t="n">
        <v>5885</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6" t="n">
        <v>13096</v>
      </c>
      <c r="C9" s="6" t="n">
        <v>46211</v>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4289</v>
      </c>
      <c r="C12" s="6" t="n">
        <v>11126</v>
      </c>
    </row>
    <row r="13">
      <c r="A13" s="4" t="inlineStr">
        <is>
          <t>Corporate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84528</v>
      </c>
      <c r="C15" s="6" t="n">
        <v>144340</v>
      </c>
    </row>
    <row r="16">
      <c r="A16" s="4" t="inlineStr">
        <is>
          <t>U.S.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4" t="inlineStr">
        <is>
          <t xml:space="preserve"> </t>
        </is>
      </c>
      <c r="C18" s="6" t="n">
        <v>9932</v>
      </c>
    </row>
    <row r="19">
      <c r="A19" s="4" t="inlineStr">
        <is>
          <t>Certificates of deposi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6" t="n">
        <v>2114</v>
      </c>
      <c r="C21" s="6" t="n">
        <v>3432</v>
      </c>
    </row>
    <row r="22">
      <c r="A22" s="4" t="inlineStr">
        <is>
          <t>Fair Value, 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52499</v>
      </c>
      <c r="C24" s="6" t="n">
        <v>92234</v>
      </c>
    </row>
    <row r="25">
      <c r="A25" s="3" t="inlineStr">
        <is>
          <t>Liabilities</t>
        </is>
      </c>
      <c r="B25" s="4" t="inlineStr">
        <is>
          <t xml:space="preserve"> </t>
        </is>
      </c>
      <c r="C25" s="4" t="inlineStr">
        <is>
          <t xml:space="preserve"> </t>
        </is>
      </c>
    </row>
    <row r="26">
      <c r="A26" s="4" t="inlineStr">
        <is>
          <t>Contingent consideration for acquisitions</t>
        </is>
      </c>
      <c r="B26" s="6" t="n">
        <v>0</v>
      </c>
      <c r="C26" s="6" t="n">
        <v>0</v>
      </c>
    </row>
    <row r="27">
      <c r="A27" s="4" t="inlineStr">
        <is>
          <t>Total liabilities</t>
        </is>
      </c>
      <c r="B27" s="6" t="n">
        <v>9177</v>
      </c>
      <c r="C27" s="6" t="n">
        <v>1656</v>
      </c>
    </row>
    <row r="28">
      <c r="A28" s="4" t="inlineStr">
        <is>
          <t>Fair Value, Recurring | Level 1 |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6" t="n">
        <v>13095</v>
      </c>
      <c r="C30" s="6" t="n">
        <v>46211</v>
      </c>
    </row>
    <row r="31">
      <c r="A31" s="4" t="inlineStr">
        <is>
          <t>Fair Value, Recurring | Level 1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6" t="n">
        <v>0</v>
      </c>
      <c r="C33" s="6" t="n">
        <v>0</v>
      </c>
    </row>
    <row r="34">
      <c r="A34" s="4" t="inlineStr">
        <is>
          <t>Fair Value, Recurring | Level 1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6" t="n">
        <v>0</v>
      </c>
      <c r="C36" s="6" t="n">
        <v>0</v>
      </c>
    </row>
    <row r="37">
      <c r="A37" s="4" t="inlineStr">
        <is>
          <t>Fair Value, Recurring | Level 1 | U.S. government agenc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4" t="inlineStr">
        <is>
          <t xml:space="preserve"> </t>
        </is>
      </c>
      <c r="C39" s="6" t="n">
        <v>0</v>
      </c>
    </row>
    <row r="40">
      <c r="A40" s="4" t="inlineStr">
        <is>
          <t>Fair Value, Recurring | Level 1 | Certificates of deposi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6" t="n">
        <v>0</v>
      </c>
      <c r="C42" s="6" t="n">
        <v>0</v>
      </c>
    </row>
    <row r="43">
      <c r="A43" s="4" t="inlineStr">
        <is>
          <t>Fair Value, Recurring | Level 1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6" t="n">
        <v>29054</v>
      </c>
      <c r="C45" s="6" t="n">
        <v>28722</v>
      </c>
    </row>
    <row r="46">
      <c r="A46" s="4" t="inlineStr">
        <is>
          <t>Restricted cash equivalents: money market funds</t>
        </is>
      </c>
      <c r="B46" s="6" t="n">
        <v>10350</v>
      </c>
      <c r="C46" s="6" t="n">
        <v>17301</v>
      </c>
    </row>
    <row r="47">
      <c r="A47" s="4" t="inlineStr">
        <is>
          <t>Fair Value, Recurring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6" t="n">
        <v>90932</v>
      </c>
      <c r="C49" s="6" t="n">
        <v>168830</v>
      </c>
    </row>
    <row r="50">
      <c r="A50" s="3" t="inlineStr">
        <is>
          <t>Liabilities</t>
        </is>
      </c>
      <c r="B50" s="4" t="inlineStr">
        <is>
          <t xml:space="preserve"> </t>
        </is>
      </c>
      <c r="C50" s="4" t="inlineStr">
        <is>
          <t xml:space="preserve"> </t>
        </is>
      </c>
    </row>
    <row r="51">
      <c r="A51" s="4" t="inlineStr">
        <is>
          <t>Contingent consideration for acquisitions</t>
        </is>
      </c>
      <c r="B51" s="6" t="n">
        <v>0</v>
      </c>
      <c r="C51" s="6" t="n">
        <v>0</v>
      </c>
    </row>
    <row r="52">
      <c r="A52" s="4" t="inlineStr">
        <is>
          <t>Total liabilities</t>
        </is>
      </c>
      <c r="B52" s="6" t="n">
        <v>0</v>
      </c>
      <c r="C52" s="6" t="n">
        <v>0</v>
      </c>
    </row>
    <row r="53">
      <c r="A53" s="4" t="inlineStr">
        <is>
          <t>Fair Value, Recurring | Level 2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6" t="n">
        <v>0</v>
      </c>
      <c r="C55" s="6" t="n">
        <v>0</v>
      </c>
    </row>
    <row r="56">
      <c r="A56" s="4" t="inlineStr">
        <is>
          <t>Fair Value, Recurring | Level 2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term investments</t>
        </is>
      </c>
      <c r="B58" s="6" t="n">
        <v>4290</v>
      </c>
      <c r="C58" s="6" t="n">
        <v>11126</v>
      </c>
    </row>
    <row r="59">
      <c r="A59" s="4" t="inlineStr">
        <is>
          <t>Fair Value, Recurring | Level 2 | Corporate bo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6" t="n">
        <v>84528</v>
      </c>
      <c r="C61" s="6" t="n">
        <v>144340</v>
      </c>
    </row>
    <row r="62">
      <c r="A62" s="4" t="inlineStr">
        <is>
          <t>Fair Value, Recurring | Level 2 | U.S. government agenc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4" t="inlineStr">
        <is>
          <t xml:space="preserve"> </t>
        </is>
      </c>
      <c r="C64" s="6" t="n">
        <v>9933</v>
      </c>
    </row>
    <row r="65">
      <c r="A65" s="4" t="inlineStr">
        <is>
          <t>Fair Value, Recurring | Level 2 | Certificates of deposi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hort-term investments</t>
        </is>
      </c>
      <c r="B67" s="6" t="n">
        <v>2114</v>
      </c>
      <c r="C67" s="6" t="n">
        <v>3431</v>
      </c>
    </row>
    <row r="68">
      <c r="A68" s="4" t="inlineStr">
        <is>
          <t>Fair Value, Recurring | Level 2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t>
        </is>
      </c>
      <c r="B70" s="6" t="n">
        <v>0</v>
      </c>
      <c r="C70" s="6" t="n">
        <v>0</v>
      </c>
    </row>
    <row r="71">
      <c r="A71" s="4" t="inlineStr">
        <is>
          <t>Restricted cash equivalents: money market funds</t>
        </is>
      </c>
      <c r="B71" s="6" t="n">
        <v>0</v>
      </c>
      <c r="C71" s="6" t="n">
        <v>0</v>
      </c>
    </row>
    <row r="72">
      <c r="A72" s="4" t="inlineStr">
        <is>
          <t>Fair Value, Recurring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6" t="n">
        <v>0</v>
      </c>
      <c r="C74" s="6" t="n">
        <v>0</v>
      </c>
    </row>
    <row r="75">
      <c r="A75" s="3" t="inlineStr">
        <is>
          <t>Liabilities</t>
        </is>
      </c>
      <c r="B75" s="4" t="inlineStr">
        <is>
          <t xml:space="preserve"> </t>
        </is>
      </c>
      <c r="C75" s="4" t="inlineStr">
        <is>
          <t xml:space="preserve"> </t>
        </is>
      </c>
    </row>
    <row r="76">
      <c r="A76" s="4" t="inlineStr">
        <is>
          <t>Contingent consideration for acquisitions</t>
        </is>
      </c>
      <c r="B76" s="6" t="n">
        <v>7558</v>
      </c>
      <c r="C76" s="6" t="n">
        <v>12891</v>
      </c>
    </row>
    <row r="77">
      <c r="A77" s="4" t="inlineStr">
        <is>
          <t>Total liabilities</t>
        </is>
      </c>
      <c r="B77" s="6" t="n">
        <v>16458</v>
      </c>
      <c r="C77" s="6" t="n">
        <v>14196</v>
      </c>
    </row>
    <row r="78">
      <c r="A78" s="4" t="inlineStr">
        <is>
          <t>Fair Value, Recurring | Level 3 | U.S. Treasury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6" t="n">
        <v>0</v>
      </c>
      <c r="C80" s="6" t="n">
        <v>0</v>
      </c>
    </row>
    <row r="81">
      <c r="A81" s="4" t="inlineStr">
        <is>
          <t>Fair Value, Recurring | Level 3 | Commercial pap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6" t="n">
        <v>0</v>
      </c>
      <c r="C83" s="6" t="n">
        <v>0</v>
      </c>
    </row>
    <row r="84">
      <c r="A84" s="4" t="inlineStr">
        <is>
          <t>Fair Value, Recurring | Level 3 | Corporate bo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6" t="n">
        <v>0</v>
      </c>
      <c r="C86" s="6" t="n">
        <v>0</v>
      </c>
    </row>
    <row r="87">
      <c r="A87" s="4" t="inlineStr">
        <is>
          <t>Fair Value, Recurring | Level 3 | U.S. government agency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hort-term investments</t>
        </is>
      </c>
      <c r="B89" s="4" t="inlineStr">
        <is>
          <t xml:space="preserve"> </t>
        </is>
      </c>
      <c r="C89" s="6" t="n">
        <v>0</v>
      </c>
    </row>
    <row r="90">
      <c r="A90" s="4" t="inlineStr">
        <is>
          <t>Fair Value, Recurring | Level 3 | Certificates of deposit</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hort-term investments</t>
        </is>
      </c>
      <c r="B92" s="6" t="n">
        <v>0</v>
      </c>
      <c r="C92" s="4" t="inlineStr">
        <is>
          <t xml:space="preserve"> </t>
        </is>
      </c>
    </row>
    <row r="93">
      <c r="A93" s="4" t="inlineStr">
        <is>
          <t>Fair Value, Recurring | Level 3 | Money market fu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equivalents:</t>
        </is>
      </c>
      <c r="B95" s="6" t="n">
        <v>0</v>
      </c>
      <c r="C95" s="6" t="n">
        <v>0</v>
      </c>
    </row>
    <row r="96">
      <c r="A96" s="4" t="inlineStr">
        <is>
          <t>Restricted cash equivalents: money market funds</t>
        </is>
      </c>
      <c r="B96" s="6" t="n">
        <v>0</v>
      </c>
      <c r="C96" s="6" t="n">
        <v>0</v>
      </c>
    </row>
    <row r="97">
      <c r="A97" s="4" t="inlineStr">
        <is>
          <t>Fair Value, Recurring | Public Warrants | Level 1</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Warrants</t>
        </is>
      </c>
      <c r="B99" s="6" t="n">
        <v>9177</v>
      </c>
      <c r="C99" s="6" t="n">
        <v>1656</v>
      </c>
    </row>
    <row r="100">
      <c r="A100" s="4" t="inlineStr">
        <is>
          <t>Fair Value, Recurring | Public Warrants | Level 2</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Warrants</t>
        </is>
      </c>
      <c r="B102" s="6" t="n">
        <v>0</v>
      </c>
      <c r="C102" s="6" t="n">
        <v>0</v>
      </c>
    </row>
    <row r="103">
      <c r="A103" s="4" t="inlineStr">
        <is>
          <t>Fair Value, Recurring | Public Warrants | Level 3</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Warrants</t>
        </is>
      </c>
      <c r="B105" s="6" t="n">
        <v>0</v>
      </c>
      <c r="C105" s="6" t="n">
        <v>0</v>
      </c>
    </row>
    <row r="106">
      <c r="A106" s="4" t="inlineStr">
        <is>
          <t>Fair Value, Recurring | Private Placement Warrants | Level 1</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Warrants</t>
        </is>
      </c>
      <c r="B108" s="6" t="n">
        <v>0</v>
      </c>
      <c r="C108" s="6" t="n">
        <v>0</v>
      </c>
    </row>
    <row r="109">
      <c r="A109" s="4" t="inlineStr">
        <is>
          <t>Fair Value, Recurring | Private Placement Warrants | Level 2</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Warrants</t>
        </is>
      </c>
      <c r="B111" s="6" t="n">
        <v>0</v>
      </c>
      <c r="C111" s="6" t="n">
        <v>0</v>
      </c>
    </row>
    <row r="112">
      <c r="A112" s="4" t="inlineStr">
        <is>
          <t>Fair Value, Recurring | Private Placement Warrants | Level 3</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Warrants</t>
        </is>
      </c>
      <c r="B114" s="5" t="n">
        <v>8900</v>
      </c>
      <c r="C114" s="5" t="n">
        <v>13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5" customWidth="1" min="3" max="3"/>
    <col width="14" customWidth="1" min="4" max="4"/>
  </cols>
  <sheetData>
    <row r="1">
      <c r="A1" s="1" t="inlineStr">
        <is>
          <t>Fair Value of Financial Assets and Liabilities - Narrative (Details) $ in Thousands</t>
        </is>
      </c>
      <c r="C1" s="2" t="inlineStr">
        <is>
          <t>12 Months Ended</t>
        </is>
      </c>
    </row>
    <row r="2">
      <c r="B2" s="2" t="inlineStr">
        <is>
          <t>Aug. 04, 2023 USD ($)</t>
        </is>
      </c>
      <c r="C2" s="2" t="inlineStr">
        <is>
          <t>Jan. 31, 2025 USD ($) yr</t>
        </is>
      </c>
      <c r="D2" s="2" t="inlineStr">
        <is>
          <t>Jan. 31, 2024</t>
        </is>
      </c>
    </row>
    <row r="3">
      <c r="A3" s="4" t="inlineStr">
        <is>
          <t>Sinergise</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Liabilities for cash consideration placed in escrow account</t>
        </is>
      </c>
      <c r="B5" s="5" t="n">
        <v>10842</v>
      </c>
      <c r="C5" s="4" t="inlineStr">
        <is>
          <t xml:space="preserve"> </t>
        </is>
      </c>
      <c r="D5" s="4" t="inlineStr">
        <is>
          <t xml:space="preserve"> </t>
        </is>
      </c>
    </row>
    <row r="6">
      <c r="A6" s="4" t="inlineStr">
        <is>
          <t>Sinergise | Customer Consent Escrow</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Liabilities for cash consideration placed in escrow account</t>
        </is>
      </c>
      <c r="B8" s="5" t="n">
        <v>7500</v>
      </c>
      <c r="C8" s="5" t="n">
        <v>7500</v>
      </c>
      <c r="D8" s="4" t="inlineStr">
        <is>
          <t xml:space="preserve"> </t>
        </is>
      </c>
    </row>
    <row r="9">
      <c r="A9" s="4" t="inlineStr">
        <is>
          <t>Measurement Input, Expected Term</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Warrants, measurement input</t>
        </is>
      </c>
      <c r="B11" s="4" t="inlineStr">
        <is>
          <t xml:space="preserve"> </t>
        </is>
      </c>
      <c r="C11" s="6" t="n">
        <v>5</v>
      </c>
      <c r="D11" s="4" t="inlineStr">
        <is>
          <t xml:space="preserve"> </t>
        </is>
      </c>
    </row>
    <row r="12">
      <c r="A12" s="4" t="inlineStr">
        <is>
          <t>Measurement Input, Expected Term | Salo Sciences</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Performance period | yr</t>
        </is>
      </c>
      <c r="B14" s="4" t="inlineStr">
        <is>
          <t xml:space="preserve"> </t>
        </is>
      </c>
      <c r="C14" s="6" t="n">
        <v>4</v>
      </c>
      <c r="D14" s="4" t="inlineStr">
        <is>
          <t xml:space="preserve"> </t>
        </is>
      </c>
    </row>
    <row r="15">
      <c r="A15" s="4" t="inlineStr">
        <is>
          <t>Private Placement Warrants | Price Volatility</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Warrants, measurement input</t>
        </is>
      </c>
      <c r="B17" s="4" t="inlineStr">
        <is>
          <t xml:space="preserve"> </t>
        </is>
      </c>
      <c r="C17" s="12" t="n">
        <v>0.8</v>
      </c>
      <c r="D17" s="12" t="n">
        <v>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of Financial Assets and Liabilities - Liabilities Measured on Recurring Basis, Unobservable Input Reconciliation (Details) - USD ($) $ in Thousands</t>
        </is>
      </c>
      <c r="B1" s="2" t="inlineStr">
        <is>
          <t>12 Months Ended</t>
        </is>
      </c>
    </row>
    <row r="2">
      <c r="B2" s="2" t="inlineStr">
        <is>
          <t>Jan. 31, 2025</t>
        </is>
      </c>
      <c r="C2" s="2" t="inlineStr">
        <is>
          <t>Jan.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warrant liabilities</t>
        </is>
      </c>
      <c r="C4" s="4" t="inlineStr">
        <is>
          <t>Change in fair value of warrant liabilities</t>
        </is>
      </c>
    </row>
    <row r="5">
      <c r="A5" s="4" t="inlineStr">
        <is>
          <t>Contingent consideration</t>
        </is>
      </c>
      <c r="B5" s="5" t="n">
        <v>4675</v>
      </c>
      <c r="C5" s="5" t="n">
        <v>7006</v>
      </c>
    </row>
    <row r="6">
      <c r="A6" s="4" t="inlineStr">
        <is>
          <t>Customer Contract Earnout Contingent Consideration</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1926</v>
      </c>
      <c r="C8" s="6" t="n">
        <v>3597</v>
      </c>
    </row>
    <row r="9">
      <c r="A9" s="4" t="inlineStr">
        <is>
          <t>Additions</t>
        </is>
      </c>
      <c r="B9" s="6" t="n">
        <v>0</v>
      </c>
      <c r="C9" s="6" t="n">
        <v>0</v>
      </c>
    </row>
    <row r="10">
      <c r="A10" s="4" t="inlineStr">
        <is>
          <t>Payments</t>
        </is>
      </c>
      <c r="B10" s="6" t="n">
        <v>-1270</v>
      </c>
      <c r="C10" s="6" t="n">
        <v>-240</v>
      </c>
    </row>
    <row r="11">
      <c r="A11" s="4" t="inlineStr">
        <is>
          <t>Change in fair value</t>
        </is>
      </c>
      <c r="B11" s="6" t="n">
        <v>922</v>
      </c>
      <c r="C11" s="6" t="n">
        <v>-1431</v>
      </c>
    </row>
    <row r="12">
      <c r="A12" s="4" t="inlineStr">
        <is>
          <t>Ending balance</t>
        </is>
      </c>
      <c r="B12" s="6" t="n">
        <v>1578</v>
      </c>
      <c r="C12" s="6" t="n">
        <v>1926</v>
      </c>
    </row>
    <row r="13">
      <c r="A13" s="4" t="inlineStr">
        <is>
          <t>Customer Consent Escrow Contingent Consideration</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6" t="n">
        <v>5851</v>
      </c>
      <c r="C15" s="6" t="n">
        <v>0</v>
      </c>
    </row>
    <row r="16">
      <c r="A16" s="4" t="inlineStr">
        <is>
          <t>Additions</t>
        </is>
      </c>
      <c r="B16" s="6" t="n">
        <v>0</v>
      </c>
      <c r="C16" s="6" t="n">
        <v>5842</v>
      </c>
    </row>
    <row r="17">
      <c r="A17" s="4" t="inlineStr">
        <is>
          <t>Payments</t>
        </is>
      </c>
      <c r="B17" s="6" t="n">
        <v>-7500</v>
      </c>
      <c r="C17" s="6" t="n">
        <v>0</v>
      </c>
    </row>
    <row r="18">
      <c r="A18" s="4" t="inlineStr">
        <is>
          <t>Change in fair value</t>
        </is>
      </c>
      <c r="B18" s="6" t="n">
        <v>1649</v>
      </c>
      <c r="C18" s="6" t="n">
        <v>9</v>
      </c>
    </row>
    <row r="19">
      <c r="A19" s="4" t="inlineStr">
        <is>
          <t>Ending balance</t>
        </is>
      </c>
      <c r="B19" s="6" t="n">
        <v>0</v>
      </c>
      <c r="C19" s="6" t="n">
        <v>5851</v>
      </c>
    </row>
    <row r="20">
      <c r="A20" s="4" t="inlineStr">
        <is>
          <t>Technical Milestone Contingent Consideration</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6" t="n">
        <v>5114</v>
      </c>
      <c r="C22" s="6" t="n">
        <v>4433</v>
      </c>
    </row>
    <row r="23">
      <c r="A23" s="4" t="inlineStr">
        <is>
          <t>Additions</t>
        </is>
      </c>
      <c r="B23" s="6" t="n">
        <v>0</v>
      </c>
      <c r="C23" s="6" t="n">
        <v>0</v>
      </c>
    </row>
    <row r="24">
      <c r="A24" s="4" t="inlineStr">
        <is>
          <t>Payments</t>
        </is>
      </c>
      <c r="B24" s="6" t="n">
        <v>0</v>
      </c>
      <c r="C24" s="6" t="n">
        <v>0</v>
      </c>
    </row>
    <row r="25">
      <c r="A25" s="4" t="inlineStr">
        <is>
          <t>Change in fair value</t>
        </is>
      </c>
      <c r="B25" s="6" t="n">
        <v>866</v>
      </c>
      <c r="C25" s="6" t="n">
        <v>681</v>
      </c>
    </row>
    <row r="26">
      <c r="A26" s="4" t="inlineStr">
        <is>
          <t>Ending balance</t>
        </is>
      </c>
      <c r="B26" s="6" t="n">
        <v>5980</v>
      </c>
      <c r="C26" s="6" t="n">
        <v>5114</v>
      </c>
    </row>
    <row r="27">
      <c r="A27" s="4" t="inlineStr">
        <is>
          <t>Private Placement Warrants</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Beginning balance</t>
        </is>
      </c>
      <c r="B29" s="6" t="n">
        <v>1305</v>
      </c>
      <c r="C29" s="6" t="n">
        <v>9701</v>
      </c>
    </row>
    <row r="30">
      <c r="A30" s="4" t="inlineStr">
        <is>
          <t>Additions</t>
        </is>
      </c>
      <c r="B30" s="6" t="n">
        <v>0</v>
      </c>
      <c r="C30" s="6" t="n">
        <v>0</v>
      </c>
    </row>
    <row r="31">
      <c r="A31" s="4" t="inlineStr">
        <is>
          <t>Payments</t>
        </is>
      </c>
      <c r="B31" s="6" t="n">
        <v>0</v>
      </c>
      <c r="C31" s="6" t="n">
        <v>0</v>
      </c>
    </row>
    <row r="32">
      <c r="A32" s="4" t="inlineStr">
        <is>
          <t>Change in fair value</t>
        </is>
      </c>
      <c r="B32" s="6" t="n">
        <v>7595</v>
      </c>
      <c r="C32" s="6" t="n">
        <v>-8396</v>
      </c>
    </row>
    <row r="33">
      <c r="A33" s="4" t="inlineStr">
        <is>
          <t>Ending balance</t>
        </is>
      </c>
      <c r="B33" s="5" t="n">
        <v>8900</v>
      </c>
      <c r="C33" s="5" t="n">
        <v>13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5" customWidth="1" min="1" max="1"/>
    <col width="29" customWidth="1" min="2" max="2"/>
    <col width="64" customWidth="1" min="3" max="3"/>
    <col width="22" customWidth="1" min="4" max="4"/>
    <col width="22" customWidth="1" min="5" max="5"/>
    <col width="22" customWidth="1" min="6" max="6"/>
    <col width="22" customWidth="1" min="7" max="7"/>
    <col width="22" customWidth="1" min="8" max="8"/>
  </cols>
  <sheetData>
    <row r="1">
      <c r="A1" s="1" t="inlineStr">
        <is>
          <t>Acquisitions - Narrative (Details) $ in Thousands</t>
        </is>
      </c>
      <c r="D1" s="2" t="inlineStr">
        <is>
          <t>1 Months Ended</t>
        </is>
      </c>
      <c r="E1" s="2" t="inlineStr">
        <is>
          <t>6 Months Ended</t>
        </is>
      </c>
      <c r="F1" s="2" t="inlineStr">
        <is>
          <t>12 Months Ended</t>
        </is>
      </c>
    </row>
    <row r="2">
      <c r="B2" s="2" t="inlineStr">
        <is>
          <t>Aug. 04, 2023 USD ($) shares</t>
        </is>
      </c>
      <c r="C2" s="2" t="inlineStr">
        <is>
          <t>Jan. 03, 2023 USD ($) considerationArrangement milestonePayment</t>
        </is>
      </c>
      <c r="D2" s="2" t="inlineStr">
        <is>
          <t>Apr. 30, 2024 USD ($)</t>
        </is>
      </c>
      <c r="E2" s="2" t="inlineStr">
        <is>
          <t>Jan. 31, 2024 USD ($)</t>
        </is>
      </c>
      <c r="F2" s="2" t="inlineStr">
        <is>
          <t>Jan. 31, 2025 USD ($)</t>
        </is>
      </c>
      <c r="G2" s="2" t="inlineStr">
        <is>
          <t>Jan. 31, 2024 USD ($)</t>
        </is>
      </c>
      <c r="H2" s="2" t="inlineStr">
        <is>
          <t>Jan.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consideration</t>
        </is>
      </c>
      <c r="B4" s="4" t="inlineStr">
        <is>
          <t xml:space="preserve"> </t>
        </is>
      </c>
      <c r="C4" s="4" t="inlineStr">
        <is>
          <t xml:space="preserve"> </t>
        </is>
      </c>
      <c r="D4" s="5" t="n">
        <v>1100</v>
      </c>
      <c r="E4" s="4" t="inlineStr">
        <is>
          <t xml:space="preserve"> </t>
        </is>
      </c>
      <c r="F4" s="5" t="n">
        <v>1068</v>
      </c>
      <c r="G4" s="5" t="n">
        <v>23969</v>
      </c>
      <c r="H4" s="4" t="inlineStr">
        <is>
          <t xml:space="preserve"> </t>
        </is>
      </c>
    </row>
    <row r="5">
      <c r="A5" s="4" t="inlineStr">
        <is>
          <t>Business acquisition, net of cash acquired</t>
        </is>
      </c>
      <c r="B5" s="4" t="inlineStr">
        <is>
          <t xml:space="preserve"> </t>
        </is>
      </c>
      <c r="C5" s="4" t="inlineStr">
        <is>
          <t xml:space="preserve"> </t>
        </is>
      </c>
      <c r="D5" s="4" t="inlineStr">
        <is>
          <t xml:space="preserve"> </t>
        </is>
      </c>
      <c r="E5" s="4" t="inlineStr">
        <is>
          <t xml:space="preserve"> </t>
        </is>
      </c>
      <c r="F5" s="6" t="n">
        <v>1068</v>
      </c>
      <c r="G5" s="6" t="n">
        <v>7542</v>
      </c>
      <c r="H5" s="5" t="n">
        <v>3821</v>
      </c>
    </row>
    <row r="6">
      <c r="A6" s="4" t="inlineStr">
        <is>
          <t>Contingent consideration for business acquisition</t>
        </is>
      </c>
      <c r="B6" s="4" t="inlineStr">
        <is>
          <t xml:space="preserve"> </t>
        </is>
      </c>
      <c r="C6" s="4" t="inlineStr">
        <is>
          <t xml:space="preserve"> </t>
        </is>
      </c>
      <c r="D6" s="4" t="inlineStr">
        <is>
          <t xml:space="preserve"> </t>
        </is>
      </c>
      <c r="E6" s="4" t="inlineStr">
        <is>
          <t xml:space="preserve"> </t>
        </is>
      </c>
      <c r="F6" s="5" t="n">
        <v>0</v>
      </c>
      <c r="G6" s="6" t="n">
        <v>5842</v>
      </c>
      <c r="H6" s="6" t="n">
        <v>803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useful life</t>
        </is>
      </c>
      <c r="B9" s="4" t="inlineStr">
        <is>
          <t xml:space="preserve"> </t>
        </is>
      </c>
      <c r="C9" s="4" t="inlineStr">
        <is>
          <t xml:space="preserve"> </t>
        </is>
      </c>
      <c r="D9" s="4" t="inlineStr">
        <is>
          <t xml:space="preserve"> </t>
        </is>
      </c>
      <c r="E9" s="4" t="inlineStr">
        <is>
          <t xml:space="preserve"> </t>
        </is>
      </c>
      <c r="F9" s="4" t="inlineStr">
        <is>
          <t>7 years</t>
        </is>
      </c>
      <c r="G9" s="4" t="inlineStr">
        <is>
          <t xml:space="preserve"> </t>
        </is>
      </c>
      <c r="H9" s="4" t="inlineStr">
        <is>
          <t xml:space="preserve"> </t>
        </is>
      </c>
    </row>
    <row r="10">
      <c r="A10" s="4" t="inlineStr">
        <is>
          <t>Developed technology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9 years</t>
        </is>
      </c>
      <c r="G12" s="4" t="inlineStr">
        <is>
          <t xml:space="preserve"> </t>
        </is>
      </c>
      <c r="H12" s="4" t="inlineStr">
        <is>
          <t xml:space="preserve"> </t>
        </is>
      </c>
    </row>
    <row r="13">
      <c r="A13" s="4" t="inlineStr">
        <is>
          <t>Customer relationship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useful life</t>
        </is>
      </c>
      <c r="B15" s="4" t="inlineStr">
        <is>
          <t xml:space="preserve"> </t>
        </is>
      </c>
      <c r="C15" s="4" t="inlineStr">
        <is>
          <t xml:space="preserve"> </t>
        </is>
      </c>
      <c r="D15" s="4" t="inlineStr">
        <is>
          <t xml:space="preserve"> </t>
        </is>
      </c>
      <c r="E15" s="4" t="inlineStr">
        <is>
          <t xml:space="preserve"> </t>
        </is>
      </c>
      <c r="F15" s="4" t="inlineStr">
        <is>
          <t>9 years</t>
        </is>
      </c>
      <c r="G15" s="4" t="inlineStr">
        <is>
          <t xml:space="preserve"> </t>
        </is>
      </c>
      <c r="H15" s="4" t="inlineStr">
        <is>
          <t xml:space="preserve"> </t>
        </is>
      </c>
    </row>
    <row r="16">
      <c r="A16" s="4" t="inlineStr">
        <is>
          <t>Customer Consent Escrow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the contingent consideration</t>
        </is>
      </c>
      <c r="B18" s="4" t="inlineStr">
        <is>
          <t xml:space="preserve"> </t>
        </is>
      </c>
      <c r="C18" s="4" t="inlineStr">
        <is>
          <t xml:space="preserve"> </t>
        </is>
      </c>
      <c r="D18" s="4" t="inlineStr">
        <is>
          <t xml:space="preserve"> </t>
        </is>
      </c>
      <c r="E18" s="4" t="inlineStr">
        <is>
          <t xml:space="preserve"> </t>
        </is>
      </c>
      <c r="F18" s="5" t="n">
        <v>0</v>
      </c>
      <c r="G18" s="6" t="n">
        <v>5842</v>
      </c>
      <c r="H18" s="4" t="inlineStr">
        <is>
          <t xml:space="preserve"> </t>
        </is>
      </c>
    </row>
    <row r="19">
      <c r="A19" s="4" t="inlineStr">
        <is>
          <t>Sinerg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in shares) | shares</t>
        </is>
      </c>
      <c r="B21" s="6" t="n">
        <v>67454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consideration</t>
        </is>
      </c>
      <c r="B22" s="4" t="inlineStr">
        <is>
          <t xml:space="preserve"> </t>
        </is>
      </c>
      <c r="C22" s="4" t="inlineStr">
        <is>
          <t xml:space="preserve"> </t>
        </is>
      </c>
      <c r="D22" s="5" t="n">
        <v>1100</v>
      </c>
      <c r="E22" s="4" t="inlineStr">
        <is>
          <t xml:space="preserve"> </t>
        </is>
      </c>
      <c r="F22" s="4" t="inlineStr">
        <is>
          <t xml:space="preserve"> </t>
        </is>
      </c>
      <c r="G22" s="4" t="inlineStr">
        <is>
          <t xml:space="preserve"> </t>
        </is>
      </c>
      <c r="H22" s="4" t="inlineStr">
        <is>
          <t xml:space="preserve"> </t>
        </is>
      </c>
    </row>
    <row r="23">
      <c r="A23" s="4" t="inlineStr">
        <is>
          <t>Liability recorded for Indemnity Escrow</t>
        </is>
      </c>
      <c r="B23" s="5" t="n">
        <v>108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deductible</t>
        </is>
      </c>
      <c r="B24" s="6" t="n">
        <v>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since the date of acquisition</t>
        </is>
      </c>
      <c r="B25" s="4" t="inlineStr">
        <is>
          <t xml:space="preserve"> </t>
        </is>
      </c>
      <c r="C25" s="4" t="inlineStr">
        <is>
          <t xml:space="preserve"> </t>
        </is>
      </c>
      <c r="D25" s="4" t="inlineStr">
        <is>
          <t xml:space="preserve"> </t>
        </is>
      </c>
      <c r="E25" s="5" t="n">
        <v>5700</v>
      </c>
      <c r="F25" s="4" t="inlineStr">
        <is>
          <t xml:space="preserve"> </t>
        </is>
      </c>
      <c r="G25" s="4" t="inlineStr">
        <is>
          <t xml:space="preserve"> </t>
        </is>
      </c>
      <c r="H25" s="4" t="inlineStr">
        <is>
          <t xml:space="preserve"> </t>
        </is>
      </c>
    </row>
    <row r="26">
      <c r="A26" s="4" t="inlineStr">
        <is>
          <t>Acquisition related costs</t>
        </is>
      </c>
      <c r="B26" s="4" t="inlineStr">
        <is>
          <t xml:space="preserve"> </t>
        </is>
      </c>
      <c r="C26" s="4" t="inlineStr">
        <is>
          <t xml:space="preserve"> </t>
        </is>
      </c>
      <c r="D26" s="4" t="inlineStr">
        <is>
          <t xml:space="preserve"> </t>
        </is>
      </c>
      <c r="E26" s="4" t="inlineStr">
        <is>
          <t xml:space="preserve"> </t>
        </is>
      </c>
      <c r="F26" s="4" t="inlineStr">
        <is>
          <t xml:space="preserve"> </t>
        </is>
      </c>
      <c r="G26" s="6" t="n">
        <v>2200</v>
      </c>
      <c r="H26" s="5" t="n">
        <v>900</v>
      </c>
    </row>
    <row r="27">
      <c r="A27" s="4" t="inlineStr">
        <is>
          <t>Transaction bonuses</t>
        </is>
      </c>
      <c r="B27" s="6" t="n">
        <v>2300</v>
      </c>
      <c r="C27" s="4" t="inlineStr">
        <is>
          <t xml:space="preserve"> </t>
        </is>
      </c>
      <c r="D27" s="4" t="inlineStr">
        <is>
          <t xml:space="preserve"> </t>
        </is>
      </c>
      <c r="E27" s="4" t="inlineStr">
        <is>
          <t xml:space="preserve"> </t>
        </is>
      </c>
      <c r="F27" s="6" t="n">
        <v>2300</v>
      </c>
      <c r="G27" s="5" t="n">
        <v>2317</v>
      </c>
      <c r="H27" s="4" t="inlineStr">
        <is>
          <t xml:space="preserve"> </t>
        </is>
      </c>
    </row>
    <row r="28">
      <c r="A28" s="4" t="inlineStr">
        <is>
          <t>Business combination, consideration transferred</t>
        </is>
      </c>
      <c r="B28" s="5" t="n">
        <v>410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inergise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fe</t>
        </is>
      </c>
      <c r="B31" s="4" t="inlineStr">
        <is>
          <t>8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inergise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timated useful life</t>
        </is>
      </c>
      <c r="B34" s="4" t="inlineStr">
        <is>
          <t>9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inergise | Customer Consent Escrow 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ir value of the contingent consideration</t>
        </is>
      </c>
      <c r="B37" s="5" t="n">
        <v>5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inergise | Indemnity Escro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ability recorded for Indemnity Escrow</t>
        </is>
      </c>
      <c r="B40" s="6"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inergise | Customer Consent Escro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ability recorded for Indemnity Escrow</t>
        </is>
      </c>
      <c r="B43" s="5" t="n">
        <v>7500</v>
      </c>
      <c r="C43" s="4" t="inlineStr">
        <is>
          <t xml:space="preserve"> </t>
        </is>
      </c>
      <c r="D43" s="4" t="inlineStr">
        <is>
          <t xml:space="preserve"> </t>
        </is>
      </c>
      <c r="E43" s="4" t="inlineStr">
        <is>
          <t xml:space="preserve"> </t>
        </is>
      </c>
      <c r="F43" s="5" t="n">
        <v>7500</v>
      </c>
      <c r="G43" s="4" t="inlineStr">
        <is>
          <t xml:space="preserve"> </t>
        </is>
      </c>
      <c r="H43" s="4" t="inlineStr">
        <is>
          <t xml:space="preserve"> </t>
        </is>
      </c>
    </row>
    <row r="44">
      <c r="A44" s="4" t="inlineStr">
        <is>
          <t>Escrow release term</t>
        </is>
      </c>
      <c r="B44" s="4" t="inlineStr">
        <is>
          <t>2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o Scie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combination, consideration transferred</t>
        </is>
      </c>
      <c r="B47" s="4" t="inlineStr">
        <is>
          <t xml:space="preserve"> </t>
        </is>
      </c>
      <c r="C47" s="5" t="n">
        <v>118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acquisition, net of cash acquired</t>
        </is>
      </c>
      <c r="B48" s="4" t="inlineStr">
        <is>
          <t xml:space="preserve"> </t>
        </is>
      </c>
      <c r="C48" s="6" t="n">
        <v>38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ingent consideration for business acquisition</t>
        </is>
      </c>
      <c r="B49" s="4" t="inlineStr">
        <is>
          <t xml:space="preserve"> </t>
        </is>
      </c>
      <c r="C49" s="5" t="n">
        <v>8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contingent consideration arrangements | considerationArrangement</t>
        </is>
      </c>
      <c r="B50" s="4" t="inlineStr">
        <is>
          <t xml:space="preserve"> </t>
        </is>
      </c>
      <c r="C50" s="6" t="n">
        <v>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milestone payments | milestonePayment</t>
        </is>
      </c>
      <c r="B51" s="4" t="inlineStr">
        <is>
          <t xml:space="preserve"> </t>
        </is>
      </c>
      <c r="C51" s="6" t="n">
        <v>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milestone payments</t>
        </is>
      </c>
      <c r="B52" s="4" t="inlineStr">
        <is>
          <t xml:space="preserve"> </t>
        </is>
      </c>
      <c r="C52" s="5" t="n">
        <v>44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rst milestone period</t>
        </is>
      </c>
      <c r="B53" s="4" t="inlineStr">
        <is>
          <t xml:space="preserve"> </t>
        </is>
      </c>
      <c r="C53" s="4" t="inlineStr">
        <is>
          <t>2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cond milestone period</t>
        </is>
      </c>
      <c r="B54" s="4" t="inlineStr">
        <is>
          <t xml:space="preserve"> </t>
        </is>
      </c>
      <c r="C54" s="4" t="inlineStr">
        <is>
          <t>4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cash collected</t>
        </is>
      </c>
      <c r="B55" s="4" t="inlineStr">
        <is>
          <t xml:space="preserve"> </t>
        </is>
      </c>
      <c r="C55" s="12" t="n">
        <v>0.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tingent customer contract earnout payments</t>
        </is>
      </c>
      <c r="B56" s="4" t="inlineStr">
        <is>
          <t xml:space="preserve"> </t>
        </is>
      </c>
      <c r="C56" s="5" t="n">
        <v>36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alo Scienc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ingent milestone payments</t>
        </is>
      </c>
      <c r="B59" s="4" t="inlineStr">
        <is>
          <t xml:space="preserve"> </t>
        </is>
      </c>
      <c r="C59" s="6" t="n">
        <v>65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tingent customer contract earnout payments</t>
        </is>
      </c>
      <c r="B60" s="4" t="inlineStr">
        <is>
          <t xml:space="preserve"> </t>
        </is>
      </c>
      <c r="C60" s="5" t="n">
        <v>104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o Sciences | Developed technolog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stimated useful life</t>
        </is>
      </c>
      <c r="B63" s="4" t="inlineStr">
        <is>
          <t xml:space="preserve"> </t>
        </is>
      </c>
      <c r="C63" s="4" t="inlineStr">
        <is>
          <t>7 year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o Sciences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stimated useful life</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2">
    <mergeCell ref="F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Acquisitions - Fair Value Consideration (Details) - Sinergise $ in Thousands</t>
        </is>
      </c>
      <c r="B1" s="2" t="inlineStr">
        <is>
          <t>Aug. 04, 2023 USD ($)</t>
        </is>
      </c>
    </row>
    <row r="2">
      <c r="A2" s="3" t="inlineStr">
        <is>
          <t>Business Acquisition [Line Items]</t>
        </is>
      </c>
      <c r="B2" s="4" t="inlineStr">
        <is>
          <t xml:space="preserve"> </t>
        </is>
      </c>
    </row>
    <row r="3">
      <c r="A3" s="4" t="inlineStr">
        <is>
          <t>Cash</t>
        </is>
      </c>
      <c r="B3" s="5" t="n">
        <v>8610</v>
      </c>
    </row>
    <row r="4">
      <c r="A4" s="4" t="inlineStr">
        <is>
          <t>Class A common stock issued</t>
        </is>
      </c>
      <c r="B4" s="6" t="n">
        <v>21622</v>
      </c>
    </row>
    <row r="5">
      <c r="A5" s="4" t="inlineStr">
        <is>
          <t>Liabilities for cash consideration placed in escrow account</t>
        </is>
      </c>
      <c r="B5" s="6" t="n">
        <v>10842</v>
      </c>
    </row>
    <row r="6">
      <c r="A6" s="4" t="inlineStr">
        <is>
          <t>Total</t>
        </is>
      </c>
      <c r="B6" s="5" t="n">
        <v>41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23196</v>
      </c>
      <c r="C4" s="5" t="n">
        <v>-140509</v>
      </c>
      <c r="D4" s="5" t="n">
        <v>-16196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2581</v>
      </c>
      <c r="C6" s="6" t="n">
        <v>-766</v>
      </c>
      <c r="D6" s="6" t="n">
        <v>13</v>
      </c>
    </row>
    <row r="7">
      <c r="A7" s="4" t="inlineStr">
        <is>
          <t>Change in fair value of available-for-sale securities</t>
        </is>
      </c>
      <c r="B7" s="6" t="n">
        <v>-110</v>
      </c>
      <c r="C7" s="6" t="n">
        <v>89</v>
      </c>
      <c r="D7" s="6" t="n">
        <v>162</v>
      </c>
    </row>
    <row r="8">
      <c r="A8" s="4" t="inlineStr">
        <is>
          <t>Other comprehensive income (loss), net of tax</t>
        </is>
      </c>
      <c r="B8" s="6" t="n">
        <v>-2691</v>
      </c>
      <c r="C8" s="6" t="n">
        <v>-677</v>
      </c>
      <c r="D8" s="6" t="n">
        <v>175</v>
      </c>
    </row>
    <row r="9">
      <c r="A9" s="4" t="inlineStr">
        <is>
          <t>Comprehensive loss</t>
        </is>
      </c>
      <c r="B9" s="5" t="n">
        <v>-125887</v>
      </c>
      <c r="C9" s="5" t="n">
        <v>-141186</v>
      </c>
      <c r="D9" s="5" t="n">
        <v>-16179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cquired and Liabilities Assumed (Details) - USD ($) $ in Thousands</t>
        </is>
      </c>
      <c r="B1" s="2" t="inlineStr">
        <is>
          <t>Jan. 31, 2025</t>
        </is>
      </c>
      <c r="C1" s="2" t="inlineStr">
        <is>
          <t>Jan. 31, 2024</t>
        </is>
      </c>
      <c r="D1" s="2" t="inlineStr">
        <is>
          <t>Aug. 04, 2023</t>
        </is>
      </c>
      <c r="E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36349</v>
      </c>
      <c r="C3" s="5" t="n">
        <v>136256</v>
      </c>
      <c r="D3" s="4" t="inlineStr">
        <is>
          <t xml:space="preserve"> </t>
        </is>
      </c>
      <c r="E3" s="5" t="n">
        <v>112748</v>
      </c>
    </row>
    <row r="4">
      <c r="A4" s="4" t="inlineStr">
        <is>
          <t>Sinergis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5" t="n">
        <v>25037</v>
      </c>
      <c r="E6" s="4" t="inlineStr">
        <is>
          <t xml:space="preserve"> </t>
        </is>
      </c>
    </row>
    <row r="7">
      <c r="A7" s="4" t="inlineStr">
        <is>
          <t>Accounts receivable</t>
        </is>
      </c>
      <c r="B7" s="4" t="inlineStr">
        <is>
          <t xml:space="preserve"> </t>
        </is>
      </c>
      <c r="C7" s="4" t="inlineStr">
        <is>
          <t xml:space="preserve"> </t>
        </is>
      </c>
      <c r="D7" s="6" t="n">
        <v>2791</v>
      </c>
      <c r="E7" s="4" t="inlineStr">
        <is>
          <t xml:space="preserve"> </t>
        </is>
      </c>
    </row>
    <row r="8">
      <c r="A8" s="4" t="inlineStr">
        <is>
          <t>Other assets, current</t>
        </is>
      </c>
      <c r="B8" s="4" t="inlineStr">
        <is>
          <t xml:space="preserve"> </t>
        </is>
      </c>
      <c r="C8" s="4" t="inlineStr">
        <is>
          <t xml:space="preserve"> </t>
        </is>
      </c>
      <c r="D8" s="6" t="n">
        <v>652</v>
      </c>
      <c r="E8" s="4" t="inlineStr">
        <is>
          <t xml:space="preserve"> </t>
        </is>
      </c>
    </row>
    <row r="9">
      <c r="A9" s="4" t="inlineStr">
        <is>
          <t>Other assets, non-current</t>
        </is>
      </c>
      <c r="B9" s="4" t="inlineStr">
        <is>
          <t xml:space="preserve"> </t>
        </is>
      </c>
      <c r="C9" s="4" t="inlineStr">
        <is>
          <t xml:space="preserve"> </t>
        </is>
      </c>
      <c r="D9" s="6" t="n">
        <v>414</v>
      </c>
      <c r="E9" s="4" t="inlineStr">
        <is>
          <t xml:space="preserve"> </t>
        </is>
      </c>
    </row>
    <row r="10">
      <c r="A10" s="4" t="inlineStr">
        <is>
          <t>Total assets acquired</t>
        </is>
      </c>
      <c r="B10" s="4" t="inlineStr">
        <is>
          <t xml:space="preserve"> </t>
        </is>
      </c>
      <c r="C10" s="4" t="inlineStr">
        <is>
          <t xml:space="preserve"> </t>
        </is>
      </c>
      <c r="D10" s="6" t="n">
        <v>43023</v>
      </c>
      <c r="E10" s="4" t="inlineStr">
        <is>
          <t xml:space="preserve"> </t>
        </is>
      </c>
    </row>
    <row r="11">
      <c r="A11" s="4" t="inlineStr">
        <is>
          <t>Deferred revenue, current</t>
        </is>
      </c>
      <c r="B11" s="4" t="inlineStr">
        <is>
          <t xml:space="preserve"> </t>
        </is>
      </c>
      <c r="C11" s="4" t="inlineStr">
        <is>
          <t xml:space="preserve"> </t>
        </is>
      </c>
      <c r="D11" s="6" t="n">
        <v>-585</v>
      </c>
      <c r="E11" s="4" t="inlineStr">
        <is>
          <t xml:space="preserve"> </t>
        </is>
      </c>
    </row>
    <row r="12">
      <c r="A12" s="4" t="inlineStr">
        <is>
          <t>Accrued and other current liabilities</t>
        </is>
      </c>
      <c r="B12" s="4" t="inlineStr">
        <is>
          <t xml:space="preserve"> </t>
        </is>
      </c>
      <c r="C12" s="4" t="inlineStr">
        <is>
          <t xml:space="preserve"> </t>
        </is>
      </c>
      <c r="D12" s="6" t="n">
        <v>-984</v>
      </c>
      <c r="E12" s="4" t="inlineStr">
        <is>
          <t xml:space="preserve"> </t>
        </is>
      </c>
    </row>
    <row r="13">
      <c r="A13" s="4" t="inlineStr">
        <is>
          <t>Other liabilities, current</t>
        </is>
      </c>
      <c r="B13" s="4" t="inlineStr">
        <is>
          <t xml:space="preserve"> </t>
        </is>
      </c>
      <c r="C13" s="4" t="inlineStr">
        <is>
          <t xml:space="preserve"> </t>
        </is>
      </c>
      <c r="D13" s="6" t="n">
        <v>-213</v>
      </c>
      <c r="E13" s="4" t="inlineStr">
        <is>
          <t xml:space="preserve"> </t>
        </is>
      </c>
    </row>
    <row r="14">
      <c r="A14" s="4" t="inlineStr">
        <is>
          <t>Other liabilities, non-current</t>
        </is>
      </c>
      <c r="B14" s="4" t="inlineStr">
        <is>
          <t xml:space="preserve"> </t>
        </is>
      </c>
      <c r="C14" s="4" t="inlineStr">
        <is>
          <t xml:space="preserve"> </t>
        </is>
      </c>
      <c r="D14" s="6" t="n">
        <v>-167</v>
      </c>
      <c r="E14" s="4" t="inlineStr">
        <is>
          <t xml:space="preserve"> </t>
        </is>
      </c>
    </row>
    <row r="15">
      <c r="A15" s="4" t="inlineStr">
        <is>
          <t>Total liabilities assumed</t>
        </is>
      </c>
      <c r="B15" s="4" t="inlineStr">
        <is>
          <t xml:space="preserve"> </t>
        </is>
      </c>
      <c r="C15" s="4" t="inlineStr">
        <is>
          <t xml:space="preserve"> </t>
        </is>
      </c>
      <c r="D15" s="6" t="n">
        <v>-1949</v>
      </c>
      <c r="E15" s="4" t="inlineStr">
        <is>
          <t xml:space="preserve"> </t>
        </is>
      </c>
    </row>
    <row r="16">
      <c r="A16" s="4" t="inlineStr">
        <is>
          <t>Net assets acquired</t>
        </is>
      </c>
      <c r="B16" s="4" t="inlineStr">
        <is>
          <t xml:space="preserve"> </t>
        </is>
      </c>
      <c r="C16" s="4" t="inlineStr">
        <is>
          <t xml:space="preserve"> </t>
        </is>
      </c>
      <c r="D16" s="6" t="n">
        <v>41074</v>
      </c>
      <c r="E16" s="4" t="inlineStr">
        <is>
          <t xml:space="preserve"> </t>
        </is>
      </c>
    </row>
    <row r="17">
      <c r="A17" s="4" t="inlineStr">
        <is>
          <t>Sinergise | Developed technolog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ntifiable intangible assets acquired</t>
        </is>
      </c>
      <c r="B19" s="4" t="inlineStr">
        <is>
          <t xml:space="preserve"> </t>
        </is>
      </c>
      <c r="C19" s="4" t="inlineStr">
        <is>
          <t xml:space="preserve"> </t>
        </is>
      </c>
      <c r="D19" s="6" t="n">
        <v>11811</v>
      </c>
      <c r="E19" s="4" t="inlineStr">
        <is>
          <t xml:space="preserve"> </t>
        </is>
      </c>
    </row>
    <row r="20">
      <c r="A20" s="4" t="inlineStr">
        <is>
          <t>Sinergise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dentifiable intangible assets acquired</t>
        </is>
      </c>
      <c r="B22" s="4" t="inlineStr">
        <is>
          <t xml:space="preserve"> </t>
        </is>
      </c>
      <c r="C22" s="4" t="inlineStr">
        <is>
          <t xml:space="preserve"> </t>
        </is>
      </c>
      <c r="D22" s="6" t="n">
        <v>2208</v>
      </c>
      <c r="E22" s="4" t="inlineStr">
        <is>
          <t xml:space="preserve"> </t>
        </is>
      </c>
    </row>
    <row r="23">
      <c r="A23" s="4" t="inlineStr">
        <is>
          <t>Sinergise | Oth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dentifiable intangible assets acquired</t>
        </is>
      </c>
      <c r="B25" s="4" t="inlineStr">
        <is>
          <t xml:space="preserve"> </t>
        </is>
      </c>
      <c r="C25" s="4" t="inlineStr">
        <is>
          <t xml:space="preserve"> </t>
        </is>
      </c>
      <c r="D25" s="5" t="n">
        <v>110</v>
      </c>
      <c r="E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Transaction Bonuses (Details) - Sinergise - USD ($) $ in Thousands</t>
        </is>
      </c>
      <c r="C1" s="2" t="inlineStr">
        <is>
          <t>12 Months Ended</t>
        </is>
      </c>
    </row>
    <row r="2">
      <c r="B2" s="2" t="inlineStr">
        <is>
          <t>Aug. 04, 2023</t>
        </is>
      </c>
      <c r="C2" s="2" t="inlineStr">
        <is>
          <t>Jan. 31, 2025</t>
        </is>
      </c>
      <c r="D2" s="2" t="inlineStr">
        <is>
          <t>Jan. 31, 2024</t>
        </is>
      </c>
    </row>
    <row r="3">
      <c r="A3" s="3" t="inlineStr">
        <is>
          <t>Business Acquisition [Line Items]</t>
        </is>
      </c>
      <c r="B3" s="4" t="inlineStr">
        <is>
          <t xml:space="preserve"> </t>
        </is>
      </c>
      <c r="C3" s="4" t="inlineStr">
        <is>
          <t xml:space="preserve"> </t>
        </is>
      </c>
      <c r="D3" s="4" t="inlineStr">
        <is>
          <t xml:space="preserve"> </t>
        </is>
      </c>
    </row>
    <row r="4">
      <c r="A4" s="4" t="inlineStr">
        <is>
          <t>Transaction bonuses</t>
        </is>
      </c>
      <c r="B4" s="5" t="n">
        <v>2300</v>
      </c>
      <c r="C4" s="5" t="n">
        <v>2300</v>
      </c>
      <c r="D4" s="5" t="n">
        <v>2317</v>
      </c>
    </row>
    <row r="5">
      <c r="A5" s="4" t="inlineStr">
        <is>
          <t>Cost of revenu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nsaction bonuses</t>
        </is>
      </c>
      <c r="B7" s="4" t="inlineStr">
        <is>
          <t xml:space="preserve"> </t>
        </is>
      </c>
      <c r="C7" s="4" t="inlineStr">
        <is>
          <t xml:space="preserve"> </t>
        </is>
      </c>
      <c r="D7" s="6" t="n">
        <v>267</v>
      </c>
    </row>
    <row r="8">
      <c r="A8" s="4" t="inlineStr">
        <is>
          <t>Research and developm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ransaction bonuses</t>
        </is>
      </c>
      <c r="B10" s="4" t="inlineStr">
        <is>
          <t xml:space="preserve"> </t>
        </is>
      </c>
      <c r="C10" s="4" t="inlineStr">
        <is>
          <t xml:space="preserve"> </t>
        </is>
      </c>
      <c r="D10" s="6" t="n">
        <v>1891</v>
      </c>
    </row>
    <row r="11">
      <c r="A11" s="4" t="inlineStr">
        <is>
          <t>Sales and marketing</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ransaction bonuses</t>
        </is>
      </c>
      <c r="B13" s="4" t="inlineStr">
        <is>
          <t xml:space="preserve"> </t>
        </is>
      </c>
      <c r="C13" s="4" t="inlineStr">
        <is>
          <t xml:space="preserve"> </t>
        </is>
      </c>
      <c r="D13" s="6" t="n">
        <v>41</v>
      </c>
    </row>
    <row r="14">
      <c r="A14" s="4" t="inlineStr">
        <is>
          <t>General and administrativ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ransaction bonuses</t>
        </is>
      </c>
      <c r="B16" s="4" t="inlineStr">
        <is>
          <t xml:space="preserve"> </t>
        </is>
      </c>
      <c r="C16" s="4" t="inlineStr">
        <is>
          <t xml:space="preserve"> </t>
        </is>
      </c>
      <c r="D16" s="5" t="n">
        <v>118</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Purchase Consideration (Details) - USD ($) $ in Thousands</t>
        </is>
      </c>
      <c r="B1" s="2" t="inlineStr">
        <is>
          <t>Jan. 31, 2025</t>
        </is>
      </c>
      <c r="C1" s="2" t="inlineStr">
        <is>
          <t>Jan. 31, 2024</t>
        </is>
      </c>
      <c r="D1" s="2" t="inlineStr">
        <is>
          <t>Jan. 31, 2023</t>
        </is>
      </c>
      <c r="E1" s="2" t="inlineStr">
        <is>
          <t>Jan. 03,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36349</v>
      </c>
      <c r="C3" s="5" t="n">
        <v>136256</v>
      </c>
      <c r="D3" s="5" t="n">
        <v>112748</v>
      </c>
      <c r="E3" s="4" t="inlineStr">
        <is>
          <t xml:space="preserve"> </t>
        </is>
      </c>
    </row>
    <row r="4">
      <c r="A4" s="4" t="inlineStr">
        <is>
          <t>Salo Science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5" t="n">
        <v>9529</v>
      </c>
    </row>
    <row r="7">
      <c r="A7" s="4" t="inlineStr">
        <is>
          <t>Accounts receivable</t>
        </is>
      </c>
      <c r="B7" s="4" t="inlineStr">
        <is>
          <t xml:space="preserve"> </t>
        </is>
      </c>
      <c r="C7" s="4" t="inlineStr">
        <is>
          <t xml:space="preserve"> </t>
        </is>
      </c>
      <c r="D7" s="4" t="inlineStr">
        <is>
          <t xml:space="preserve"> </t>
        </is>
      </c>
      <c r="E7" s="6" t="n">
        <v>1572</v>
      </c>
    </row>
    <row r="8">
      <c r="A8" s="4" t="inlineStr">
        <is>
          <t>Deferred revenue</t>
        </is>
      </c>
      <c r="B8" s="4" t="inlineStr">
        <is>
          <t xml:space="preserve"> </t>
        </is>
      </c>
      <c r="C8" s="4" t="inlineStr">
        <is>
          <t xml:space="preserve"> </t>
        </is>
      </c>
      <c r="D8" s="4" t="inlineStr">
        <is>
          <t xml:space="preserve"> </t>
        </is>
      </c>
      <c r="E8" s="6" t="n">
        <v>-1567</v>
      </c>
    </row>
    <row r="9">
      <c r="A9" s="4" t="inlineStr">
        <is>
          <t>Other net working capital acquired, net of cash acquired</t>
        </is>
      </c>
      <c r="B9" s="4" t="inlineStr">
        <is>
          <t xml:space="preserve"> </t>
        </is>
      </c>
      <c r="C9" s="4" t="inlineStr">
        <is>
          <t xml:space="preserve"> </t>
        </is>
      </c>
      <c r="D9" s="4" t="inlineStr">
        <is>
          <t xml:space="preserve"> </t>
        </is>
      </c>
      <c r="E9" s="6" t="n">
        <v>25</v>
      </c>
    </row>
    <row r="10">
      <c r="A10" s="4" t="inlineStr">
        <is>
          <t>Deferred tax liability</t>
        </is>
      </c>
      <c r="B10" s="4" t="inlineStr">
        <is>
          <t xml:space="preserve"> </t>
        </is>
      </c>
      <c r="C10" s="4" t="inlineStr">
        <is>
          <t xml:space="preserve"> </t>
        </is>
      </c>
      <c r="D10" s="4" t="inlineStr">
        <is>
          <t xml:space="preserve"> </t>
        </is>
      </c>
      <c r="E10" s="6" t="n">
        <v>-755</v>
      </c>
    </row>
    <row r="11">
      <c r="A11" s="4" t="inlineStr">
        <is>
          <t>Net assets acquired</t>
        </is>
      </c>
      <c r="B11" s="4" t="inlineStr">
        <is>
          <t xml:space="preserve"> </t>
        </is>
      </c>
      <c r="C11" s="4" t="inlineStr">
        <is>
          <t xml:space="preserve"> </t>
        </is>
      </c>
      <c r="D11" s="4" t="inlineStr">
        <is>
          <t xml:space="preserve"> </t>
        </is>
      </c>
      <c r="E11" s="6" t="n">
        <v>11849</v>
      </c>
    </row>
    <row r="12">
      <c r="A12" s="4" t="inlineStr">
        <is>
          <t>Salo Sciences |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dentifiable intangible assets acquired</t>
        </is>
      </c>
      <c r="B14" s="4" t="inlineStr">
        <is>
          <t xml:space="preserve"> </t>
        </is>
      </c>
      <c r="C14" s="4" t="inlineStr">
        <is>
          <t xml:space="preserve"> </t>
        </is>
      </c>
      <c r="D14" s="4" t="inlineStr">
        <is>
          <t xml:space="preserve"> </t>
        </is>
      </c>
      <c r="E14" s="6" t="n">
        <v>984</v>
      </c>
    </row>
    <row r="15">
      <c r="A15" s="4" t="inlineStr">
        <is>
          <t>Salo Sciences | Developed technolo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dentifiable intangible assets acquired</t>
        </is>
      </c>
      <c r="B17" s="4" t="inlineStr">
        <is>
          <t xml:space="preserve"> </t>
        </is>
      </c>
      <c r="C17" s="4" t="inlineStr">
        <is>
          <t xml:space="preserve"> </t>
        </is>
      </c>
      <c r="D17" s="4" t="inlineStr">
        <is>
          <t xml:space="preserve"> </t>
        </is>
      </c>
      <c r="E17" s="5" t="n">
        <v>20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5" customWidth="1" min="5" max="5"/>
  </cols>
  <sheetData>
    <row r="1">
      <c r="A1" s="1" t="inlineStr">
        <is>
          <t>Balance Sheet Components - Narrative (Details) - USD ($)</t>
        </is>
      </c>
      <c r="B1" s="2" t="inlineStr">
        <is>
          <t>1 Months Ended</t>
        </is>
      </c>
      <c r="C1" s="2" t="inlineStr">
        <is>
          <t>12 Months Ended</t>
        </is>
      </c>
    </row>
    <row r="2">
      <c r="B2" s="2" t="inlineStr">
        <is>
          <t>Apr. 30, 2024</t>
        </is>
      </c>
      <c r="C2" s="2" t="inlineStr">
        <is>
          <t>Jan. 31, 2025</t>
        </is>
      </c>
      <c r="D2" s="2" t="inlineStr">
        <is>
          <t>Jan. 31, 2024</t>
        </is>
      </c>
      <c r="E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11900000</v>
      </c>
      <c r="D4" s="5" t="n">
        <v>18300000</v>
      </c>
      <c r="E4" s="4" t="inlineStr">
        <is>
          <t xml:space="preserve"> </t>
        </is>
      </c>
    </row>
    <row r="5">
      <c r="A5" s="4" t="inlineStr">
        <is>
          <t>Property and equipment, net</t>
        </is>
      </c>
      <c r="B5" s="4" t="inlineStr">
        <is>
          <t xml:space="preserve"> </t>
        </is>
      </c>
      <c r="C5" s="6" t="n">
        <v>121749000</v>
      </c>
      <c r="D5" s="6" t="n">
        <v>113429000</v>
      </c>
      <c r="E5" s="4" t="inlineStr">
        <is>
          <t xml:space="preserve"> </t>
        </is>
      </c>
    </row>
    <row r="6">
      <c r="A6" s="4" t="inlineStr">
        <is>
          <t>Depreciation</t>
        </is>
      </c>
      <c r="B6" s="4" t="inlineStr">
        <is>
          <t xml:space="preserve"> </t>
        </is>
      </c>
      <c r="C6" s="6" t="n">
        <v>37400000</v>
      </c>
      <c r="D6" s="6" t="n">
        <v>41200000</v>
      </c>
      <c r="E6" s="5" t="n">
        <v>38000000</v>
      </c>
    </row>
    <row r="7">
      <c r="A7" s="4" t="inlineStr">
        <is>
          <t>Capitalized computer software, amortization</t>
        </is>
      </c>
      <c r="B7" s="4" t="inlineStr">
        <is>
          <t xml:space="preserve"> </t>
        </is>
      </c>
      <c r="C7" s="6" t="n">
        <v>2500000</v>
      </c>
      <c r="D7" s="6" t="n">
        <v>1900000</v>
      </c>
      <c r="E7" s="6" t="n">
        <v>2400000</v>
      </c>
    </row>
    <row r="8">
      <c r="A8" s="4" t="inlineStr">
        <is>
          <t>Goodwill and intangible assets, impairment</t>
        </is>
      </c>
      <c r="B8" s="4" t="inlineStr">
        <is>
          <t xml:space="preserve"> </t>
        </is>
      </c>
      <c r="C8" s="6" t="n">
        <v>0</v>
      </c>
      <c r="D8" s="6" t="n">
        <v>0</v>
      </c>
      <c r="E8" s="6" t="n">
        <v>0</v>
      </c>
    </row>
    <row r="9">
      <c r="A9" s="4" t="inlineStr">
        <is>
          <t>Amortization of intangible assets</t>
        </is>
      </c>
      <c r="B9" s="4" t="inlineStr">
        <is>
          <t xml:space="preserve"> </t>
        </is>
      </c>
      <c r="C9" s="6" t="n">
        <v>5800000</v>
      </c>
      <c r="D9" s="6" t="n">
        <v>4600000</v>
      </c>
      <c r="E9" s="6" t="n">
        <v>2900000</v>
      </c>
    </row>
    <row r="10">
      <c r="A10" s="4" t="inlineStr">
        <is>
          <t>Additional consideration</t>
        </is>
      </c>
      <c r="B10" s="5" t="n">
        <v>1100000</v>
      </c>
      <c r="C10" s="6" t="n">
        <v>1068000</v>
      </c>
      <c r="D10" s="6" t="n">
        <v>23969000</v>
      </c>
      <c r="E10" s="4" t="inlineStr">
        <is>
          <t xml:space="preserve"> </t>
        </is>
      </c>
    </row>
    <row r="11">
      <c r="A11" s="4" t="inlineStr">
        <is>
          <t>Satellit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net</t>
        </is>
      </c>
      <c r="B13" s="4" t="inlineStr">
        <is>
          <t xml:space="preserve"> </t>
        </is>
      </c>
      <c r="C13" s="6" t="n">
        <v>2800000</v>
      </c>
      <c r="D13" s="6" t="n">
        <v>7400000</v>
      </c>
      <c r="E13" s="4" t="inlineStr">
        <is>
          <t xml:space="preserve"> </t>
        </is>
      </c>
    </row>
    <row r="14">
      <c r="A14" s="4" t="inlineStr">
        <is>
          <t>Depreciation</t>
        </is>
      </c>
      <c r="B14" s="4" t="inlineStr">
        <is>
          <t xml:space="preserve"> </t>
        </is>
      </c>
      <c r="C14" s="6" t="n">
        <v>34000000</v>
      </c>
      <c r="D14" s="6" t="n">
        <v>38600000</v>
      </c>
      <c r="E14" s="5" t="n">
        <v>34700000</v>
      </c>
    </row>
    <row r="15">
      <c r="A15" s="4" t="inlineStr">
        <is>
          <t>Money Market Fund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Restricted cash</t>
        </is>
      </c>
      <c r="B17" s="4" t="inlineStr">
        <is>
          <t xml:space="preserve"> </t>
        </is>
      </c>
      <c r="C17" s="6" t="n">
        <v>4000000</v>
      </c>
      <c r="D17" s="6" t="n">
        <v>4000000</v>
      </c>
      <c r="E17" s="4" t="inlineStr">
        <is>
          <t xml:space="preserve"> </t>
        </is>
      </c>
    </row>
    <row r="18">
      <c r="A18" s="4" t="inlineStr">
        <is>
          <t>Sinergise</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4" t="inlineStr">
        <is>
          <t xml:space="preserve"> </t>
        </is>
      </c>
      <c r="C20" s="5" t="n">
        <v>5000000</v>
      </c>
      <c r="D20" s="5" t="n">
        <v>12500000</v>
      </c>
      <c r="E20" s="4" t="inlineStr">
        <is>
          <t xml:space="preserve"> </t>
        </is>
      </c>
    </row>
    <row r="21">
      <c r="A21" s="4" t="inlineStr">
        <is>
          <t>Additional consideration</t>
        </is>
      </c>
      <c r="B21" s="5" t="n">
        <v>1100000</v>
      </c>
      <c r="C21" s="4" t="inlineStr">
        <is>
          <t xml:space="preserve"> </t>
        </is>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Details) - USD ($) $ in Thousands</t>
        </is>
      </c>
      <c r="B1" s="2" t="inlineStr">
        <is>
          <t>Jan. 31, 2025</t>
        </is>
      </c>
      <c r="C1" s="2" t="inlineStr">
        <is>
          <t>Jan. 31, 2024</t>
        </is>
      </c>
      <c r="D1" s="2" t="inlineStr">
        <is>
          <t>Jan. 31, 2023</t>
        </is>
      </c>
      <c r="E1" s="2" t="inlineStr">
        <is>
          <t>Jan.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8048</v>
      </c>
      <c r="C3" s="5" t="n">
        <v>83866</v>
      </c>
      <c r="D3" s="4" t="inlineStr">
        <is>
          <t xml:space="preserve"> </t>
        </is>
      </c>
      <c r="E3" s="4" t="inlineStr">
        <is>
          <t xml:space="preserve"> </t>
        </is>
      </c>
    </row>
    <row r="4">
      <c r="A4" s="4" t="inlineStr">
        <is>
          <t>Restricted cash and cash equivalents, current</t>
        </is>
      </c>
      <c r="B4" s="6" t="n">
        <v>6598</v>
      </c>
      <c r="C4" s="6" t="n">
        <v>8360</v>
      </c>
      <c r="D4" s="4" t="inlineStr">
        <is>
          <t xml:space="preserve"> </t>
        </is>
      </c>
      <c r="E4" s="4" t="inlineStr">
        <is>
          <t xml:space="preserve"> </t>
        </is>
      </c>
    </row>
    <row r="5">
      <c r="A5" s="4" t="inlineStr">
        <is>
          <t>Restricted cash and cash equivalents, non-current</t>
        </is>
      </c>
      <c r="B5" s="6" t="n">
        <v>5348</v>
      </c>
      <c r="C5" s="6" t="n">
        <v>9972</v>
      </c>
      <c r="D5" s="4" t="inlineStr">
        <is>
          <t xml:space="preserve"> </t>
        </is>
      </c>
      <c r="E5" s="4" t="inlineStr">
        <is>
          <t xml:space="preserve"> </t>
        </is>
      </c>
    </row>
    <row r="6">
      <c r="A6" s="4" t="inlineStr">
        <is>
          <t>Total cash, cash equivalents, and restricted cash and cash equivalents</t>
        </is>
      </c>
      <c r="B6" s="5" t="n">
        <v>129994</v>
      </c>
      <c r="C6" s="5" t="n">
        <v>102198</v>
      </c>
      <c r="D6" s="5" t="n">
        <v>188076</v>
      </c>
      <c r="E6" s="5" t="n">
        <v>4968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hort-term Investments (Details) - USD ($) $ in Thousands</t>
        </is>
      </c>
      <c r="B1" s="2" t="inlineStr">
        <is>
          <t>Jan. 31, 2025</t>
        </is>
      </c>
      <c r="C1" s="2" t="inlineStr">
        <is>
          <t>Jan. 31, 2024</t>
        </is>
      </c>
    </row>
    <row r="2">
      <c r="A2" s="3" t="inlineStr">
        <is>
          <t>Short-Term Debt [Line Items]</t>
        </is>
      </c>
      <c r="B2" s="4" t="inlineStr">
        <is>
          <t xml:space="preserve"> </t>
        </is>
      </c>
      <c r="C2" s="4" t="inlineStr">
        <is>
          <t xml:space="preserve"> </t>
        </is>
      </c>
    </row>
    <row r="3">
      <c r="A3" s="4" t="inlineStr">
        <is>
          <t>Cost or Amortized Cost</t>
        </is>
      </c>
      <c r="B3" s="5" t="n">
        <v>103886</v>
      </c>
      <c r="C3" s="5" t="n">
        <v>214790</v>
      </c>
    </row>
    <row r="4">
      <c r="A4" s="4" t="inlineStr">
        <is>
          <t>Gains</t>
        </is>
      </c>
      <c r="B4" s="6" t="n">
        <v>215</v>
      </c>
      <c r="C4" s="6" t="n">
        <v>511</v>
      </c>
    </row>
    <row r="5">
      <c r="A5" s="4" t="inlineStr">
        <is>
          <t>Losses</t>
        </is>
      </c>
      <c r="B5" s="6" t="n">
        <v>-74</v>
      </c>
      <c r="C5" s="6" t="n">
        <v>-260</v>
      </c>
    </row>
    <row r="6">
      <c r="A6" s="4" t="inlineStr">
        <is>
          <t>Fair Value</t>
        </is>
      </c>
      <c r="B6" s="6" t="n">
        <v>104027</v>
      </c>
      <c r="C6" s="6" t="n">
        <v>215041</v>
      </c>
    </row>
    <row r="7">
      <c r="A7" s="4" t="inlineStr">
        <is>
          <t>U.S. Treasury securiti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st or Amortized Cost</t>
        </is>
      </c>
      <c r="B9" s="6" t="n">
        <v>13154</v>
      </c>
      <c r="C9" s="6" t="n">
        <v>46185</v>
      </c>
    </row>
    <row r="10">
      <c r="A10" s="4" t="inlineStr">
        <is>
          <t>Gains</t>
        </is>
      </c>
      <c r="B10" s="6" t="n">
        <v>0</v>
      </c>
      <c r="C10" s="6" t="n">
        <v>118</v>
      </c>
    </row>
    <row r="11">
      <c r="A11" s="4" t="inlineStr">
        <is>
          <t>Losses</t>
        </is>
      </c>
      <c r="B11" s="6" t="n">
        <v>-58</v>
      </c>
      <c r="C11" s="6" t="n">
        <v>-92</v>
      </c>
    </row>
    <row r="12">
      <c r="A12" s="4" t="inlineStr">
        <is>
          <t>Fair Value</t>
        </is>
      </c>
      <c r="B12" s="6" t="n">
        <v>13096</v>
      </c>
      <c r="C12" s="6" t="n">
        <v>46211</v>
      </c>
    </row>
    <row r="13">
      <c r="A13" s="4" t="inlineStr">
        <is>
          <t>Commercial pap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Cost or Amortized Cost</t>
        </is>
      </c>
      <c r="B15" s="6" t="n">
        <v>4285</v>
      </c>
      <c r="C15" s="6" t="n">
        <v>11126</v>
      </c>
    </row>
    <row r="16">
      <c r="A16" s="4" t="inlineStr">
        <is>
          <t>Gains</t>
        </is>
      </c>
      <c r="B16" s="6" t="n">
        <v>4</v>
      </c>
      <c r="C16" s="6" t="n">
        <v>0</v>
      </c>
    </row>
    <row r="17">
      <c r="A17" s="4" t="inlineStr">
        <is>
          <t>Losses</t>
        </is>
      </c>
      <c r="B17" s="6" t="n">
        <v>0</v>
      </c>
      <c r="C17" s="6" t="n">
        <v>0</v>
      </c>
    </row>
    <row r="18">
      <c r="A18" s="4" t="inlineStr">
        <is>
          <t>Fair Value</t>
        </is>
      </c>
      <c r="B18" s="6" t="n">
        <v>4289</v>
      </c>
      <c r="C18" s="6" t="n">
        <v>11126</v>
      </c>
    </row>
    <row r="19">
      <c r="A19" s="4" t="inlineStr">
        <is>
          <t>Corporate bond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ost or Amortized Cost</t>
        </is>
      </c>
      <c r="B21" s="6" t="n">
        <v>84336</v>
      </c>
      <c r="C21" s="6" t="n">
        <v>144119</v>
      </c>
    </row>
    <row r="22">
      <c r="A22" s="4" t="inlineStr">
        <is>
          <t>Gains</t>
        </is>
      </c>
      <c r="B22" s="6" t="n">
        <v>208</v>
      </c>
      <c r="C22" s="6" t="n">
        <v>376</v>
      </c>
    </row>
    <row r="23">
      <c r="A23" s="4" t="inlineStr">
        <is>
          <t>Losses</t>
        </is>
      </c>
      <c r="B23" s="6" t="n">
        <v>-16</v>
      </c>
      <c r="C23" s="6" t="n">
        <v>-155</v>
      </c>
    </row>
    <row r="24">
      <c r="A24" s="4" t="inlineStr">
        <is>
          <t>Fair Value</t>
        </is>
      </c>
      <c r="B24" s="6" t="n">
        <v>84528</v>
      </c>
      <c r="C24" s="6" t="n">
        <v>144340</v>
      </c>
    </row>
    <row r="25">
      <c r="A25" s="4" t="inlineStr">
        <is>
          <t>U.S. government agency securities</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ost or Amortized Cost</t>
        </is>
      </c>
      <c r="B27" s="4" t="inlineStr">
        <is>
          <t xml:space="preserve"> </t>
        </is>
      </c>
      <c r="C27" s="6" t="n">
        <v>9928</v>
      </c>
    </row>
    <row r="28">
      <c r="A28" s="4" t="inlineStr">
        <is>
          <t>Gains</t>
        </is>
      </c>
      <c r="B28" s="4" t="inlineStr">
        <is>
          <t xml:space="preserve"> </t>
        </is>
      </c>
      <c r="C28" s="6" t="n">
        <v>17</v>
      </c>
    </row>
    <row r="29">
      <c r="A29" s="4" t="inlineStr">
        <is>
          <t>Losses</t>
        </is>
      </c>
      <c r="B29" s="4" t="inlineStr">
        <is>
          <t xml:space="preserve"> </t>
        </is>
      </c>
      <c r="C29" s="6" t="n">
        <v>-13</v>
      </c>
    </row>
    <row r="30">
      <c r="A30" s="4" t="inlineStr">
        <is>
          <t>Fair Value</t>
        </is>
      </c>
      <c r="B30" s="4" t="inlineStr">
        <is>
          <t xml:space="preserve"> </t>
        </is>
      </c>
      <c r="C30" s="6" t="n">
        <v>9932</v>
      </c>
    </row>
    <row r="31">
      <c r="A31" s="4" t="inlineStr">
        <is>
          <t>Certificates of deposit</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Cost or Amortized Cost</t>
        </is>
      </c>
      <c r="B33" s="6" t="n">
        <v>2111</v>
      </c>
      <c r="C33" s="6" t="n">
        <v>3432</v>
      </c>
    </row>
    <row r="34">
      <c r="A34" s="4" t="inlineStr">
        <is>
          <t>Gains</t>
        </is>
      </c>
      <c r="B34" s="6" t="n">
        <v>3</v>
      </c>
      <c r="C34" s="6" t="n">
        <v>0</v>
      </c>
    </row>
    <row r="35">
      <c r="A35" s="4" t="inlineStr">
        <is>
          <t>Losses</t>
        </is>
      </c>
      <c r="B35" s="6" t="n">
        <v>0</v>
      </c>
      <c r="C35" s="6" t="n">
        <v>0</v>
      </c>
    </row>
    <row r="36">
      <c r="A36" s="4" t="inlineStr">
        <is>
          <t>Fair Value</t>
        </is>
      </c>
      <c r="B36" s="5" t="n">
        <v>2114</v>
      </c>
      <c r="C36" s="5" t="n">
        <v>34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ntracted Maturities (Details) - USD ($) $ in Thousands</t>
        </is>
      </c>
      <c r="B1" s="2" t="inlineStr">
        <is>
          <t>Jan. 31, 2025</t>
        </is>
      </c>
      <c r="C1" s="2" t="inlineStr">
        <is>
          <t>Jan. 31, 2024</t>
        </is>
      </c>
    </row>
    <row r="2">
      <c r="A2" s="3" t="inlineStr">
        <is>
          <t>Amortized Cost</t>
        </is>
      </c>
      <c r="B2" s="4" t="inlineStr">
        <is>
          <t xml:space="preserve"> </t>
        </is>
      </c>
      <c r="C2" s="4" t="inlineStr">
        <is>
          <t xml:space="preserve"> </t>
        </is>
      </c>
    </row>
    <row r="3">
      <c r="A3" s="4" t="inlineStr">
        <is>
          <t>Due in 1 year or less</t>
        </is>
      </c>
      <c r="B3" s="5" t="n">
        <v>60974</v>
      </c>
      <c r="C3" s="5" t="n">
        <v>148396</v>
      </c>
    </row>
    <row r="4">
      <c r="A4" s="4" t="inlineStr">
        <is>
          <t>Due in 1-2 years</t>
        </is>
      </c>
      <c r="B4" s="6" t="n">
        <v>42912</v>
      </c>
      <c r="C4" s="6" t="n">
        <v>66394</v>
      </c>
    </row>
    <row r="5">
      <c r="A5" s="4" t="inlineStr">
        <is>
          <t>Cost or Amortized Cost</t>
        </is>
      </c>
      <c r="B5" s="6" t="n">
        <v>103886</v>
      </c>
      <c r="C5" s="6" t="n">
        <v>214790</v>
      </c>
    </row>
    <row r="6">
      <c r="A6" s="3" t="inlineStr">
        <is>
          <t>Fair Value</t>
        </is>
      </c>
      <c r="B6" s="4" t="inlineStr">
        <is>
          <t xml:space="preserve"> </t>
        </is>
      </c>
      <c r="C6" s="4" t="inlineStr">
        <is>
          <t xml:space="preserve"> </t>
        </is>
      </c>
    </row>
    <row r="7">
      <c r="A7" s="4" t="inlineStr">
        <is>
          <t>Due in 1 year or less</t>
        </is>
      </c>
      <c r="B7" s="6" t="n">
        <v>61174</v>
      </c>
      <c r="C7" s="6" t="n">
        <v>148296</v>
      </c>
    </row>
    <row r="8">
      <c r="A8" s="4" t="inlineStr">
        <is>
          <t>Due in 1-2 years</t>
        </is>
      </c>
      <c r="B8" s="6" t="n">
        <v>42853</v>
      </c>
      <c r="C8" s="6" t="n">
        <v>66745</v>
      </c>
    </row>
    <row r="9">
      <c r="A9" s="4" t="inlineStr">
        <is>
          <t>Fair Value</t>
        </is>
      </c>
      <c r="B9" s="5" t="n">
        <v>104027</v>
      </c>
      <c r="C9" s="5" t="n">
        <v>2150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Total property and equipment, gross</t>
        </is>
      </c>
      <c r="B3" s="5" t="n">
        <v>368588</v>
      </c>
      <c r="C3" s="5" t="n">
        <v>386348</v>
      </c>
    </row>
    <row r="4">
      <c r="A4" s="4" t="inlineStr">
        <is>
          <t>Less: Accumulated depreciation</t>
        </is>
      </c>
      <c r="B4" s="6" t="n">
        <v>-246839</v>
      </c>
      <c r="C4" s="6" t="n">
        <v>-272919</v>
      </c>
    </row>
    <row r="5">
      <c r="A5" s="4" t="inlineStr">
        <is>
          <t>Total property and equipment, net</t>
        </is>
      </c>
      <c r="B5" s="6" t="n">
        <v>121749</v>
      </c>
      <c r="C5" s="6" t="n">
        <v>113429</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44105</v>
      </c>
      <c r="C8" s="6" t="n">
        <v>300203</v>
      </c>
    </row>
    <row r="9">
      <c r="A9" s="4" t="inlineStr">
        <is>
          <t>Total property and equipment, net</t>
        </is>
      </c>
      <c r="B9" s="6" t="n">
        <v>2800</v>
      </c>
      <c r="C9" s="6" t="n">
        <v>7400</v>
      </c>
    </row>
    <row r="10">
      <c r="A10" s="4" t="inlineStr">
        <is>
          <t>Satellites in process and not placed into servic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6" t="n">
        <v>65451</v>
      </c>
      <c r="C12" s="6" t="n">
        <v>3246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6" t="n">
        <v>17271</v>
      </c>
      <c r="C15" s="6" t="n">
        <v>17089</v>
      </c>
    </row>
    <row r="16">
      <c r="A16" s="4" t="inlineStr">
        <is>
          <t>Ground stations and ground station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6" t="n">
        <v>21270</v>
      </c>
      <c r="C18" s="6" t="n">
        <v>19098</v>
      </c>
    </row>
    <row r="19">
      <c r="A19" s="4" t="inlineStr">
        <is>
          <t>Office furniture, equipment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6" t="n">
        <v>10828</v>
      </c>
      <c r="C21" s="6" t="n">
        <v>8044</v>
      </c>
    </row>
    <row r="22">
      <c r="A22" s="4" t="inlineStr">
        <is>
          <t>Computer equipment and purchase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gross</t>
        </is>
      </c>
      <c r="B24" s="5" t="n">
        <v>9663</v>
      </c>
      <c r="C24" s="5" t="n">
        <v>94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pitalized Internal-Use Software Development Cost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Capitalized internal-use software</t>
        </is>
      </c>
      <c r="B3" s="5" t="n">
        <v>51526</v>
      </c>
      <c r="C3" s="5" t="n">
        <v>45010</v>
      </c>
    </row>
    <row r="4">
      <c r="A4" s="4" t="inlineStr">
        <is>
          <t>Less: Accumulated amortization</t>
        </is>
      </c>
      <c r="B4" s="6" t="n">
        <v>-32552</v>
      </c>
      <c r="C4" s="6" t="n">
        <v>-30037</v>
      </c>
    </row>
    <row r="5">
      <c r="A5" s="4" t="inlineStr">
        <is>
          <t>Capitalized internal-use software, net</t>
        </is>
      </c>
      <c r="B5" s="5" t="n">
        <v>18974</v>
      </c>
      <c r="C5" s="5" t="n">
        <v>149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pitalized Software Development, Future Amortization Expense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2026</t>
        </is>
      </c>
      <c r="B3" s="5" t="n">
        <v>4598</v>
      </c>
      <c r="C3" s="4" t="inlineStr">
        <is>
          <t xml:space="preserve"> </t>
        </is>
      </c>
    </row>
    <row r="4">
      <c r="A4" s="4" t="inlineStr">
        <is>
          <t>2027</t>
        </is>
      </c>
      <c r="B4" s="6" t="n">
        <v>4491</v>
      </c>
      <c r="C4" s="4" t="inlineStr">
        <is>
          <t xml:space="preserve"> </t>
        </is>
      </c>
    </row>
    <row r="5">
      <c r="A5" s="4" t="inlineStr">
        <is>
          <t>2028</t>
        </is>
      </c>
      <c r="B5" s="6" t="n">
        <v>4023</v>
      </c>
      <c r="C5" s="4" t="inlineStr">
        <is>
          <t xml:space="preserve"> </t>
        </is>
      </c>
    </row>
    <row r="6">
      <c r="A6" s="4" t="inlineStr">
        <is>
          <t>2029</t>
        </is>
      </c>
      <c r="B6" s="6" t="n">
        <v>3496</v>
      </c>
      <c r="C6" s="4" t="inlineStr">
        <is>
          <t xml:space="preserve"> </t>
        </is>
      </c>
    </row>
    <row r="7">
      <c r="A7" s="4" t="inlineStr">
        <is>
          <t>2030</t>
        </is>
      </c>
      <c r="B7" s="6" t="n">
        <v>1887</v>
      </c>
      <c r="C7" s="4" t="inlineStr">
        <is>
          <t xml:space="preserve"> </t>
        </is>
      </c>
    </row>
    <row r="8">
      <c r="A8" s="4" t="inlineStr">
        <is>
          <t>Thereafter</t>
        </is>
      </c>
      <c r="B8" s="6" t="n">
        <v>479</v>
      </c>
      <c r="C8" s="4" t="inlineStr">
        <is>
          <t xml:space="preserve"> </t>
        </is>
      </c>
    </row>
    <row r="9">
      <c r="A9" s="4" t="inlineStr">
        <is>
          <t>Capitalized internal-use software, net</t>
        </is>
      </c>
      <c r="B9" s="5" t="n">
        <v>18974</v>
      </c>
      <c r="C9" s="5" t="n">
        <v>14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70"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 Cumulative Effect, Period of Adoption, Adjustment</t>
        </is>
      </c>
    </row>
    <row r="2">
      <c r="A2" s="4" t="inlineStr">
        <is>
          <t>Beginning balance (in shares) at Jan. 31, 2022</t>
        </is>
      </c>
      <c r="B2" s="4" t="inlineStr">
        <is>
          <t xml:space="preserve"> </t>
        </is>
      </c>
      <c r="C2" s="4" t="inlineStr">
        <is>
          <t xml:space="preserve"> </t>
        </is>
      </c>
      <c r="D2" s="6" t="n">
        <v>262175273</v>
      </c>
      <c r="E2" s="4" t="inlineStr">
        <is>
          <t xml:space="preserve"> </t>
        </is>
      </c>
      <c r="F2" s="4" t="inlineStr">
        <is>
          <t xml:space="preserve"> </t>
        </is>
      </c>
      <c r="G2" s="4" t="inlineStr">
        <is>
          <t xml:space="preserve"> </t>
        </is>
      </c>
      <c r="H2" s="4" t="inlineStr">
        <is>
          <t xml:space="preserve"> </t>
        </is>
      </c>
    </row>
    <row r="3">
      <c r="A3" s="4" t="inlineStr">
        <is>
          <t>Beginning balance at Jan. 31, 2022</t>
        </is>
      </c>
      <c r="B3" s="5" t="n">
        <v>648245</v>
      </c>
      <c r="C3" s="5" t="n">
        <v>-301</v>
      </c>
      <c r="D3" s="5" t="n">
        <v>27</v>
      </c>
      <c r="E3" s="5" t="n">
        <v>1423151</v>
      </c>
      <c r="F3" s="5" t="n">
        <v>2096</v>
      </c>
      <c r="G3" s="5" t="n">
        <v>-777029</v>
      </c>
      <c r="H3" s="5" t="n">
        <v>-3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lass A common stock from the exercise of common stock options (in shares)</t>
        </is>
      </c>
      <c r="B5" s="6" t="n">
        <v>6449365</v>
      </c>
      <c r="C5" s="4" t="inlineStr">
        <is>
          <t xml:space="preserve"> </t>
        </is>
      </c>
      <c r="D5" s="6" t="n">
        <v>7138894</v>
      </c>
      <c r="E5" s="4" t="inlineStr">
        <is>
          <t xml:space="preserve"> </t>
        </is>
      </c>
      <c r="F5" s="4" t="inlineStr">
        <is>
          <t xml:space="preserve"> </t>
        </is>
      </c>
      <c r="G5" s="4" t="inlineStr">
        <is>
          <t xml:space="preserve"> </t>
        </is>
      </c>
      <c r="H5" s="4" t="inlineStr">
        <is>
          <t xml:space="preserve"> </t>
        </is>
      </c>
    </row>
    <row r="6">
      <c r="A6" s="4" t="inlineStr">
        <is>
          <t>Issuance of Class A common stock from the exercise of common stock options</t>
        </is>
      </c>
      <c r="B6" s="5" t="n">
        <v>15941</v>
      </c>
      <c r="C6" s="4" t="inlineStr">
        <is>
          <t xml:space="preserve"> </t>
        </is>
      </c>
      <c r="D6" s="4" t="inlineStr">
        <is>
          <t xml:space="preserve"> </t>
        </is>
      </c>
      <c r="E6" s="6" t="n">
        <v>15941</v>
      </c>
      <c r="F6" s="4" t="inlineStr">
        <is>
          <t xml:space="preserve"> </t>
        </is>
      </c>
      <c r="G6" s="4" t="inlineStr">
        <is>
          <t xml:space="preserve"> </t>
        </is>
      </c>
      <c r="H6" s="4" t="inlineStr">
        <is>
          <t xml:space="preserve"> </t>
        </is>
      </c>
    </row>
    <row r="7">
      <c r="A7" s="4" t="inlineStr">
        <is>
          <t>Issuance of Class A common stock upon vesting of restricted stock units (in shares)</t>
        </is>
      </c>
      <c r="B7" s="4" t="inlineStr">
        <is>
          <t xml:space="preserve"> </t>
        </is>
      </c>
      <c r="C7" s="4" t="inlineStr">
        <is>
          <t xml:space="preserve"> </t>
        </is>
      </c>
      <c r="D7" s="6" t="n">
        <v>3264229</v>
      </c>
      <c r="E7" s="4" t="inlineStr">
        <is>
          <t xml:space="preserve"> </t>
        </is>
      </c>
      <c r="F7" s="4" t="inlineStr">
        <is>
          <t xml:space="preserve"> </t>
        </is>
      </c>
      <c r="G7" s="4" t="inlineStr">
        <is>
          <t xml:space="preserve"> </t>
        </is>
      </c>
      <c r="H7" s="4" t="inlineStr">
        <is>
          <t xml:space="preserve"> </t>
        </is>
      </c>
    </row>
    <row r="8">
      <c r="A8" s="4" t="inlineStr">
        <is>
          <t>Vesting of early exercised stock options (in shares)</t>
        </is>
      </c>
      <c r="B8" s="4" t="inlineStr">
        <is>
          <t xml:space="preserve"> </t>
        </is>
      </c>
      <c r="C8" s="4" t="inlineStr">
        <is>
          <t xml:space="preserve"> </t>
        </is>
      </c>
      <c r="D8" s="6" t="n">
        <v>367644</v>
      </c>
      <c r="E8" s="4" t="inlineStr">
        <is>
          <t xml:space="preserve"> </t>
        </is>
      </c>
      <c r="F8" s="4" t="inlineStr">
        <is>
          <t xml:space="preserve"> </t>
        </is>
      </c>
      <c r="G8" s="4" t="inlineStr">
        <is>
          <t xml:space="preserve"> </t>
        </is>
      </c>
      <c r="H8" s="4" t="inlineStr">
        <is>
          <t xml:space="preserve"> </t>
        </is>
      </c>
    </row>
    <row r="9">
      <c r="A9" s="4" t="inlineStr">
        <is>
          <t>Vesting of early exercised stock options</t>
        </is>
      </c>
      <c r="B9" s="6" t="n">
        <v>3584</v>
      </c>
      <c r="C9" s="4" t="inlineStr">
        <is>
          <t xml:space="preserve"> </t>
        </is>
      </c>
      <c r="D9" s="4" t="inlineStr">
        <is>
          <t xml:space="preserve"> </t>
        </is>
      </c>
      <c r="E9" s="6" t="n">
        <v>3584</v>
      </c>
      <c r="F9" s="4" t="inlineStr">
        <is>
          <t xml:space="preserve"> </t>
        </is>
      </c>
      <c r="G9" s="4" t="inlineStr">
        <is>
          <t xml:space="preserve"> </t>
        </is>
      </c>
      <c r="H9" s="4" t="inlineStr">
        <is>
          <t xml:space="preserve"> </t>
        </is>
      </c>
    </row>
    <row r="10">
      <c r="A10" s="4" t="inlineStr">
        <is>
          <t>Class A common stock withheld to satisfy employee tax withholding obligations (in shares)</t>
        </is>
      </c>
      <c r="B10" s="4" t="inlineStr">
        <is>
          <t xml:space="preserve"> </t>
        </is>
      </c>
      <c r="C10" s="4" t="inlineStr">
        <is>
          <t xml:space="preserve"> </t>
        </is>
      </c>
      <c r="D10" s="6" t="n">
        <v>-1162479</v>
      </c>
      <c r="E10" s="4" t="inlineStr">
        <is>
          <t xml:space="preserve"> </t>
        </is>
      </c>
      <c r="F10" s="4" t="inlineStr">
        <is>
          <t xml:space="preserve"> </t>
        </is>
      </c>
      <c r="G10" s="4" t="inlineStr">
        <is>
          <t xml:space="preserve"> </t>
        </is>
      </c>
      <c r="H10" s="4" t="inlineStr">
        <is>
          <t xml:space="preserve"> </t>
        </is>
      </c>
    </row>
    <row r="11">
      <c r="A11" s="4" t="inlineStr">
        <is>
          <t>Class A common stock withheld to satisfy employee tax withholding obligations</t>
        </is>
      </c>
      <c r="B11" s="6" t="n">
        <v>-6337</v>
      </c>
      <c r="C11" s="4" t="inlineStr">
        <is>
          <t xml:space="preserve"> </t>
        </is>
      </c>
      <c r="D11" s="4" t="inlineStr">
        <is>
          <t xml:space="preserve"> </t>
        </is>
      </c>
      <c r="E11" s="6" t="n">
        <v>-6337</v>
      </c>
      <c r="F11" s="4" t="inlineStr">
        <is>
          <t xml:space="preserve"> </t>
        </is>
      </c>
      <c r="G11" s="4" t="inlineStr">
        <is>
          <t xml:space="preserve"> </t>
        </is>
      </c>
      <c r="H11" s="4" t="inlineStr">
        <is>
          <t xml:space="preserve"> </t>
        </is>
      </c>
    </row>
    <row r="12">
      <c r="A12" s="4" t="inlineStr">
        <is>
          <t>Stock-based compensation</t>
        </is>
      </c>
      <c r="B12" s="6" t="n">
        <v>76873</v>
      </c>
      <c r="C12" s="4" t="inlineStr">
        <is>
          <t xml:space="preserve"> </t>
        </is>
      </c>
      <c r="D12" s="4" t="inlineStr">
        <is>
          <t xml:space="preserve"> </t>
        </is>
      </c>
      <c r="E12" s="6" t="n">
        <v>76873</v>
      </c>
      <c r="F12" s="4" t="inlineStr">
        <is>
          <t xml:space="preserve"> </t>
        </is>
      </c>
      <c r="G12" s="4" t="inlineStr">
        <is>
          <t xml:space="preserve"> </t>
        </is>
      </c>
      <c r="H12" s="4" t="inlineStr">
        <is>
          <t xml:space="preserve"> </t>
        </is>
      </c>
    </row>
    <row r="13">
      <c r="A13" s="4" t="inlineStr">
        <is>
          <t>Net unrealized gain (loss) on available-for-sale securities, net of taxes</t>
        </is>
      </c>
      <c r="B13" s="6" t="n">
        <v>162</v>
      </c>
      <c r="C13" s="4" t="inlineStr">
        <is>
          <t xml:space="preserve"> </t>
        </is>
      </c>
      <c r="D13" s="4" t="inlineStr">
        <is>
          <t xml:space="preserve"> </t>
        </is>
      </c>
      <c r="E13" s="4" t="inlineStr">
        <is>
          <t xml:space="preserve"> </t>
        </is>
      </c>
      <c r="F13" s="6" t="n">
        <v>162</v>
      </c>
      <c r="G13" s="4" t="inlineStr">
        <is>
          <t xml:space="preserve"> </t>
        </is>
      </c>
      <c r="H13" s="4" t="inlineStr">
        <is>
          <t xml:space="preserve"> </t>
        </is>
      </c>
    </row>
    <row r="14">
      <c r="A14" s="4" t="inlineStr">
        <is>
          <t>Other</t>
        </is>
      </c>
      <c r="B14" s="6" t="n">
        <v>-110</v>
      </c>
      <c r="C14" s="4" t="inlineStr">
        <is>
          <t xml:space="preserve"> </t>
        </is>
      </c>
      <c r="D14" s="4" t="inlineStr">
        <is>
          <t xml:space="preserve"> </t>
        </is>
      </c>
      <c r="E14" s="6" t="n">
        <v>-110</v>
      </c>
      <c r="F14" s="4" t="inlineStr">
        <is>
          <t xml:space="preserve"> </t>
        </is>
      </c>
      <c r="G14" s="4" t="inlineStr">
        <is>
          <t xml:space="preserve"> </t>
        </is>
      </c>
      <c r="H14" s="4" t="inlineStr">
        <is>
          <t xml:space="preserve"> </t>
        </is>
      </c>
    </row>
    <row r="15">
      <c r="A15" s="4" t="inlineStr">
        <is>
          <t>Change in translation</t>
        </is>
      </c>
      <c r="B15" s="6" t="n">
        <v>13</v>
      </c>
      <c r="C15" s="4" t="inlineStr">
        <is>
          <t xml:space="preserve"> </t>
        </is>
      </c>
      <c r="D15" s="4" t="inlineStr">
        <is>
          <t xml:space="preserve"> </t>
        </is>
      </c>
      <c r="E15" s="4" t="inlineStr">
        <is>
          <t xml:space="preserve"> </t>
        </is>
      </c>
      <c r="F15" s="6" t="n">
        <v>13</v>
      </c>
      <c r="G15" s="4" t="inlineStr">
        <is>
          <t xml:space="preserve"> </t>
        </is>
      </c>
      <c r="H15" s="4" t="inlineStr">
        <is>
          <t xml:space="preserve"> </t>
        </is>
      </c>
    </row>
    <row r="16">
      <c r="A16" s="4" t="inlineStr">
        <is>
          <t>Net loss</t>
        </is>
      </c>
      <c r="B16" s="6" t="n">
        <v>-161966</v>
      </c>
      <c r="C16" s="4" t="inlineStr">
        <is>
          <t xml:space="preserve"> </t>
        </is>
      </c>
      <c r="D16" s="4" t="inlineStr">
        <is>
          <t xml:space="preserve"> </t>
        </is>
      </c>
      <c r="E16" s="4" t="inlineStr">
        <is>
          <t xml:space="preserve"> </t>
        </is>
      </c>
      <c r="F16" s="4" t="inlineStr">
        <is>
          <t xml:space="preserve"> </t>
        </is>
      </c>
      <c r="G16" s="6" t="n">
        <v>-161966</v>
      </c>
      <c r="H16" s="4" t="inlineStr">
        <is>
          <t xml:space="preserve"> </t>
        </is>
      </c>
    </row>
    <row r="17">
      <c r="A17" s="4" t="inlineStr">
        <is>
          <t>Ending balance (in shares) at Jan. 31, 2023</t>
        </is>
      </c>
      <c r="B17" s="4" t="inlineStr">
        <is>
          <t xml:space="preserve"> </t>
        </is>
      </c>
      <c r="C17" s="4" t="inlineStr">
        <is>
          <t xml:space="preserve"> </t>
        </is>
      </c>
      <c r="D17" s="6" t="n">
        <v>271783561</v>
      </c>
      <c r="E17" s="4" t="inlineStr">
        <is>
          <t xml:space="preserve"> </t>
        </is>
      </c>
      <c r="F17" s="4" t="inlineStr">
        <is>
          <t xml:space="preserve"> </t>
        </is>
      </c>
      <c r="G17" s="4" t="inlineStr">
        <is>
          <t xml:space="preserve"> </t>
        </is>
      </c>
      <c r="H17" s="4" t="inlineStr">
        <is>
          <t xml:space="preserve"> </t>
        </is>
      </c>
    </row>
    <row r="18">
      <c r="A18" s="4" t="inlineStr">
        <is>
          <t>Ending balance at Jan. 31, 2023</t>
        </is>
      </c>
      <c r="B18" s="5" t="n">
        <v>576104</v>
      </c>
      <c r="C18" s="4" t="inlineStr">
        <is>
          <t xml:space="preserve"> </t>
        </is>
      </c>
      <c r="D18" s="5" t="n">
        <v>27</v>
      </c>
      <c r="E18" s="6" t="n">
        <v>1513102</v>
      </c>
      <c r="F18" s="6" t="n">
        <v>2271</v>
      </c>
      <c r="G18" s="6" t="n">
        <v>-939296</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lass A common stock from the exercise of common stock options (in shares)</t>
        </is>
      </c>
      <c r="B20" s="6" t="n">
        <v>3133394</v>
      </c>
      <c r="C20" s="4" t="inlineStr">
        <is>
          <t xml:space="preserve"> </t>
        </is>
      </c>
      <c r="D20" s="6" t="n">
        <v>3133394</v>
      </c>
      <c r="E20" s="4" t="inlineStr">
        <is>
          <t xml:space="preserve"> </t>
        </is>
      </c>
      <c r="F20" s="4" t="inlineStr">
        <is>
          <t xml:space="preserve"> </t>
        </is>
      </c>
      <c r="G20" s="4" t="inlineStr">
        <is>
          <t xml:space="preserve"> </t>
        </is>
      </c>
      <c r="H20" s="4" t="inlineStr">
        <is>
          <t xml:space="preserve"> </t>
        </is>
      </c>
    </row>
    <row r="21">
      <c r="A21" s="4" t="inlineStr">
        <is>
          <t>Issuance of Class A common stock from the exercise of common stock options</t>
        </is>
      </c>
      <c r="B21" s="5" t="n">
        <v>7388</v>
      </c>
      <c r="C21" s="4" t="inlineStr">
        <is>
          <t xml:space="preserve"> </t>
        </is>
      </c>
      <c r="D21" s="4" t="inlineStr">
        <is>
          <t xml:space="preserve"> </t>
        </is>
      </c>
      <c r="E21" s="6" t="n">
        <v>7388</v>
      </c>
      <c r="F21" s="4" t="inlineStr">
        <is>
          <t xml:space="preserve"> </t>
        </is>
      </c>
      <c r="G21" s="4" t="inlineStr">
        <is>
          <t xml:space="preserve"> </t>
        </is>
      </c>
      <c r="H21" s="4" t="inlineStr">
        <is>
          <t xml:space="preserve"> </t>
        </is>
      </c>
    </row>
    <row r="22">
      <c r="A22" s="4" t="inlineStr">
        <is>
          <t>Issuance of Class A common stock upon vesting of restricted stock units (in shares)</t>
        </is>
      </c>
      <c r="B22" s="4" t="inlineStr">
        <is>
          <t xml:space="preserve"> </t>
        </is>
      </c>
      <c r="C22" s="4" t="inlineStr">
        <is>
          <t xml:space="preserve"> </t>
        </is>
      </c>
      <c r="D22" s="6" t="n">
        <v>8341474</v>
      </c>
      <c r="E22" s="4" t="inlineStr">
        <is>
          <t xml:space="preserve"> </t>
        </is>
      </c>
      <c r="F22" s="4" t="inlineStr">
        <is>
          <t xml:space="preserve"> </t>
        </is>
      </c>
      <c r="G22" s="4" t="inlineStr">
        <is>
          <t xml:space="preserve"> </t>
        </is>
      </c>
      <c r="H22" s="4" t="inlineStr">
        <is>
          <t xml:space="preserve"> </t>
        </is>
      </c>
    </row>
    <row r="23">
      <c r="A23" s="4" t="inlineStr">
        <is>
          <t>Issuance of Class A common stock for acquisition of business (in shares)</t>
        </is>
      </c>
      <c r="B23" s="4" t="inlineStr">
        <is>
          <t xml:space="preserve"> </t>
        </is>
      </c>
      <c r="C23" s="4" t="inlineStr">
        <is>
          <t xml:space="preserve"> </t>
        </is>
      </c>
      <c r="D23" s="6" t="n">
        <v>6745438</v>
      </c>
      <c r="E23" s="4" t="inlineStr">
        <is>
          <t xml:space="preserve"> </t>
        </is>
      </c>
      <c r="F23" s="4" t="inlineStr">
        <is>
          <t xml:space="preserve"> </t>
        </is>
      </c>
      <c r="G23" s="4" t="inlineStr">
        <is>
          <t xml:space="preserve"> </t>
        </is>
      </c>
      <c r="H23" s="4" t="inlineStr">
        <is>
          <t xml:space="preserve"> </t>
        </is>
      </c>
    </row>
    <row r="24">
      <c r="A24" s="4" t="inlineStr">
        <is>
          <t>Issuance of Class A common stock for acquisition of business</t>
        </is>
      </c>
      <c r="B24" s="6" t="n">
        <v>21622</v>
      </c>
      <c r="C24" s="4" t="inlineStr">
        <is>
          <t xml:space="preserve"> </t>
        </is>
      </c>
      <c r="D24" s="5" t="n">
        <v>1</v>
      </c>
      <c r="E24" s="6" t="n">
        <v>21621</v>
      </c>
      <c r="F24" s="4" t="inlineStr">
        <is>
          <t xml:space="preserve"> </t>
        </is>
      </c>
      <c r="G24" s="4" t="inlineStr">
        <is>
          <t xml:space="preserve"> </t>
        </is>
      </c>
      <c r="H24" s="4" t="inlineStr">
        <is>
          <t xml:space="preserve"> </t>
        </is>
      </c>
    </row>
    <row r="25">
      <c r="A25" s="4" t="inlineStr">
        <is>
          <t>Vesting of early exercised stock options</t>
        </is>
      </c>
      <c r="B25" s="6" t="n">
        <v>3584</v>
      </c>
      <c r="C25" s="4" t="inlineStr">
        <is>
          <t xml:space="preserve"> </t>
        </is>
      </c>
      <c r="D25" s="4" t="inlineStr">
        <is>
          <t xml:space="preserve"> </t>
        </is>
      </c>
      <c r="E25" s="6" t="n">
        <v>3584</v>
      </c>
      <c r="F25" s="4" t="inlineStr">
        <is>
          <t xml:space="preserve"> </t>
        </is>
      </c>
      <c r="G25" s="4" t="inlineStr">
        <is>
          <t xml:space="preserve"> </t>
        </is>
      </c>
      <c r="H25" s="4" t="inlineStr">
        <is>
          <t xml:space="preserve"> </t>
        </is>
      </c>
    </row>
    <row r="26">
      <c r="A26" s="4" t="inlineStr">
        <is>
          <t>Class A common stock withheld to satisfy employee tax withholding obligations (in shares)</t>
        </is>
      </c>
      <c r="B26" s="4" t="inlineStr">
        <is>
          <t xml:space="preserve"> </t>
        </is>
      </c>
      <c r="C26" s="4" t="inlineStr">
        <is>
          <t xml:space="preserve"> </t>
        </is>
      </c>
      <c r="D26" s="6" t="n">
        <v>-2876919</v>
      </c>
      <c r="E26" s="4" t="inlineStr">
        <is>
          <t xml:space="preserve"> </t>
        </is>
      </c>
      <c r="F26" s="4" t="inlineStr">
        <is>
          <t xml:space="preserve"> </t>
        </is>
      </c>
      <c r="G26" s="4" t="inlineStr">
        <is>
          <t xml:space="preserve"> </t>
        </is>
      </c>
      <c r="H26" s="4" t="inlineStr">
        <is>
          <t xml:space="preserve"> </t>
        </is>
      </c>
    </row>
    <row r="27">
      <c r="A27" s="4" t="inlineStr">
        <is>
          <t>Class A common stock withheld to satisfy employee tax withholding obligations</t>
        </is>
      </c>
      <c r="B27" s="6" t="n">
        <v>-8970</v>
      </c>
      <c r="C27" s="4" t="inlineStr">
        <is>
          <t xml:space="preserve"> </t>
        </is>
      </c>
      <c r="D27" s="4" t="inlineStr">
        <is>
          <t xml:space="preserve"> </t>
        </is>
      </c>
      <c r="E27" s="6" t="n">
        <v>-8970</v>
      </c>
      <c r="F27" s="4" t="inlineStr">
        <is>
          <t xml:space="preserve"> </t>
        </is>
      </c>
      <c r="G27" s="4" t="inlineStr">
        <is>
          <t xml:space="preserve"> </t>
        </is>
      </c>
      <c r="H27" s="4" t="inlineStr">
        <is>
          <t xml:space="preserve"> </t>
        </is>
      </c>
    </row>
    <row r="28">
      <c r="A28" s="4" t="inlineStr">
        <is>
          <t>Stock-based compensation</t>
        </is>
      </c>
      <c r="B28" s="6" t="n">
        <v>59476</v>
      </c>
      <c r="C28" s="4" t="inlineStr">
        <is>
          <t xml:space="preserve"> </t>
        </is>
      </c>
      <c r="D28" s="4" t="inlineStr">
        <is>
          <t xml:space="preserve"> </t>
        </is>
      </c>
      <c r="E28" s="6" t="n">
        <v>59476</v>
      </c>
      <c r="F28" s="4" t="inlineStr">
        <is>
          <t xml:space="preserve"> </t>
        </is>
      </c>
      <c r="G28" s="4" t="inlineStr">
        <is>
          <t xml:space="preserve"> </t>
        </is>
      </c>
      <c r="H28" s="4" t="inlineStr">
        <is>
          <t xml:space="preserve"> </t>
        </is>
      </c>
    </row>
    <row r="29">
      <c r="A29" s="4" t="inlineStr">
        <is>
          <t>Net unrealized gain (loss) on available-for-sale securities, net of taxes</t>
        </is>
      </c>
      <c r="B29" s="6" t="n">
        <v>89</v>
      </c>
      <c r="C29" s="4" t="inlineStr">
        <is>
          <t xml:space="preserve"> </t>
        </is>
      </c>
      <c r="D29" s="4" t="inlineStr">
        <is>
          <t xml:space="preserve"> </t>
        </is>
      </c>
      <c r="E29" s="4" t="inlineStr">
        <is>
          <t xml:space="preserve"> </t>
        </is>
      </c>
      <c r="F29" s="6" t="n">
        <v>89</v>
      </c>
      <c r="G29" s="4" t="inlineStr">
        <is>
          <t xml:space="preserve"> </t>
        </is>
      </c>
      <c r="H29" s="4" t="inlineStr">
        <is>
          <t xml:space="preserve"> </t>
        </is>
      </c>
    </row>
    <row r="30">
      <c r="A30" s="4" t="inlineStr">
        <is>
          <t>Other (in shares)</t>
        </is>
      </c>
      <c r="B30" s="4" t="inlineStr">
        <is>
          <t xml:space="preserve"> </t>
        </is>
      </c>
      <c r="C30" s="4" t="inlineStr">
        <is>
          <t xml:space="preserve"> </t>
        </is>
      </c>
      <c r="D30" s="6" t="n">
        <v>2148543</v>
      </c>
      <c r="E30" s="4" t="inlineStr">
        <is>
          <t xml:space="preserve"> </t>
        </is>
      </c>
      <c r="F30" s="4" t="inlineStr">
        <is>
          <t xml:space="preserve"> </t>
        </is>
      </c>
      <c r="G30" s="4" t="inlineStr">
        <is>
          <t xml:space="preserve"> </t>
        </is>
      </c>
      <c r="H30" s="4" t="inlineStr">
        <is>
          <t xml:space="preserve"> </t>
        </is>
      </c>
    </row>
    <row r="31">
      <c r="A31" s="4" t="inlineStr">
        <is>
          <t>Change in translation</t>
        </is>
      </c>
      <c r="B31" s="6" t="n">
        <v>-766</v>
      </c>
      <c r="C31" s="4" t="inlineStr">
        <is>
          <t xml:space="preserve"> </t>
        </is>
      </c>
      <c r="D31" s="4" t="inlineStr">
        <is>
          <t xml:space="preserve"> </t>
        </is>
      </c>
      <c r="E31" s="4" t="inlineStr">
        <is>
          <t xml:space="preserve"> </t>
        </is>
      </c>
      <c r="F31" s="6" t="n">
        <v>-766</v>
      </c>
      <c r="G31" s="4" t="inlineStr">
        <is>
          <t xml:space="preserve"> </t>
        </is>
      </c>
      <c r="H31" s="4" t="inlineStr">
        <is>
          <t xml:space="preserve"> </t>
        </is>
      </c>
    </row>
    <row r="32">
      <c r="A32" s="4" t="inlineStr">
        <is>
          <t>Net loss</t>
        </is>
      </c>
      <c r="B32" s="6" t="n">
        <v>-140509</v>
      </c>
      <c r="C32" s="4" t="inlineStr">
        <is>
          <t xml:space="preserve"> </t>
        </is>
      </c>
      <c r="D32" s="4" t="inlineStr">
        <is>
          <t xml:space="preserve"> </t>
        </is>
      </c>
      <c r="E32" s="4" t="inlineStr">
        <is>
          <t xml:space="preserve"> </t>
        </is>
      </c>
      <c r="F32" s="4" t="inlineStr">
        <is>
          <t xml:space="preserve"> </t>
        </is>
      </c>
      <c r="G32" s="6" t="n">
        <v>-140509</v>
      </c>
      <c r="H32" s="4" t="inlineStr">
        <is>
          <t xml:space="preserve"> </t>
        </is>
      </c>
    </row>
    <row r="33">
      <c r="A33" s="4" t="inlineStr">
        <is>
          <t>Ending balance (in shares) at Jan. 31, 2024</t>
        </is>
      </c>
      <c r="B33" s="4" t="inlineStr">
        <is>
          <t xml:space="preserve"> </t>
        </is>
      </c>
      <c r="C33" s="4" t="inlineStr">
        <is>
          <t xml:space="preserve"> </t>
        </is>
      </c>
      <c r="D33" s="6" t="n">
        <v>289275491</v>
      </c>
      <c r="E33" s="4" t="inlineStr">
        <is>
          <t xml:space="preserve"> </t>
        </is>
      </c>
      <c r="F33" s="4" t="inlineStr">
        <is>
          <t xml:space="preserve"> </t>
        </is>
      </c>
      <c r="G33" s="4" t="inlineStr">
        <is>
          <t xml:space="preserve"> </t>
        </is>
      </c>
      <c r="H33" s="4" t="inlineStr">
        <is>
          <t xml:space="preserve"> </t>
        </is>
      </c>
    </row>
    <row r="34">
      <c r="A34" s="4" t="inlineStr">
        <is>
          <t>Ending balance at Jan. 31, 2024</t>
        </is>
      </c>
      <c r="B34" s="5" t="n">
        <v>518018</v>
      </c>
      <c r="C34" s="4" t="inlineStr">
        <is>
          <t xml:space="preserve"> </t>
        </is>
      </c>
      <c r="D34" s="5" t="n">
        <v>28</v>
      </c>
      <c r="E34" s="6" t="n">
        <v>1596201</v>
      </c>
      <c r="F34" s="6" t="n">
        <v>1594</v>
      </c>
      <c r="G34" s="6" t="n">
        <v>-1079805</v>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lass A common stock from the exercise of common stock options (in shares)</t>
        </is>
      </c>
      <c r="B36" s="6" t="n">
        <v>1956382</v>
      </c>
      <c r="C36" s="4" t="inlineStr">
        <is>
          <t xml:space="preserve"> </t>
        </is>
      </c>
      <c r="D36" s="6" t="n">
        <v>1956382</v>
      </c>
      <c r="E36" s="4" t="inlineStr">
        <is>
          <t xml:space="preserve"> </t>
        </is>
      </c>
      <c r="F36" s="4" t="inlineStr">
        <is>
          <t xml:space="preserve"> </t>
        </is>
      </c>
      <c r="G36" s="4" t="inlineStr">
        <is>
          <t xml:space="preserve"> </t>
        </is>
      </c>
      <c r="H36" s="4" t="inlineStr">
        <is>
          <t xml:space="preserve"> </t>
        </is>
      </c>
    </row>
    <row r="37">
      <c r="A37" s="4" t="inlineStr">
        <is>
          <t>Issuance of Class A common stock from the exercise of common stock options</t>
        </is>
      </c>
      <c r="B37" s="5" t="n">
        <v>5761</v>
      </c>
      <c r="C37" s="4" t="inlineStr">
        <is>
          <t xml:space="preserve"> </t>
        </is>
      </c>
      <c r="D37" s="4" t="inlineStr">
        <is>
          <t xml:space="preserve"> </t>
        </is>
      </c>
      <c r="E37" s="6" t="n">
        <v>5761</v>
      </c>
      <c r="F37" s="4" t="inlineStr">
        <is>
          <t xml:space="preserve"> </t>
        </is>
      </c>
      <c r="G37" s="4" t="inlineStr">
        <is>
          <t xml:space="preserve"> </t>
        </is>
      </c>
      <c r="H37" s="4" t="inlineStr">
        <is>
          <t xml:space="preserve"> </t>
        </is>
      </c>
    </row>
    <row r="38">
      <c r="A38" s="4" t="inlineStr">
        <is>
          <t>Issuance of Class A common stock upon vesting of restricted stock units (in shares)</t>
        </is>
      </c>
      <c r="B38" s="4" t="inlineStr">
        <is>
          <t xml:space="preserve"> </t>
        </is>
      </c>
      <c r="C38" s="4" t="inlineStr">
        <is>
          <t xml:space="preserve"> </t>
        </is>
      </c>
      <c r="D38" s="6" t="n">
        <v>13114544</v>
      </c>
      <c r="E38" s="4" t="inlineStr">
        <is>
          <t xml:space="preserve"> </t>
        </is>
      </c>
      <c r="F38" s="4" t="inlineStr">
        <is>
          <t xml:space="preserve"> </t>
        </is>
      </c>
      <c r="G38" s="4" t="inlineStr">
        <is>
          <t xml:space="preserve"> </t>
        </is>
      </c>
      <c r="H38" s="4" t="inlineStr">
        <is>
          <t xml:space="preserve"> </t>
        </is>
      </c>
    </row>
    <row r="39">
      <c r="A39" s="4" t="inlineStr">
        <is>
          <t>Issuance of Class A common stock for employee stock purchase program (in shares)</t>
        </is>
      </c>
      <c r="B39" s="4" t="inlineStr">
        <is>
          <t xml:space="preserve"> </t>
        </is>
      </c>
      <c r="C39" s="4" t="inlineStr">
        <is>
          <t xml:space="preserve"> </t>
        </is>
      </c>
      <c r="D39" s="6" t="n">
        <v>487557</v>
      </c>
      <c r="E39" s="4" t="inlineStr">
        <is>
          <t xml:space="preserve"> </t>
        </is>
      </c>
      <c r="F39" s="4" t="inlineStr">
        <is>
          <t xml:space="preserve"> </t>
        </is>
      </c>
      <c r="G39" s="4" t="inlineStr">
        <is>
          <t xml:space="preserve"> </t>
        </is>
      </c>
      <c r="H39" s="4" t="inlineStr">
        <is>
          <t xml:space="preserve"> </t>
        </is>
      </c>
    </row>
    <row r="40">
      <c r="A40" s="4" t="inlineStr">
        <is>
          <t>Issuance of Class A common stock for employee stock purchase program</t>
        </is>
      </c>
      <c r="B40" s="6" t="n">
        <v>924</v>
      </c>
      <c r="C40" s="4" t="inlineStr">
        <is>
          <t xml:space="preserve"> </t>
        </is>
      </c>
      <c r="D40" s="4" t="inlineStr">
        <is>
          <t xml:space="preserve"> </t>
        </is>
      </c>
      <c r="E40" s="6" t="n">
        <v>924</v>
      </c>
      <c r="F40" s="4" t="inlineStr">
        <is>
          <t xml:space="preserve"> </t>
        </is>
      </c>
      <c r="G40" s="4" t="inlineStr">
        <is>
          <t xml:space="preserve"> </t>
        </is>
      </c>
      <c r="H40" s="4" t="inlineStr">
        <is>
          <t xml:space="preserve"> </t>
        </is>
      </c>
    </row>
    <row r="41">
      <c r="A41" s="4" t="inlineStr">
        <is>
          <t>Vesting of early exercised stock options</t>
        </is>
      </c>
      <c r="B41" s="6" t="n">
        <v>3584</v>
      </c>
      <c r="C41" s="4" t="inlineStr">
        <is>
          <t xml:space="preserve"> </t>
        </is>
      </c>
      <c r="D41" s="4" t="inlineStr">
        <is>
          <t xml:space="preserve"> </t>
        </is>
      </c>
      <c r="E41" s="6" t="n">
        <v>3584</v>
      </c>
      <c r="F41" s="4" t="inlineStr">
        <is>
          <t xml:space="preserve"> </t>
        </is>
      </c>
      <c r="G41" s="4" t="inlineStr">
        <is>
          <t xml:space="preserve"> </t>
        </is>
      </c>
      <c r="H41" s="4" t="inlineStr">
        <is>
          <t xml:space="preserve"> </t>
        </is>
      </c>
    </row>
    <row r="42">
      <c r="A42" s="4" t="inlineStr">
        <is>
          <t>Class A common stock withheld to satisfy employee tax withholding obligations (in shares)</t>
        </is>
      </c>
      <c r="B42" s="4" t="inlineStr">
        <is>
          <t xml:space="preserve"> </t>
        </is>
      </c>
      <c r="C42" s="4" t="inlineStr">
        <is>
          <t xml:space="preserve"> </t>
        </is>
      </c>
      <c r="D42" s="6" t="n">
        <v>-4738686</v>
      </c>
      <c r="E42" s="4" t="inlineStr">
        <is>
          <t xml:space="preserve"> </t>
        </is>
      </c>
      <c r="F42" s="4" t="inlineStr">
        <is>
          <t xml:space="preserve"> </t>
        </is>
      </c>
      <c r="G42" s="4" t="inlineStr">
        <is>
          <t xml:space="preserve"> </t>
        </is>
      </c>
      <c r="H42" s="4" t="inlineStr">
        <is>
          <t xml:space="preserve"> </t>
        </is>
      </c>
    </row>
    <row r="43">
      <c r="A43" s="4" t="inlineStr">
        <is>
          <t>Class A common stock withheld to satisfy employee tax withholding obligations</t>
        </is>
      </c>
      <c r="B43" s="6" t="n">
        <v>-11938</v>
      </c>
      <c r="C43" s="4" t="inlineStr">
        <is>
          <t xml:space="preserve"> </t>
        </is>
      </c>
      <c r="D43" s="4" t="inlineStr">
        <is>
          <t xml:space="preserve"> </t>
        </is>
      </c>
      <c r="E43" s="6" t="n">
        <v>-11938</v>
      </c>
      <c r="F43" s="4" t="inlineStr">
        <is>
          <t xml:space="preserve"> </t>
        </is>
      </c>
      <c r="G43" s="4" t="inlineStr">
        <is>
          <t xml:space="preserve"> </t>
        </is>
      </c>
      <c r="H43" s="4" t="inlineStr">
        <is>
          <t xml:space="preserve"> </t>
        </is>
      </c>
    </row>
    <row r="44">
      <c r="A44" s="4" t="inlineStr">
        <is>
          <t>Stock-based compensation</t>
        </is>
      </c>
      <c r="B44" s="6" t="n">
        <v>50824</v>
      </c>
      <c r="C44" s="4" t="inlineStr">
        <is>
          <t xml:space="preserve"> </t>
        </is>
      </c>
      <c r="D44" s="4" t="inlineStr">
        <is>
          <t xml:space="preserve"> </t>
        </is>
      </c>
      <c r="E44" s="6" t="n">
        <v>50824</v>
      </c>
      <c r="F44" s="4" t="inlineStr">
        <is>
          <t xml:space="preserve"> </t>
        </is>
      </c>
      <c r="G44" s="4" t="inlineStr">
        <is>
          <t xml:space="preserve"> </t>
        </is>
      </c>
      <c r="H44" s="4" t="inlineStr">
        <is>
          <t xml:space="preserve"> </t>
        </is>
      </c>
    </row>
    <row r="45">
      <c r="A45" s="4" t="inlineStr">
        <is>
          <t>Net unrealized gain (loss) on available-for-sale securities, net of taxes</t>
        </is>
      </c>
      <c r="B45" s="6" t="n">
        <v>-110</v>
      </c>
      <c r="C45" s="4" t="inlineStr">
        <is>
          <t xml:space="preserve"> </t>
        </is>
      </c>
      <c r="D45" s="4" t="inlineStr">
        <is>
          <t xml:space="preserve"> </t>
        </is>
      </c>
      <c r="E45" s="4" t="inlineStr">
        <is>
          <t xml:space="preserve"> </t>
        </is>
      </c>
      <c r="F45" s="6" t="n">
        <v>-110</v>
      </c>
      <c r="G45" s="4" t="inlineStr">
        <is>
          <t xml:space="preserve"> </t>
        </is>
      </c>
      <c r="H45" s="4" t="inlineStr">
        <is>
          <t xml:space="preserve"> </t>
        </is>
      </c>
    </row>
    <row r="46">
      <c r="A46" s="4" t="inlineStr">
        <is>
          <t>Change in translation</t>
        </is>
      </c>
      <c r="B46" s="6" t="n">
        <v>-2581</v>
      </c>
      <c r="C46" s="4" t="inlineStr">
        <is>
          <t xml:space="preserve"> </t>
        </is>
      </c>
      <c r="D46" s="4" t="inlineStr">
        <is>
          <t xml:space="preserve"> </t>
        </is>
      </c>
      <c r="E46" s="4" t="inlineStr">
        <is>
          <t xml:space="preserve"> </t>
        </is>
      </c>
      <c r="F46" s="6" t="n">
        <v>-2581</v>
      </c>
      <c r="G46" s="4" t="inlineStr">
        <is>
          <t xml:space="preserve"> </t>
        </is>
      </c>
      <c r="H46" s="4" t="inlineStr">
        <is>
          <t xml:space="preserve"> </t>
        </is>
      </c>
    </row>
    <row r="47">
      <c r="A47" s="4" t="inlineStr">
        <is>
          <t>Net loss</t>
        </is>
      </c>
      <c r="B47" s="6" t="n">
        <v>-123196</v>
      </c>
      <c r="C47" s="4" t="inlineStr">
        <is>
          <t xml:space="preserve"> </t>
        </is>
      </c>
      <c r="D47" s="4" t="inlineStr">
        <is>
          <t xml:space="preserve"> </t>
        </is>
      </c>
      <c r="E47" s="4" t="inlineStr">
        <is>
          <t xml:space="preserve"> </t>
        </is>
      </c>
      <c r="F47" s="4" t="inlineStr">
        <is>
          <t xml:space="preserve"> </t>
        </is>
      </c>
      <c r="G47" s="6" t="n">
        <v>-123196</v>
      </c>
      <c r="H47" s="4" t="inlineStr">
        <is>
          <t xml:space="preserve"> </t>
        </is>
      </c>
    </row>
    <row r="48">
      <c r="A48" s="4" t="inlineStr">
        <is>
          <t>Ending balance (in shares) at Jan. 31, 2025</t>
        </is>
      </c>
      <c r="B48" s="4" t="inlineStr">
        <is>
          <t xml:space="preserve"> </t>
        </is>
      </c>
      <c r="C48" s="4" t="inlineStr">
        <is>
          <t xml:space="preserve"> </t>
        </is>
      </c>
      <c r="D48" s="6" t="n">
        <v>300095288</v>
      </c>
      <c r="E48" s="4" t="inlineStr">
        <is>
          <t xml:space="preserve"> </t>
        </is>
      </c>
      <c r="F48" s="4" t="inlineStr">
        <is>
          <t xml:space="preserve"> </t>
        </is>
      </c>
      <c r="G48" s="4" t="inlineStr">
        <is>
          <t xml:space="preserve"> </t>
        </is>
      </c>
      <c r="H48" s="4" t="inlineStr">
        <is>
          <t xml:space="preserve"> </t>
        </is>
      </c>
    </row>
    <row r="49">
      <c r="A49" s="4" t="inlineStr">
        <is>
          <t>Ending balance at Jan. 31, 2025</t>
        </is>
      </c>
      <c r="B49" s="5" t="n">
        <v>441286</v>
      </c>
      <c r="C49" s="4" t="inlineStr">
        <is>
          <t xml:space="preserve"> </t>
        </is>
      </c>
      <c r="D49" s="5" t="n">
        <v>28</v>
      </c>
      <c r="E49" s="5" t="n">
        <v>1645356</v>
      </c>
      <c r="F49" s="5" t="n">
        <v>-1097</v>
      </c>
      <c r="G49" s="5" t="n">
        <v>-1203001</v>
      </c>
      <c r="H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Goodwill and Intangibles (Details) - USD ($) $ in Thousands</t>
        </is>
      </c>
      <c r="B1" s="2" t="inlineStr">
        <is>
          <t>Jan. 31, 2025</t>
        </is>
      </c>
      <c r="C1" s="2" t="inlineStr">
        <is>
          <t>Jan. 31, 2024</t>
        </is>
      </c>
      <c r="D1" s="2" t="inlineStr">
        <is>
          <t>Jan. 31, 2023</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 carrying amount</t>
        </is>
      </c>
      <c r="B3" s="5" t="n">
        <v>63939</v>
      </c>
      <c r="C3" s="5" t="n">
        <v>62985</v>
      </c>
      <c r="D3" s="4" t="inlineStr">
        <is>
          <t xml:space="preserve"> </t>
        </is>
      </c>
    </row>
    <row r="4">
      <c r="A4" s="4" t="inlineStr">
        <is>
          <t>Intangible assets, accumulated amortization</t>
        </is>
      </c>
      <c r="B4" s="6" t="n">
        <v>-36232</v>
      </c>
      <c r="C4" s="6" t="n">
        <v>-30529</v>
      </c>
      <c r="D4" s="4" t="inlineStr">
        <is>
          <t xml:space="preserve"> </t>
        </is>
      </c>
    </row>
    <row r="5">
      <c r="A5" s="4" t="inlineStr">
        <is>
          <t>Intangible assets, foreign currency translation</t>
        </is>
      </c>
      <c r="B5" s="6" t="n">
        <v>-255</v>
      </c>
      <c r="C5" s="6" t="n">
        <v>-8</v>
      </c>
      <c r="D5" s="4" t="inlineStr">
        <is>
          <t xml:space="preserve"> </t>
        </is>
      </c>
    </row>
    <row r="6">
      <c r="A6" s="4" t="inlineStr">
        <is>
          <t>Intangible assets, net carrying amount</t>
        </is>
      </c>
      <c r="B6" s="6" t="n">
        <v>27452</v>
      </c>
      <c r="C6" s="6" t="n">
        <v>32448</v>
      </c>
      <c r="D6" s="4" t="inlineStr">
        <is>
          <t xml:space="preserve"> </t>
        </is>
      </c>
    </row>
    <row r="7">
      <c r="A7" s="4" t="inlineStr">
        <is>
          <t>Goodwill, gross carrying amount</t>
        </is>
      </c>
      <c r="B7" s="6" t="n">
        <v>135981</v>
      </c>
      <c r="C7" s="6" t="n">
        <v>134914</v>
      </c>
      <c r="D7" s="4" t="inlineStr">
        <is>
          <t xml:space="preserve"> </t>
        </is>
      </c>
    </row>
    <row r="8">
      <c r="A8" s="4" t="inlineStr">
        <is>
          <t>Currency translation adjustment</t>
        </is>
      </c>
      <c r="B8" s="6" t="n">
        <v>368</v>
      </c>
      <c r="C8" s="6" t="n">
        <v>1342</v>
      </c>
      <c r="D8" s="4" t="inlineStr">
        <is>
          <t xml:space="preserve"> </t>
        </is>
      </c>
    </row>
    <row r="9">
      <c r="A9" s="4" t="inlineStr">
        <is>
          <t>Goodwill, net carrying amount</t>
        </is>
      </c>
      <c r="B9" s="6" t="n">
        <v>136349</v>
      </c>
      <c r="C9" s="6" t="n">
        <v>136256</v>
      </c>
      <c r="D9" s="5" t="n">
        <v>112748</v>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gross carrying amount</t>
        </is>
      </c>
      <c r="B12" s="6" t="n">
        <v>30429</v>
      </c>
      <c r="C12" s="6" t="n">
        <v>30429</v>
      </c>
      <c r="D12" s="4" t="inlineStr">
        <is>
          <t xml:space="preserve"> </t>
        </is>
      </c>
    </row>
    <row r="13">
      <c r="A13" s="4" t="inlineStr">
        <is>
          <t>Intangible assets, accumulated amortization</t>
        </is>
      </c>
      <c r="B13" s="6" t="n">
        <v>-13790</v>
      </c>
      <c r="C13" s="6" t="n">
        <v>-11085</v>
      </c>
      <c r="D13" s="4" t="inlineStr">
        <is>
          <t xml:space="preserve"> </t>
        </is>
      </c>
    </row>
    <row r="14">
      <c r="A14" s="4" t="inlineStr">
        <is>
          <t>Intangible assets, foreign currency translation</t>
        </is>
      </c>
      <c r="B14" s="6" t="n">
        <v>-634</v>
      </c>
      <c r="C14" s="6" t="n">
        <v>-220</v>
      </c>
      <c r="D14" s="4" t="inlineStr">
        <is>
          <t xml:space="preserve"> </t>
        </is>
      </c>
    </row>
    <row r="15">
      <c r="A15" s="4" t="inlineStr">
        <is>
          <t>Intangible assets, net carrying amount</t>
        </is>
      </c>
      <c r="B15" s="6" t="n">
        <v>16005</v>
      </c>
      <c r="C15" s="6" t="n">
        <v>19124</v>
      </c>
      <c r="D15" s="4" t="inlineStr">
        <is>
          <t xml:space="preserve"> </t>
        </is>
      </c>
    </row>
    <row r="16">
      <c r="A16" s="4" t="inlineStr">
        <is>
          <t>Image library</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gross carrying amount</t>
        </is>
      </c>
      <c r="B18" s="6" t="n">
        <v>19978</v>
      </c>
      <c r="C18" s="6" t="n">
        <v>19324</v>
      </c>
      <c r="D18" s="4" t="inlineStr">
        <is>
          <t xml:space="preserve"> </t>
        </is>
      </c>
    </row>
    <row r="19">
      <c r="A19" s="4" t="inlineStr">
        <is>
          <t>Intangible assets, accumulated amortization</t>
        </is>
      </c>
      <c r="B19" s="6" t="n">
        <v>-13397</v>
      </c>
      <c r="C19" s="6" t="n">
        <v>-11852</v>
      </c>
      <c r="D19" s="4" t="inlineStr">
        <is>
          <t xml:space="preserve"> </t>
        </is>
      </c>
    </row>
    <row r="20">
      <c r="A20" s="4" t="inlineStr">
        <is>
          <t>Intangible assets, foreign currency translation</t>
        </is>
      </c>
      <c r="B20" s="6" t="n">
        <v>497</v>
      </c>
      <c r="C20" s="6" t="n">
        <v>218</v>
      </c>
      <c r="D20" s="4" t="inlineStr">
        <is>
          <t xml:space="preserve"> </t>
        </is>
      </c>
    </row>
    <row r="21">
      <c r="A21" s="4" t="inlineStr">
        <is>
          <t>Intangible assets, net carrying amount</t>
        </is>
      </c>
      <c r="B21" s="6" t="n">
        <v>7078</v>
      </c>
      <c r="C21" s="6" t="n">
        <v>7690</v>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gross carrying amount</t>
        </is>
      </c>
      <c r="B24" s="6" t="n">
        <v>7143</v>
      </c>
      <c r="C24" s="6" t="n">
        <v>7143</v>
      </c>
      <c r="D24" s="4" t="inlineStr">
        <is>
          <t xml:space="preserve"> </t>
        </is>
      </c>
    </row>
    <row r="25">
      <c r="A25" s="4" t="inlineStr">
        <is>
          <t>Intangible assets, accumulated amortization</t>
        </is>
      </c>
      <c r="B25" s="6" t="n">
        <v>-4286</v>
      </c>
      <c r="C25" s="6" t="n">
        <v>-3715</v>
      </c>
      <c r="D25" s="4" t="inlineStr">
        <is>
          <t xml:space="preserve"> </t>
        </is>
      </c>
    </row>
    <row r="26">
      <c r="A26" s="4" t="inlineStr">
        <is>
          <t>Intangible assets, foreign currency translation</t>
        </is>
      </c>
      <c r="B26" s="6" t="n">
        <v>-147</v>
      </c>
      <c r="C26" s="6" t="n">
        <v>-42</v>
      </c>
      <c r="D26" s="4" t="inlineStr">
        <is>
          <t xml:space="preserve"> </t>
        </is>
      </c>
    </row>
    <row r="27">
      <c r="A27" s="4" t="inlineStr">
        <is>
          <t>Intangible assets, net carrying amount</t>
        </is>
      </c>
      <c r="B27" s="6" t="n">
        <v>2710</v>
      </c>
      <c r="C27" s="6" t="n">
        <v>3386</v>
      </c>
      <c r="D27" s="4" t="inlineStr">
        <is>
          <t xml:space="preserve"> </t>
        </is>
      </c>
    </row>
    <row r="28">
      <c r="A28" s="4" t="inlineStr">
        <is>
          <t>Trade names and oth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Intangible assets, gross carrying amount</t>
        </is>
      </c>
      <c r="B30" s="6" t="n">
        <v>6389</v>
      </c>
      <c r="C30" s="6" t="n">
        <v>6089</v>
      </c>
      <c r="D30" s="4" t="inlineStr">
        <is>
          <t xml:space="preserve"> </t>
        </is>
      </c>
    </row>
    <row r="31">
      <c r="A31" s="4" t="inlineStr">
        <is>
          <t>Intangible assets, accumulated amortization</t>
        </is>
      </c>
      <c r="B31" s="6" t="n">
        <v>-4759</v>
      </c>
      <c r="C31" s="6" t="n">
        <v>-3877</v>
      </c>
      <c r="D31" s="4" t="inlineStr">
        <is>
          <t xml:space="preserve"> </t>
        </is>
      </c>
    </row>
    <row r="32">
      <c r="A32" s="4" t="inlineStr">
        <is>
          <t>Intangible assets, foreign currency translation</t>
        </is>
      </c>
      <c r="B32" s="6" t="n">
        <v>29</v>
      </c>
      <c r="C32" s="6" t="n">
        <v>36</v>
      </c>
      <c r="D32" s="4" t="inlineStr">
        <is>
          <t xml:space="preserve"> </t>
        </is>
      </c>
    </row>
    <row r="33">
      <c r="A33" s="4" t="inlineStr">
        <is>
          <t>Intangible assets, net carrying amount</t>
        </is>
      </c>
      <c r="B33" s="5" t="n">
        <v>1659</v>
      </c>
      <c r="C33" s="5" t="n">
        <v>2248</v>
      </c>
      <c r="D3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2026</t>
        </is>
      </c>
      <c r="B3" s="5" t="n">
        <v>5524</v>
      </c>
      <c r="C3" s="4" t="inlineStr">
        <is>
          <t xml:space="preserve"> </t>
        </is>
      </c>
    </row>
    <row r="4">
      <c r="A4" s="4" t="inlineStr">
        <is>
          <t>2027</t>
        </is>
      </c>
      <c r="B4" s="6" t="n">
        <v>4966</v>
      </c>
      <c r="C4" s="4" t="inlineStr">
        <is>
          <t xml:space="preserve"> </t>
        </is>
      </c>
    </row>
    <row r="5">
      <c r="A5" s="4" t="inlineStr">
        <is>
          <t>2028</t>
        </is>
      </c>
      <c r="B5" s="6" t="n">
        <v>4548</v>
      </c>
      <c r="C5" s="4" t="inlineStr">
        <is>
          <t xml:space="preserve"> </t>
        </is>
      </c>
    </row>
    <row r="6">
      <c r="A6" s="4" t="inlineStr">
        <is>
          <t>2029</t>
        </is>
      </c>
      <c r="B6" s="6" t="n">
        <v>4213</v>
      </c>
      <c r="C6" s="4" t="inlineStr">
        <is>
          <t xml:space="preserve"> </t>
        </is>
      </c>
    </row>
    <row r="7">
      <c r="A7" s="4" t="inlineStr">
        <is>
          <t>2030</t>
        </is>
      </c>
      <c r="B7" s="6" t="n">
        <v>3859</v>
      </c>
      <c r="C7" s="4" t="inlineStr">
        <is>
          <t xml:space="preserve"> </t>
        </is>
      </c>
    </row>
    <row r="8">
      <c r="A8" s="4" t="inlineStr">
        <is>
          <t>Thereafter</t>
        </is>
      </c>
      <c r="B8" s="6" t="n">
        <v>4342</v>
      </c>
      <c r="C8" s="4" t="inlineStr">
        <is>
          <t xml:space="preserve"> </t>
        </is>
      </c>
    </row>
    <row r="9">
      <c r="A9" s="4" t="inlineStr">
        <is>
          <t>Intangible assets, net carrying amount</t>
        </is>
      </c>
      <c r="B9" s="5" t="n">
        <v>27452</v>
      </c>
      <c r="C9" s="5" t="n">
        <v>324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Change in the Carrying Amount of Goodwill (Details) - USD ($) $ in Thousands</t>
        </is>
      </c>
      <c r="B1" s="2" t="inlineStr">
        <is>
          <t>1 Months Ended</t>
        </is>
      </c>
      <c r="C1" s="2" t="inlineStr">
        <is>
          <t>12 Months Ended</t>
        </is>
      </c>
    </row>
    <row r="2">
      <c r="B2" s="2" t="inlineStr">
        <is>
          <t>Apr. 30, 2024</t>
        </is>
      </c>
      <c r="C2" s="2" t="inlineStr">
        <is>
          <t>Jan. 31, 2025</t>
        </is>
      </c>
      <c r="D2" s="2" t="inlineStr">
        <is>
          <t>Jan. 31, 2024</t>
        </is>
      </c>
    </row>
    <row r="3">
      <c r="A3" s="3" t="inlineStr">
        <is>
          <t>Goodwill [Roll Forward]</t>
        </is>
      </c>
      <c r="B3" s="4" t="inlineStr">
        <is>
          <t xml:space="preserve"> </t>
        </is>
      </c>
      <c r="C3" s="4" t="inlineStr">
        <is>
          <t xml:space="preserve"> </t>
        </is>
      </c>
      <c r="D3" s="4" t="inlineStr">
        <is>
          <t xml:space="preserve"> </t>
        </is>
      </c>
    </row>
    <row r="4">
      <c r="A4" s="4" t="inlineStr">
        <is>
          <t>Beginning of period</t>
        </is>
      </c>
      <c r="B4" s="4" t="inlineStr">
        <is>
          <t xml:space="preserve"> </t>
        </is>
      </c>
      <c r="C4" s="5" t="n">
        <v>136256</v>
      </c>
      <c r="D4" s="5" t="n">
        <v>112748</v>
      </c>
    </row>
    <row r="5">
      <c r="A5" s="4" t="inlineStr">
        <is>
          <t>Addition</t>
        </is>
      </c>
      <c r="B5" s="5" t="n">
        <v>1100</v>
      </c>
      <c r="C5" s="6" t="n">
        <v>1068</v>
      </c>
      <c r="D5" s="6" t="n">
        <v>23969</v>
      </c>
    </row>
    <row r="6">
      <c r="A6" s="4" t="inlineStr">
        <is>
          <t>Currency translation adjustment</t>
        </is>
      </c>
      <c r="B6" s="4" t="inlineStr">
        <is>
          <t xml:space="preserve"> </t>
        </is>
      </c>
      <c r="C6" s="6" t="n">
        <v>-975</v>
      </c>
      <c r="D6" s="6" t="n">
        <v>-461</v>
      </c>
    </row>
    <row r="7">
      <c r="A7" s="4" t="inlineStr">
        <is>
          <t>End of period</t>
        </is>
      </c>
      <c r="B7" s="4" t="inlineStr">
        <is>
          <t xml:space="preserve"> </t>
        </is>
      </c>
      <c r="C7" s="5" t="n">
        <v>136349</v>
      </c>
      <c r="D7" s="5" t="n">
        <v>136256</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Deferred R&amp;D service liability (see Note 9)</t>
        </is>
      </c>
      <c r="B3" s="5" t="n">
        <v>4723</v>
      </c>
      <c r="C3" s="5" t="n">
        <v>9923</v>
      </c>
    </row>
    <row r="4">
      <c r="A4" s="4" t="inlineStr">
        <is>
          <t>Payroll and related expenses</t>
        </is>
      </c>
      <c r="B4" s="6" t="n">
        <v>8059</v>
      </c>
      <c r="C4" s="6" t="n">
        <v>6859</v>
      </c>
    </row>
    <row r="5">
      <c r="A5" s="4" t="inlineStr">
        <is>
          <t>Deferred hosting costs</t>
        </is>
      </c>
      <c r="B5" s="6" t="n">
        <v>5190</v>
      </c>
      <c r="C5" s="6" t="n">
        <v>5007</v>
      </c>
    </row>
    <row r="6">
      <c r="A6" s="4" t="inlineStr">
        <is>
          <t>Withholding taxes and other taxes payable</t>
        </is>
      </c>
      <c r="B6" s="6" t="n">
        <v>2792</v>
      </c>
      <c r="C6" s="6" t="n">
        <v>3152</v>
      </c>
    </row>
    <row r="7">
      <c r="A7" s="4" t="inlineStr">
        <is>
          <t>Contingent consideration</t>
        </is>
      </c>
      <c r="B7" s="6" t="n">
        <v>4675</v>
      </c>
      <c r="C7" s="6" t="n">
        <v>7006</v>
      </c>
    </row>
    <row r="8">
      <c r="A8" s="4" t="inlineStr">
        <is>
          <t>Escrow liability</t>
        </is>
      </c>
      <c r="B8" s="6" t="n">
        <v>5000</v>
      </c>
      <c r="C8" s="6" t="n">
        <v>0</v>
      </c>
    </row>
    <row r="9">
      <c r="A9" s="4" t="inlineStr">
        <is>
          <t>Severance and other employee termination costs</t>
        </is>
      </c>
      <c r="B9" s="6" t="n">
        <v>250</v>
      </c>
      <c r="C9" s="6" t="n">
        <v>23</v>
      </c>
    </row>
    <row r="10">
      <c r="A10" s="4" t="inlineStr">
        <is>
          <t>Other accruals</t>
        </is>
      </c>
      <c r="B10" s="6" t="n">
        <v>11911</v>
      </c>
      <c r="C10" s="6" t="n">
        <v>12809</v>
      </c>
    </row>
    <row r="11">
      <c r="A11" s="4" t="inlineStr">
        <is>
          <t>Total accrued and other current liabilities</t>
        </is>
      </c>
      <c r="B11" s="5" t="n">
        <v>42600</v>
      </c>
      <c r="C11" s="5" t="n">
        <v>447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Restructuring - Narrative (Details) - USD ($)</t>
        </is>
      </c>
      <c r="B1" s="2" t="inlineStr">
        <is>
          <t>1 Months Ended</t>
        </is>
      </c>
      <c r="D1" s="2" t="inlineStr">
        <is>
          <t>12 Months Ended</t>
        </is>
      </c>
    </row>
    <row r="2">
      <c r="B2" s="2" t="inlineStr">
        <is>
          <t>Jun. 30, 2024</t>
        </is>
      </c>
      <c r="C2" s="2" t="inlineStr">
        <is>
          <t>Aug. 31, 2023</t>
        </is>
      </c>
      <c r="D2" s="2" t="inlineStr">
        <is>
          <t>Jan. 31, 2025</t>
        </is>
      </c>
      <c r="E2" s="2" t="inlineStr">
        <is>
          <t>Jan.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positions eliminated</t>
        </is>
      </c>
      <c r="B4" s="10" t="n">
        <v>0.17</v>
      </c>
      <c r="C4" s="10" t="n">
        <v>0.1</v>
      </c>
      <c r="D4" s="4" t="inlineStr">
        <is>
          <t xml:space="preserve"> </t>
        </is>
      </c>
      <c r="E4" s="4" t="inlineStr">
        <is>
          <t xml:space="preserve"> </t>
        </is>
      </c>
    </row>
    <row r="5">
      <c r="A5" s="4" t="inlineStr">
        <is>
          <t>Restructuring charges</t>
        </is>
      </c>
      <c r="B5" s="4" t="inlineStr">
        <is>
          <t xml:space="preserve"> </t>
        </is>
      </c>
      <c r="C5" s="4" t="inlineStr">
        <is>
          <t xml:space="preserve"> </t>
        </is>
      </c>
      <c r="D5" s="5" t="n">
        <v>9179000</v>
      </c>
      <c r="E5" s="5" t="n">
        <v>5848000</v>
      </c>
    </row>
    <row r="6">
      <c r="A6" s="4" t="inlineStr">
        <is>
          <t>Headcount Reduction, 2023</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5" t="n">
        <v>0</v>
      </c>
      <c r="E8" s="4" t="inlineStr">
        <is>
          <t xml:space="preserve"> </t>
        </is>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estructuring - Restructuring Expense (Details) - USD ($) $ in Thousands</t>
        </is>
      </c>
      <c r="B1" s="2" t="inlineStr">
        <is>
          <t>12 Months Ended</t>
        </is>
      </c>
    </row>
    <row r="2">
      <c r="B2" s="2" t="inlineStr">
        <is>
          <t>Jan. 31, 2025</t>
        </is>
      </c>
      <c r="C2" s="2" t="inlineStr">
        <is>
          <t>Jan. 31, 2024</t>
        </is>
      </c>
    </row>
    <row r="3">
      <c r="A3" s="3" t="inlineStr">
        <is>
          <t>Restructuring Cost and Reserve [Line Items]</t>
        </is>
      </c>
      <c r="B3" s="4" t="inlineStr">
        <is>
          <t xml:space="preserve"> </t>
        </is>
      </c>
      <c r="C3" s="4" t="inlineStr">
        <is>
          <t xml:space="preserve"> </t>
        </is>
      </c>
    </row>
    <row r="4">
      <c r="A4" s="4" t="inlineStr">
        <is>
          <t>Total restructuring charges</t>
        </is>
      </c>
      <c r="B4" s="5" t="n">
        <v>9179</v>
      </c>
      <c r="C4" s="5" t="n">
        <v>5848</v>
      </c>
    </row>
    <row r="5">
      <c r="A5" s="4" t="inlineStr">
        <is>
          <t>Severance and Other Employee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6" t="n">
        <v>10574</v>
      </c>
      <c r="C7" s="6" t="n">
        <v>7376</v>
      </c>
    </row>
    <row r="8">
      <c r="A8" s="4" t="inlineStr">
        <is>
          <t>Stock-Based Compens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6" t="n">
        <v>-1395</v>
      </c>
      <c r="C10" s="6" t="n">
        <v>-1528</v>
      </c>
    </row>
    <row r="11">
      <c r="A11" s="4" t="inlineStr">
        <is>
          <t>Cost of revenu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5" t="n">
        <v>1146</v>
      </c>
      <c r="C13" s="5" t="n">
        <v>502</v>
      </c>
    </row>
    <row r="14">
      <c r="A14" s="4" t="inlineStr">
        <is>
          <t>Restructuring Charges, Statement of Income or Comprehensive Income [Extensible Enumeration]</t>
        </is>
      </c>
      <c r="B14" s="4" t="inlineStr">
        <is>
          <t>Cost of revenue</t>
        </is>
      </c>
      <c r="C14" s="4" t="inlineStr">
        <is>
          <t>Cost of revenue</t>
        </is>
      </c>
    </row>
    <row r="15">
      <c r="A15" s="4" t="inlineStr">
        <is>
          <t>Cost of revenue | Severance and Other Employee Cos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structuring charges</t>
        </is>
      </c>
      <c r="B17" s="5" t="n">
        <v>1322</v>
      </c>
      <c r="C17" s="5" t="n">
        <v>564</v>
      </c>
    </row>
    <row r="18">
      <c r="A18" s="4" t="inlineStr">
        <is>
          <t>Restructuring Charges, Statement of Income or Comprehensive Income [Extensible Enumeration]</t>
        </is>
      </c>
      <c r="B18" s="4" t="inlineStr">
        <is>
          <t>Cost of revenue</t>
        </is>
      </c>
      <c r="C18" s="4" t="inlineStr">
        <is>
          <t xml:space="preserve"> </t>
        </is>
      </c>
    </row>
    <row r="19">
      <c r="A19" s="4" t="inlineStr">
        <is>
          <t>Cost of revenue | Stock-Based Compensation</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Total restructuring charges</t>
        </is>
      </c>
      <c r="B21" s="5" t="n">
        <v>-176</v>
      </c>
      <c r="C21" s="5" t="n">
        <v>-62</v>
      </c>
    </row>
    <row r="22">
      <c r="A22" s="4" t="inlineStr">
        <is>
          <t>Restructuring Charges, Statement of Income or Comprehensive Income [Extensible Enumeration]</t>
        </is>
      </c>
      <c r="B22" s="4" t="inlineStr">
        <is>
          <t xml:space="preserve"> </t>
        </is>
      </c>
      <c r="C22" s="4" t="inlineStr">
        <is>
          <t>Cost of revenue</t>
        </is>
      </c>
    </row>
    <row r="23">
      <c r="A23" s="4" t="inlineStr">
        <is>
          <t>Research and developmen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restructuring charges</t>
        </is>
      </c>
      <c r="B25" s="5" t="n">
        <v>3034</v>
      </c>
      <c r="C25" s="5" t="n">
        <v>2908</v>
      </c>
    </row>
    <row r="26">
      <c r="A26" s="4" t="inlineStr">
        <is>
          <t>Restructuring Charges, Statement of Income or Comprehensive Income [Extensible Enumeration]</t>
        </is>
      </c>
      <c r="B26" s="4" t="inlineStr">
        <is>
          <t>Research and development expense incurred</t>
        </is>
      </c>
      <c r="C26" s="4" t="inlineStr">
        <is>
          <t>Research and development expense incurred</t>
        </is>
      </c>
    </row>
    <row r="27">
      <c r="A27" s="4" t="inlineStr">
        <is>
          <t>Research and development | Severance and Other Employee Cost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restructuring charges</t>
        </is>
      </c>
      <c r="B29" s="5" t="n">
        <v>3461</v>
      </c>
      <c r="C29" s="5" t="n">
        <v>3306</v>
      </c>
    </row>
    <row r="30">
      <c r="A30" s="4" t="inlineStr">
        <is>
          <t>Restructuring Charges, Statement of Income or Comprehensive Income [Extensible Enumeration]</t>
        </is>
      </c>
      <c r="B30" s="4" t="inlineStr">
        <is>
          <t xml:space="preserve"> </t>
        </is>
      </c>
      <c r="C30" s="4" t="inlineStr">
        <is>
          <t>Research and development expense incurred</t>
        </is>
      </c>
    </row>
    <row r="31">
      <c r="A31" s="4" t="inlineStr">
        <is>
          <t>Research and development | Stock-Based Compensation</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Total restructuring charges</t>
        </is>
      </c>
      <c r="B33" s="5" t="n">
        <v>-427</v>
      </c>
      <c r="C33" s="5" t="n">
        <v>-398</v>
      </c>
    </row>
    <row r="34">
      <c r="A34" s="4" t="inlineStr">
        <is>
          <t>Restructuring Charges, Statement of Income or Comprehensive Income [Extensible Enumeration]</t>
        </is>
      </c>
      <c r="B34" s="4" t="inlineStr">
        <is>
          <t>Research and development expense incurred</t>
        </is>
      </c>
      <c r="C34" s="4" t="inlineStr">
        <is>
          <t xml:space="preserve"> </t>
        </is>
      </c>
    </row>
    <row r="35">
      <c r="A35" s="4" t="inlineStr">
        <is>
          <t>Sales and marketing</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restructuring charges</t>
        </is>
      </c>
      <c r="B37" s="5" t="n">
        <v>3785</v>
      </c>
      <c r="C37" s="5" t="n">
        <v>1128</v>
      </c>
    </row>
    <row r="38">
      <c r="A38" s="4" t="inlineStr">
        <is>
          <t>Restructuring Charges, Statement of Income or Comprehensive Income [Extensible Enumeration]</t>
        </is>
      </c>
      <c r="B38" s="4" t="inlineStr">
        <is>
          <t>Sales and marketing</t>
        </is>
      </c>
      <c r="C38" s="4" t="inlineStr">
        <is>
          <t>Sales and marketing</t>
        </is>
      </c>
    </row>
    <row r="39">
      <c r="A39" s="4" t="inlineStr">
        <is>
          <t>Sales and marketing | Severance and Other Employee Costs</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Total restructuring charges</t>
        </is>
      </c>
      <c r="B41" s="5" t="n">
        <v>4506</v>
      </c>
      <c r="C41" s="5" t="n">
        <v>1943</v>
      </c>
    </row>
    <row r="42">
      <c r="A42" s="4" t="inlineStr">
        <is>
          <t>Sales and marketing | Stock-Based Compensation</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Total restructuring charges</t>
        </is>
      </c>
      <c r="B44" s="6" t="n">
        <v>-721</v>
      </c>
      <c r="C44" s="6" t="n">
        <v>-815</v>
      </c>
    </row>
    <row r="45">
      <c r="A45" s="4" t="inlineStr">
        <is>
          <t>General and administrative</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Total restructuring charges</t>
        </is>
      </c>
      <c r="B47" s="5" t="n">
        <v>1214</v>
      </c>
      <c r="C47" s="5" t="n">
        <v>1310</v>
      </c>
    </row>
    <row r="48">
      <c r="A48" s="4" t="inlineStr">
        <is>
          <t>Restructuring Charges, Statement of Income or Comprehensive Income [Extensible Enumeration]</t>
        </is>
      </c>
      <c r="B48" s="4" t="inlineStr">
        <is>
          <t>General and administrative</t>
        </is>
      </c>
      <c r="C48" s="4" t="inlineStr">
        <is>
          <t>General and administrative</t>
        </is>
      </c>
    </row>
    <row r="49">
      <c r="A49" s="4" t="inlineStr">
        <is>
          <t>General and administrative | Severance and Other Employee Costs</t>
        </is>
      </c>
      <c r="B49" s="4" t="inlineStr">
        <is>
          <t xml:space="preserve"> </t>
        </is>
      </c>
      <c r="C49" s="4" t="inlineStr">
        <is>
          <t xml:space="preserve"> </t>
        </is>
      </c>
    </row>
    <row r="50">
      <c r="A50" s="3" t="inlineStr">
        <is>
          <t>Restructuring Cost and Reserve [Line Items]</t>
        </is>
      </c>
      <c r="B50" s="4" t="inlineStr">
        <is>
          <t xml:space="preserve"> </t>
        </is>
      </c>
      <c r="C50" s="4" t="inlineStr">
        <is>
          <t xml:space="preserve"> </t>
        </is>
      </c>
    </row>
    <row r="51">
      <c r="A51" s="4" t="inlineStr">
        <is>
          <t>Total restructuring charges</t>
        </is>
      </c>
      <c r="B51" s="5" t="n">
        <v>1285</v>
      </c>
      <c r="C51" s="5" t="n">
        <v>1563</v>
      </c>
    </row>
    <row r="52">
      <c r="A52" s="4" t="inlineStr">
        <is>
          <t>General and administrative | Stock-Based Compensation</t>
        </is>
      </c>
      <c r="B52" s="4" t="inlineStr">
        <is>
          <t xml:space="preserve"> </t>
        </is>
      </c>
      <c r="C52" s="4" t="inlineStr">
        <is>
          <t xml:space="preserve"> </t>
        </is>
      </c>
    </row>
    <row r="53">
      <c r="A53" s="3" t="inlineStr">
        <is>
          <t>Restructuring Cost and Reserve [Line Items]</t>
        </is>
      </c>
      <c r="B53" s="4" t="inlineStr">
        <is>
          <t xml:space="preserve"> </t>
        </is>
      </c>
      <c r="C53" s="4" t="inlineStr">
        <is>
          <t xml:space="preserve"> </t>
        </is>
      </c>
    </row>
    <row r="54">
      <c r="A54" s="4" t="inlineStr">
        <is>
          <t>Total restructuring charges</t>
        </is>
      </c>
      <c r="B54" s="5" t="n">
        <v>-71</v>
      </c>
      <c r="C54" s="5" t="n">
        <v>-253</v>
      </c>
    </row>
    <row r="55">
      <c r="A55" s="4" t="inlineStr">
        <is>
          <t>Restructuring Charges, Statement of Income or Comprehensive Income [Extensible Enumeration]</t>
        </is>
      </c>
      <c r="B55" s="4" t="inlineStr">
        <is>
          <t xml:space="preserve"> </t>
        </is>
      </c>
      <c r="C55" s="4" t="inlineStr">
        <is>
          <t>General and administrative</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Restructuring - Restructuring Liability (Details) $ in Thousands</t>
        </is>
      </c>
      <c r="B1" s="2" t="inlineStr">
        <is>
          <t>12 Months Ended</t>
        </is>
      </c>
    </row>
    <row r="2">
      <c r="B2" s="2" t="inlineStr">
        <is>
          <t>Jan. 31, 2025 USD ($)</t>
        </is>
      </c>
    </row>
    <row r="3">
      <c r="A3" s="3" t="inlineStr">
        <is>
          <t>Restructuring Reserve [Roll Forward]</t>
        </is>
      </c>
      <c r="B3" s="4" t="inlineStr">
        <is>
          <t xml:space="preserve"> </t>
        </is>
      </c>
    </row>
    <row r="4">
      <c r="A4" s="4" t="inlineStr">
        <is>
          <t>Beginning balance</t>
        </is>
      </c>
      <c r="B4" s="5" t="n">
        <v>0</v>
      </c>
    </row>
    <row r="5">
      <c r="A5" s="4" t="inlineStr">
        <is>
          <t>Severance and other employee costs</t>
        </is>
      </c>
      <c r="B5" s="6" t="n">
        <v>10574</v>
      </c>
    </row>
    <row r="6">
      <c r="A6" s="4" t="inlineStr">
        <is>
          <t>Cash payments</t>
        </is>
      </c>
      <c r="B6" s="6" t="n">
        <v>-10324</v>
      </c>
    </row>
    <row r="7">
      <c r="A7" s="4" t="inlineStr">
        <is>
          <t>Ending balance</t>
        </is>
      </c>
      <c r="B7" s="5" t="n">
        <v>2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9" t="n">
        <v>9.6</v>
      </c>
      <c r="C4" s="9" t="n">
        <v>8.4</v>
      </c>
      <c r="D4" s="9" t="n">
        <v>6.6</v>
      </c>
    </row>
    <row r="5">
      <c r="A5" s="4" t="inlineStr">
        <is>
          <t>Cash flows from operating leases</t>
        </is>
      </c>
      <c r="B5" s="11" t="n">
        <v>10.2</v>
      </c>
      <c r="C5" s="11" t="n">
        <v>7.4</v>
      </c>
      <c r="D5" s="11" t="n">
        <v>7.9</v>
      </c>
    </row>
    <row r="6">
      <c r="A6" s="4" t="inlineStr">
        <is>
          <t>Right of use assets obtained in exchange for operating lease liabilities</t>
        </is>
      </c>
      <c r="B6" s="11" t="n">
        <v>5.4</v>
      </c>
      <c r="C6" s="9" t="n">
        <v>8.5</v>
      </c>
      <c r="D6" s="9" t="n">
        <v>17.8</v>
      </c>
    </row>
    <row r="7">
      <c r="A7" s="4" t="inlineStr">
        <is>
          <t>Leases not yet commenced</t>
        </is>
      </c>
      <c r="B7" s="9" t="n">
        <v>2.8</v>
      </c>
      <c r="C7" s="4" t="inlineStr">
        <is>
          <t xml:space="preserve"> </t>
        </is>
      </c>
      <c r="D7" s="4" t="inlineStr">
        <is>
          <t xml:space="preserve"> </t>
        </is>
      </c>
    </row>
    <row r="8">
      <c r="A8" s="4" t="inlineStr">
        <is>
          <t>Lease term</t>
        </is>
      </c>
      <c r="B8" s="4" t="inlineStr">
        <is>
          <t>5 years</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6" customWidth="1" min="2" max="2"/>
  </cols>
  <sheetData>
    <row r="1">
      <c r="A1" s="1" t="inlineStr">
        <is>
          <t>Leases - Maturity of Operating Lease Liabilities (Details) $ in Thousands</t>
        </is>
      </c>
      <c r="B1" s="2" t="inlineStr">
        <is>
          <t>Jan. 31, 2025 USD ($)</t>
        </is>
      </c>
    </row>
    <row r="2">
      <c r="A2" s="3" t="inlineStr">
        <is>
          <t>Leases [Abstract]</t>
        </is>
      </c>
      <c r="B2" s="4" t="inlineStr">
        <is>
          <t xml:space="preserve"> </t>
        </is>
      </c>
    </row>
    <row r="3">
      <c r="A3" s="4" t="inlineStr">
        <is>
          <t>Fiscal Year 2026</t>
        </is>
      </c>
      <c r="B3" s="5" t="n">
        <v>10435</v>
      </c>
    </row>
    <row r="4">
      <c r="A4" s="4" t="inlineStr">
        <is>
          <t>2027</t>
        </is>
      </c>
      <c r="B4" s="6" t="n">
        <v>7288</v>
      </c>
    </row>
    <row r="5">
      <c r="A5" s="4" t="inlineStr">
        <is>
          <t>2028</t>
        </is>
      </c>
      <c r="B5" s="6" t="n">
        <v>3141</v>
      </c>
    </row>
    <row r="6">
      <c r="A6" s="4" t="inlineStr">
        <is>
          <t>2029</t>
        </is>
      </c>
      <c r="B6" s="6" t="n">
        <v>2055</v>
      </c>
    </row>
    <row r="7">
      <c r="A7" s="4" t="inlineStr">
        <is>
          <t>2030</t>
        </is>
      </c>
      <c r="B7" s="6" t="n">
        <v>841</v>
      </c>
    </row>
    <row r="8">
      <c r="A8" s="4" t="inlineStr">
        <is>
          <t>Thereafter</t>
        </is>
      </c>
      <c r="B8" s="6" t="n">
        <v>250</v>
      </c>
    </row>
    <row r="9">
      <c r="A9" s="4" t="inlineStr">
        <is>
          <t>Total lease payments</t>
        </is>
      </c>
      <c r="B9" s="6" t="n">
        <v>24010</v>
      </c>
    </row>
    <row r="10">
      <c r="A10" s="4" t="inlineStr">
        <is>
          <t>Less: Imputed interest</t>
        </is>
      </c>
      <c r="B10" s="6" t="n">
        <v>-2397</v>
      </c>
    </row>
    <row r="11">
      <c r="A11" s="4" t="inlineStr">
        <is>
          <t>Total lease liabilities</t>
        </is>
      </c>
      <c r="B11" s="5" t="n">
        <v>21613</v>
      </c>
    </row>
    <row r="12">
      <c r="A12" s="4" t="inlineStr">
        <is>
          <t>Weighted average remaining lease term (years)</t>
        </is>
      </c>
      <c r="B12" s="4" t="inlineStr">
        <is>
          <t>2 years 10 months 24 days</t>
        </is>
      </c>
    </row>
    <row r="13">
      <c r="A13" s="4" t="inlineStr">
        <is>
          <t>Weighted average discount rate</t>
        </is>
      </c>
      <c r="B13" s="13" t="n">
        <v>0.0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Research and Development Arrangements (Details) $ in Thousands</t>
        </is>
      </c>
      <c r="B1" s="2" t="inlineStr">
        <is>
          <t>1 Months Ended</t>
        </is>
      </c>
      <c r="E1" s="2" t="inlineStr">
        <is>
          <t>12 Months Ended</t>
        </is>
      </c>
    </row>
    <row r="2">
      <c r="B2" s="2" t="inlineStr">
        <is>
          <t>Jan. 31, 2025 USD ($)</t>
        </is>
      </c>
      <c r="C2" s="2" t="inlineStr">
        <is>
          <t>Jul. 31, 2023 USD ($)</t>
        </is>
      </c>
      <c r="D2" s="2" t="inlineStr">
        <is>
          <t>Aug. 31, 2022 USD ($) provider</t>
        </is>
      </c>
      <c r="E2" s="2" t="inlineStr">
        <is>
          <t>Jan. 31, 2025 USD ($)</t>
        </is>
      </c>
      <c r="F2" s="2" t="inlineStr">
        <is>
          <t>Jan. 31, 2024 USD ($)</t>
        </is>
      </c>
      <c r="G2" s="2" t="inlineStr">
        <is>
          <t>Jan. 31, 2023 USD ($)</t>
        </is>
      </c>
      <c r="H2" s="2" t="inlineStr">
        <is>
          <t>Dec. 31, 2020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 incurred</t>
        </is>
      </c>
      <c r="B4" s="4" t="inlineStr">
        <is>
          <t xml:space="preserve"> </t>
        </is>
      </c>
      <c r="C4" s="4" t="inlineStr">
        <is>
          <t xml:space="preserve"> </t>
        </is>
      </c>
      <c r="D4" s="4" t="inlineStr">
        <is>
          <t xml:space="preserve"> </t>
        </is>
      </c>
      <c r="E4" s="5" t="n">
        <v>101006</v>
      </c>
      <c r="F4" s="5" t="n">
        <v>116339</v>
      </c>
      <c r="G4" s="5" t="n">
        <v>110916</v>
      </c>
      <c r="H4" s="4" t="inlineStr">
        <is>
          <t xml:space="preserve"> </t>
        </is>
      </c>
    </row>
    <row r="5">
      <c r="A5" s="4" t="inlineStr">
        <is>
          <t>R&amp;D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arrangement, fee provi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400</v>
      </c>
    </row>
    <row r="8">
      <c r="A8" s="4" t="inlineStr">
        <is>
          <t>Research and development fee recognized</t>
        </is>
      </c>
      <c r="B8" s="5" t="n">
        <v>1500</v>
      </c>
      <c r="C8" s="4" t="inlineStr">
        <is>
          <t xml:space="preserve"> </t>
        </is>
      </c>
      <c r="D8" s="4" t="inlineStr">
        <is>
          <t xml:space="preserve"> </t>
        </is>
      </c>
      <c r="E8" s="6" t="n">
        <v>9200</v>
      </c>
      <c r="F8" s="6" t="n">
        <v>16600</v>
      </c>
      <c r="G8" s="6" t="n">
        <v>15600</v>
      </c>
      <c r="H8" s="4" t="inlineStr">
        <is>
          <t xml:space="preserve"> </t>
        </is>
      </c>
    </row>
    <row r="9">
      <c r="A9" s="4" t="inlineStr">
        <is>
          <t>Research and development expense incurred</t>
        </is>
      </c>
      <c r="B9" s="4" t="inlineStr">
        <is>
          <t xml:space="preserve"> </t>
        </is>
      </c>
      <c r="C9" s="4" t="inlineStr">
        <is>
          <t xml:space="preserve"> </t>
        </is>
      </c>
      <c r="D9" s="4" t="inlineStr">
        <is>
          <t xml:space="preserve"> </t>
        </is>
      </c>
      <c r="E9" s="6" t="n">
        <v>7000</v>
      </c>
      <c r="F9" s="6" t="n">
        <v>17600</v>
      </c>
      <c r="G9" s="6" t="n">
        <v>15600</v>
      </c>
      <c r="H9" s="4" t="inlineStr">
        <is>
          <t xml:space="preserve"> </t>
        </is>
      </c>
    </row>
    <row r="10">
      <c r="A10" s="4" t="inlineStr">
        <is>
          <t>Proceeds from feeds received</t>
        </is>
      </c>
      <c r="B10" s="4" t="inlineStr">
        <is>
          <t xml:space="preserve"> </t>
        </is>
      </c>
      <c r="C10" s="4" t="inlineStr">
        <is>
          <t xml:space="preserve"> </t>
        </is>
      </c>
      <c r="D10" s="4" t="inlineStr">
        <is>
          <t xml:space="preserve"> </t>
        </is>
      </c>
      <c r="E10" s="6" t="n">
        <v>46400</v>
      </c>
      <c r="F10" s="6" t="n">
        <v>45800</v>
      </c>
      <c r="G10" s="4" t="inlineStr">
        <is>
          <t xml:space="preserve"> </t>
        </is>
      </c>
      <c r="H10" s="4" t="inlineStr">
        <is>
          <t xml:space="preserve"> </t>
        </is>
      </c>
    </row>
    <row r="11">
      <c r="A11" s="4" t="inlineStr">
        <is>
          <t>NASA Communication Services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and development fee recognized</t>
        </is>
      </c>
      <c r="B13" s="4" t="inlineStr">
        <is>
          <t xml:space="preserve"> </t>
        </is>
      </c>
      <c r="C13" s="5" t="n">
        <v>2200</v>
      </c>
      <c r="D13" s="4" t="inlineStr">
        <is>
          <t xml:space="preserve"> </t>
        </is>
      </c>
      <c r="E13" s="6" t="n">
        <v>9900</v>
      </c>
      <c r="F13" s="6" t="n">
        <v>11900</v>
      </c>
      <c r="G13" s="6" t="n">
        <v>3000</v>
      </c>
      <c r="H13" s="4" t="inlineStr">
        <is>
          <t xml:space="preserve"> </t>
        </is>
      </c>
    </row>
    <row r="14">
      <c r="A14" s="4" t="inlineStr">
        <is>
          <t>Research and development expense incurred</t>
        </is>
      </c>
      <c r="B14" s="4" t="inlineStr">
        <is>
          <t xml:space="preserve"> </t>
        </is>
      </c>
      <c r="C14" s="4" t="inlineStr">
        <is>
          <t xml:space="preserve"> </t>
        </is>
      </c>
      <c r="D14" s="4" t="inlineStr">
        <is>
          <t xml:space="preserve"> </t>
        </is>
      </c>
      <c r="E14" s="6" t="n">
        <v>9900</v>
      </c>
      <c r="F14" s="6" t="n">
        <v>11200</v>
      </c>
      <c r="G14" s="5" t="n">
        <v>3800</v>
      </c>
      <c r="H14" s="4" t="inlineStr">
        <is>
          <t xml:space="preserve"> </t>
        </is>
      </c>
    </row>
    <row r="15">
      <c r="A15" s="4" t="inlineStr">
        <is>
          <t>Number of satellites | provider</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4" t="inlineStr">
        <is>
          <t xml:space="preserve"> </t>
        </is>
      </c>
    </row>
    <row r="16">
      <c r="A16" s="4" t="inlineStr">
        <is>
          <t>Research and development arrangement funding receivable</t>
        </is>
      </c>
      <c r="B16" s="4" t="inlineStr">
        <is>
          <t xml:space="preserve"> </t>
        </is>
      </c>
      <c r="C16" s="4" t="inlineStr">
        <is>
          <t xml:space="preserve"> </t>
        </is>
      </c>
      <c r="D16" s="5" t="n">
        <v>40500</v>
      </c>
      <c r="E16" s="4" t="inlineStr">
        <is>
          <t xml:space="preserve"> </t>
        </is>
      </c>
      <c r="F16" s="4" t="inlineStr">
        <is>
          <t xml:space="preserve"> </t>
        </is>
      </c>
      <c r="G16" s="4" t="inlineStr">
        <is>
          <t xml:space="preserve"> </t>
        </is>
      </c>
      <c r="H16" s="4" t="inlineStr">
        <is>
          <t xml:space="preserve"> </t>
        </is>
      </c>
    </row>
    <row r="17">
      <c r="A17" s="4" t="inlineStr">
        <is>
          <t>Funding for research and development</t>
        </is>
      </c>
      <c r="B17" s="4" t="inlineStr">
        <is>
          <t xml:space="preserve"> </t>
        </is>
      </c>
      <c r="C17" s="4" t="inlineStr">
        <is>
          <t xml:space="preserve"> </t>
        </is>
      </c>
      <c r="D17" s="4" t="inlineStr">
        <is>
          <t xml:space="preserve"> </t>
        </is>
      </c>
      <c r="E17" s="5" t="n">
        <v>28700</v>
      </c>
      <c r="F17" s="5" t="n">
        <v>13900</v>
      </c>
      <c r="G17" s="4" t="inlineStr">
        <is>
          <t xml:space="preserve"> </t>
        </is>
      </c>
      <c r="H17" s="4" t="inlineStr">
        <is>
          <t xml:space="preserve"> </t>
        </is>
      </c>
    </row>
  </sheetData>
  <mergeCells count="3">
    <mergeCell ref="B1:D1"/>
    <mergeCell ref="E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23196</v>
      </c>
      <c r="C4" s="5" t="n">
        <v>-140509</v>
      </c>
      <c r="D4" s="5" t="n">
        <v>-16196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5637</v>
      </c>
      <c r="C6" s="6" t="n">
        <v>47639</v>
      </c>
      <c r="D6" s="6" t="n">
        <v>43330</v>
      </c>
    </row>
    <row r="7">
      <c r="A7" s="4" t="inlineStr">
        <is>
          <t>Stock-based compensation, net of capitalized cost of $2,339, $2,344 and $1,329, respectively</t>
        </is>
      </c>
      <c r="B7" s="6" t="n">
        <v>48485</v>
      </c>
      <c r="C7" s="6" t="n">
        <v>57132</v>
      </c>
      <c r="D7" s="6" t="n">
        <v>75544</v>
      </c>
    </row>
    <row r="8">
      <c r="A8" s="4" t="inlineStr">
        <is>
          <t>Change in fair value of warrant liabilities</t>
        </is>
      </c>
      <c r="B8" s="6" t="n">
        <v>15116</v>
      </c>
      <c r="C8" s="6" t="n">
        <v>-13709</v>
      </c>
      <c r="D8" s="6" t="n">
        <v>-6554</v>
      </c>
    </row>
    <row r="9">
      <c r="A9" s="4" t="inlineStr">
        <is>
          <t>Change in fair value of contingent consideration</t>
        </is>
      </c>
      <c r="B9" s="6" t="n">
        <v>3437</v>
      </c>
      <c r="C9" s="6" t="n">
        <v>-741</v>
      </c>
      <c r="D9" s="6" t="n">
        <v>0</v>
      </c>
    </row>
    <row r="10">
      <c r="A10" s="4" t="inlineStr">
        <is>
          <t>Other</t>
        </is>
      </c>
      <c r="B10" s="6" t="n">
        <v>-920</v>
      </c>
      <c r="C10" s="6" t="n">
        <v>-4321</v>
      </c>
      <c r="D10" s="6" t="n">
        <v>-404</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11984</v>
      </c>
      <c r="C12" s="6" t="n">
        <v>-2658</v>
      </c>
      <c r="D12" s="6" t="n">
        <v>6313</v>
      </c>
    </row>
    <row r="13">
      <c r="A13" s="4" t="inlineStr">
        <is>
          <t>Prepaid expenses and other assets</t>
        </is>
      </c>
      <c r="B13" s="6" t="n">
        <v>8366</v>
      </c>
      <c r="C13" s="6" t="n">
        <v>10498</v>
      </c>
      <c r="D13" s="6" t="n">
        <v>-10080</v>
      </c>
    </row>
    <row r="14">
      <c r="A14" s="4" t="inlineStr">
        <is>
          <t>Accounts payable, accrued and other liabilities</t>
        </is>
      </c>
      <c r="B14" s="6" t="n">
        <v>-13337</v>
      </c>
      <c r="C14" s="6" t="n">
        <v>-25014</v>
      </c>
      <c r="D14" s="6" t="n">
        <v>-2986</v>
      </c>
    </row>
    <row r="15">
      <c r="A15" s="4" t="inlineStr">
        <is>
          <t>Deferred revenue</t>
        </is>
      </c>
      <c r="B15" s="6" t="n">
        <v>15572</v>
      </c>
      <c r="C15" s="6" t="n">
        <v>22237</v>
      </c>
      <c r="D15" s="6" t="n">
        <v>-14387</v>
      </c>
    </row>
    <row r="16">
      <c r="A16" s="4" t="inlineStr">
        <is>
          <t>Deferred hosting costs</t>
        </is>
      </c>
      <c r="B16" s="6" t="n">
        <v>-1550</v>
      </c>
      <c r="C16" s="6" t="n">
        <v>-1265</v>
      </c>
      <c r="D16" s="6" t="n">
        <v>-2743</v>
      </c>
    </row>
    <row r="17">
      <c r="A17" s="4" t="inlineStr">
        <is>
          <t>Net cash used in operating activities</t>
        </is>
      </c>
      <c r="B17" s="6" t="n">
        <v>-14374</v>
      </c>
      <c r="C17" s="6" t="n">
        <v>-50711</v>
      </c>
      <c r="D17" s="6" t="n">
        <v>-73933</v>
      </c>
    </row>
    <row r="18">
      <c r="A18" s="3" t="inlineStr">
        <is>
          <t>Investing activities</t>
        </is>
      </c>
      <c r="B18" s="4" t="inlineStr">
        <is>
          <t xml:space="preserve"> </t>
        </is>
      </c>
      <c r="C18" s="4" t="inlineStr">
        <is>
          <t xml:space="preserve"> </t>
        </is>
      </c>
      <c r="D18" s="4" t="inlineStr">
        <is>
          <t xml:space="preserve"> </t>
        </is>
      </c>
    </row>
    <row r="19">
      <c r="A19" s="4" t="inlineStr">
        <is>
          <t>Purchases of property and equipment</t>
        </is>
      </c>
      <c r="B19" s="6" t="n">
        <v>-44297</v>
      </c>
      <c r="C19" s="6" t="n">
        <v>-37991</v>
      </c>
      <c r="D19" s="6" t="n">
        <v>-10440</v>
      </c>
    </row>
    <row r="20">
      <c r="A20" s="4" t="inlineStr">
        <is>
          <t>Capitalized internal-use software</t>
        </is>
      </c>
      <c r="B20" s="6" t="n">
        <v>-5322</v>
      </c>
      <c r="C20" s="6" t="n">
        <v>-4419</v>
      </c>
      <c r="D20" s="6" t="n">
        <v>-2320</v>
      </c>
    </row>
    <row r="21">
      <c r="A21" s="4" t="inlineStr">
        <is>
          <t>Maturities of available-for-sale securities</t>
        </is>
      </c>
      <c r="B21" s="6" t="n">
        <v>61396</v>
      </c>
      <c r="C21" s="6" t="n">
        <v>161317</v>
      </c>
      <c r="D21" s="6" t="n">
        <v>55172</v>
      </c>
    </row>
    <row r="22">
      <c r="A22" s="4" t="inlineStr">
        <is>
          <t>Sales of available-for-sale securities</t>
        </is>
      </c>
      <c r="B22" s="6" t="n">
        <v>192522</v>
      </c>
      <c r="C22" s="6" t="n">
        <v>45580</v>
      </c>
      <c r="D22" s="6" t="n">
        <v>0</v>
      </c>
    </row>
    <row r="23">
      <c r="A23" s="4" t="inlineStr">
        <is>
          <t>Purchases of available-for-sale securities</t>
        </is>
      </c>
      <c r="B23" s="6" t="n">
        <v>-140240</v>
      </c>
      <c r="C23" s="6" t="n">
        <v>-189142</v>
      </c>
      <c r="D23" s="6" t="n">
        <v>-280297</v>
      </c>
    </row>
    <row r="24">
      <c r="A24" s="4" t="inlineStr">
        <is>
          <t>Business acquisition, net of cash acquired</t>
        </is>
      </c>
      <c r="B24" s="6" t="n">
        <v>-1068</v>
      </c>
      <c r="C24" s="6" t="n">
        <v>-7542</v>
      </c>
      <c r="D24" s="6" t="n">
        <v>-3821</v>
      </c>
    </row>
    <row r="25">
      <c r="A25" s="4" t="inlineStr">
        <is>
          <t>Purchases of licensed imagery intangible assets</t>
        </is>
      </c>
      <c r="B25" s="6" t="n">
        <v>-4785</v>
      </c>
      <c r="C25" s="6" t="n">
        <v>0</v>
      </c>
      <c r="D25" s="6" t="n">
        <v>0</v>
      </c>
    </row>
    <row r="26">
      <c r="A26" s="4" t="inlineStr">
        <is>
          <t>Other</t>
        </is>
      </c>
      <c r="B26" s="6" t="n">
        <v>-300</v>
      </c>
      <c r="C26" s="6" t="n">
        <v>-1389</v>
      </c>
      <c r="D26" s="6" t="n">
        <v>-557</v>
      </c>
    </row>
    <row r="27">
      <c r="A27" s="4" t="inlineStr">
        <is>
          <t>Net cash provided by (used in) investing activities</t>
        </is>
      </c>
      <c r="B27" s="6" t="n">
        <v>57906</v>
      </c>
      <c r="C27" s="6" t="n">
        <v>-33586</v>
      </c>
      <c r="D27" s="6" t="n">
        <v>-242263</v>
      </c>
    </row>
    <row r="28">
      <c r="A28" s="3" t="inlineStr">
        <is>
          <t>Financing activities</t>
        </is>
      </c>
      <c r="B28" s="4" t="inlineStr">
        <is>
          <t xml:space="preserve"> </t>
        </is>
      </c>
      <c r="C28" s="4" t="inlineStr">
        <is>
          <t xml:space="preserve"> </t>
        </is>
      </c>
      <c r="D28" s="4" t="inlineStr">
        <is>
          <t xml:space="preserve"> </t>
        </is>
      </c>
    </row>
    <row r="29">
      <c r="A29" s="4" t="inlineStr">
        <is>
          <t>Proceeds from the exercise of common stock options</t>
        </is>
      </c>
      <c r="B29" s="6" t="n">
        <v>4375</v>
      </c>
      <c r="C29" s="6" t="n">
        <v>7388</v>
      </c>
      <c r="D29" s="6" t="n">
        <v>14701</v>
      </c>
    </row>
    <row r="30">
      <c r="A30" s="4" t="inlineStr">
        <is>
          <t>Payments for withholding taxes related to the net share settlement of equity awards</t>
        </is>
      </c>
      <c r="B30" s="6" t="n">
        <v>-11938</v>
      </c>
      <c r="C30" s="6" t="n">
        <v>-8971</v>
      </c>
      <c r="D30" s="6" t="n">
        <v>-6337</v>
      </c>
    </row>
    <row r="31">
      <c r="A31" s="4" t="inlineStr">
        <is>
          <t>Proceeds from employee stock purchase program</t>
        </is>
      </c>
      <c r="B31" s="6" t="n">
        <v>1549</v>
      </c>
      <c r="C31" s="6" t="n">
        <v>0</v>
      </c>
      <c r="D31" s="6" t="n">
        <v>0</v>
      </c>
    </row>
    <row r="32">
      <c r="A32" s="4" t="inlineStr">
        <is>
          <t>Payments of contingent consideration for business acquisitions</t>
        </is>
      </c>
      <c r="B32" s="6" t="n">
        <v>-8783</v>
      </c>
      <c r="C32" s="6" t="n">
        <v>0</v>
      </c>
      <c r="D32" s="6" t="n">
        <v>0</v>
      </c>
    </row>
    <row r="33">
      <c r="A33" s="4" t="inlineStr">
        <is>
          <t>Other</t>
        </is>
      </c>
      <c r="B33" s="6" t="n">
        <v>-738</v>
      </c>
      <c r="C33" s="6" t="n">
        <v>-15</v>
      </c>
      <c r="D33" s="6" t="n">
        <v>-504</v>
      </c>
    </row>
    <row r="34">
      <c r="A34" s="4" t="inlineStr">
        <is>
          <t>Net cash provided by (used in) financing activities</t>
        </is>
      </c>
      <c r="B34" s="6" t="n">
        <v>-15535</v>
      </c>
      <c r="C34" s="6" t="n">
        <v>-1598</v>
      </c>
      <c r="D34" s="6" t="n">
        <v>7860</v>
      </c>
    </row>
    <row r="35">
      <c r="A35" s="4" t="inlineStr">
        <is>
          <t>Effect of exchange rate changes on cash and cash equivalents, and restricted cash and cash equivalents</t>
        </is>
      </c>
      <c r="B35" s="6" t="n">
        <v>-201</v>
      </c>
      <c r="C35" s="6" t="n">
        <v>17</v>
      </c>
      <c r="D35" s="6" t="n">
        <v>-402</v>
      </c>
    </row>
    <row r="36">
      <c r="A36" s="4" t="inlineStr">
        <is>
          <t>Net increase (decrease) in cash and cash equivalents, and restricted cash and cash equivalents</t>
        </is>
      </c>
      <c r="B36" s="6" t="n">
        <v>27796</v>
      </c>
      <c r="C36" s="6" t="n">
        <v>-85878</v>
      </c>
      <c r="D36" s="6" t="n">
        <v>-308738</v>
      </c>
    </row>
    <row r="37">
      <c r="A37" s="4" t="inlineStr">
        <is>
          <t>Cash and cash equivalents, and restricted cash and cash equivalents at the beginning of the period</t>
        </is>
      </c>
      <c r="B37" s="6" t="n">
        <v>102198</v>
      </c>
      <c r="C37" s="6" t="n">
        <v>188076</v>
      </c>
      <c r="D37" s="6" t="n">
        <v>496814</v>
      </c>
    </row>
    <row r="38">
      <c r="A38" s="4" t="inlineStr">
        <is>
          <t>Cash and cash equivalents, and restricted cash and cash equivalents at the end of the period</t>
        </is>
      </c>
      <c r="B38" s="6" t="n">
        <v>129994</v>
      </c>
      <c r="C38" s="6" t="n">
        <v>102198</v>
      </c>
      <c r="D38" s="6" t="n">
        <v>188076</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Net cash paid (received) for income tax</t>
        </is>
      </c>
      <c r="B40" s="6" t="n">
        <v>1800</v>
      </c>
      <c r="C40" s="6" t="n">
        <v>-158</v>
      </c>
      <c r="D40" s="6" t="n">
        <v>3100</v>
      </c>
    </row>
    <row r="41">
      <c r="A41" s="3" t="inlineStr">
        <is>
          <t>Supplemental disclosures of noncash investing and financing activities</t>
        </is>
      </c>
      <c r="B41" s="4" t="inlineStr">
        <is>
          <t xml:space="preserve"> </t>
        </is>
      </c>
      <c r="C41" s="4" t="inlineStr">
        <is>
          <t xml:space="preserve"> </t>
        </is>
      </c>
      <c r="D41" s="4" t="inlineStr">
        <is>
          <t xml:space="preserve"> </t>
        </is>
      </c>
    </row>
    <row r="42">
      <c r="A42" s="4" t="inlineStr">
        <is>
          <t>Contingent consideration for business acquisition</t>
        </is>
      </c>
      <c r="B42" s="6" t="n">
        <v>0</v>
      </c>
      <c r="C42" s="6" t="n">
        <v>5842</v>
      </c>
      <c r="D42" s="6" t="n">
        <v>8030</v>
      </c>
    </row>
    <row r="43">
      <c r="A43" s="4" t="inlineStr">
        <is>
          <t>Accrued purchase of property and equipment</t>
        </is>
      </c>
      <c r="B43" s="6" t="n">
        <v>718</v>
      </c>
      <c r="C43" s="6" t="n">
        <v>1428</v>
      </c>
      <c r="D43" s="6" t="n">
        <v>51</v>
      </c>
    </row>
    <row r="44">
      <c r="A44" s="4" t="inlineStr">
        <is>
          <t>Common Class A</t>
        </is>
      </c>
      <c r="B44" s="4" t="inlineStr">
        <is>
          <t xml:space="preserve"> </t>
        </is>
      </c>
      <c r="C44" s="4" t="inlineStr">
        <is>
          <t xml:space="preserve"> </t>
        </is>
      </c>
      <c r="D44" s="4" t="inlineStr">
        <is>
          <t xml:space="preserve"> </t>
        </is>
      </c>
    </row>
    <row r="45">
      <c r="A45" s="3" t="inlineStr">
        <is>
          <t>Supplemental disclosures of noncash investing and financing activities</t>
        </is>
      </c>
      <c r="B45" s="4" t="inlineStr">
        <is>
          <t xml:space="preserve"> </t>
        </is>
      </c>
      <c r="C45" s="4" t="inlineStr">
        <is>
          <t xml:space="preserve"> </t>
        </is>
      </c>
      <c r="D45" s="4" t="inlineStr">
        <is>
          <t xml:space="preserve"> </t>
        </is>
      </c>
    </row>
    <row r="46">
      <c r="A46" s="4" t="inlineStr">
        <is>
          <t>Issuance of Class A common stock for business acquisition</t>
        </is>
      </c>
      <c r="B46" s="5" t="n">
        <v>0</v>
      </c>
      <c r="C46" s="5" t="n">
        <v>21622</v>
      </c>
      <c r="D46" s="5"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an. 31, 2025 USD ($)</t>
        </is>
      </c>
    </row>
    <row r="2">
      <c r="A2" s="3" t="inlineStr">
        <is>
          <t>Commitments and Contingencies Disclosure [Abstract]</t>
        </is>
      </c>
      <c r="B2" s="4" t="inlineStr">
        <is>
          <t xml:space="preserve"> </t>
        </is>
      </c>
    </row>
    <row r="3">
      <c r="A3" s="4" t="inlineStr">
        <is>
          <t>2026</t>
        </is>
      </c>
      <c r="B3" s="5" t="n">
        <v>29709</v>
      </c>
    </row>
    <row r="4">
      <c r="A4" s="4" t="inlineStr">
        <is>
          <t>2027</t>
        </is>
      </c>
      <c r="B4" s="6" t="n">
        <v>32725</v>
      </c>
    </row>
    <row r="5">
      <c r="A5" s="4" t="inlineStr">
        <is>
          <t>2028</t>
        </is>
      </c>
      <c r="B5" s="6" t="n">
        <v>33427</v>
      </c>
    </row>
    <row r="6">
      <c r="A6" s="4" t="inlineStr">
        <is>
          <t>Total purchase commitments</t>
        </is>
      </c>
      <c r="B6" s="5" t="n">
        <v>958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6" customWidth="1" min="2" max="2"/>
    <col width="21" customWidth="1" min="3" max="3"/>
  </cols>
  <sheetData>
    <row r="1">
      <c r="A1" s="1" t="inlineStr">
        <is>
          <t>Stockholders' Equity (Details)</t>
        </is>
      </c>
      <c r="B1" s="2" t="inlineStr">
        <is>
          <t>12 Months Ended</t>
        </is>
      </c>
    </row>
    <row r="2">
      <c r="B2" s="2" t="inlineStr">
        <is>
          <t>Jan. 31, 2025 vote shares</t>
        </is>
      </c>
      <c r="C2" s="2" t="inlineStr">
        <is>
          <t>Jan. 31, 2024 shares</t>
        </is>
      </c>
    </row>
    <row r="3">
      <c r="A3" s="3" t="inlineStr">
        <is>
          <t>Class of Stock [Line Items]</t>
        </is>
      </c>
      <c r="B3" s="4" t="inlineStr">
        <is>
          <t xml:space="preserve"> </t>
        </is>
      </c>
      <c r="C3" s="4" t="inlineStr">
        <is>
          <t xml:space="preserve"> </t>
        </is>
      </c>
    </row>
    <row r="4">
      <c r="A4" s="4" t="inlineStr">
        <is>
          <t>Convertible conversion ratio, common stock</t>
        </is>
      </c>
      <c r="B4" s="6" t="n">
        <v>1</v>
      </c>
      <c r="C4" s="4" t="inlineStr">
        <is>
          <t xml:space="preserve"> </t>
        </is>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legally outstanding but vesting conditions not yet met (in shares)</t>
        </is>
      </c>
      <c r="B7" s="4" t="inlineStr">
        <is>
          <t xml:space="preserve"> </t>
        </is>
      </c>
      <c r="C7" s="6" t="n">
        <v>2148543</v>
      </c>
    </row>
    <row r="8">
      <c r="A8" s="4" t="inlineStr">
        <is>
          <t>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Class A</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votes per share (in votes) | vote</t>
        </is>
      </c>
      <c r="B14" s="6" t="n">
        <v>1</v>
      </c>
      <c r="C14" s="4" t="inlineStr">
        <is>
          <t xml:space="preserve"> </t>
        </is>
      </c>
    </row>
    <row r="15">
      <c r="A15" s="4" t="inlineStr">
        <is>
          <t>Shares legally outstanding but vesting conditions not yet met (in shares)</t>
        </is>
      </c>
      <c r="B15" s="6" t="n">
        <v>1286043</v>
      </c>
      <c r="C15" s="4" t="inlineStr">
        <is>
          <t xml:space="preserve"> </t>
        </is>
      </c>
    </row>
    <row r="16">
      <c r="A16" s="4" t="inlineStr">
        <is>
          <t>Sponsor earnout shares subject to vesting requirements (in shares)</t>
        </is>
      </c>
      <c r="B16" s="6" t="n">
        <v>862500</v>
      </c>
      <c r="C16" s="4" t="inlineStr">
        <is>
          <t xml:space="preserve"> </t>
        </is>
      </c>
    </row>
    <row r="17">
      <c r="A17" s="4" t="inlineStr">
        <is>
          <t>Common Class B</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votes per share (in votes) | vote</t>
        </is>
      </c>
      <c r="B19" s="6" t="n">
        <v>20</v>
      </c>
      <c r="C1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51" customWidth="1" min="2" max="2"/>
    <col width="42" customWidth="1" min="3" max="3"/>
    <col width="32" customWidth="1" min="4" max="4"/>
    <col width="32" customWidth="1" min="5" max="5"/>
  </cols>
  <sheetData>
    <row r="1">
      <c r="A1" s="1" t="inlineStr">
        <is>
          <t>Public and Private Placement Warrants (Details)</t>
        </is>
      </c>
      <c r="C1" s="2" t="inlineStr">
        <is>
          <t>12 Months Ended</t>
        </is>
      </c>
    </row>
    <row r="2">
      <c r="B2" s="2" t="inlineStr">
        <is>
          <t>Dec. 07, 2021 tranche tradingDay $ / shares shares</t>
        </is>
      </c>
      <c r="C2" s="2" t="inlineStr">
        <is>
          <t>Jan. 31, 2025 d tranche $ / shares shares</t>
        </is>
      </c>
      <c r="D2" s="2" t="inlineStr">
        <is>
          <t>Jan. 31, 2024 $ / shares shares</t>
        </is>
      </c>
      <c r="E2" s="2" t="inlineStr">
        <is>
          <t>Mar. 09,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tranches | tranche</t>
        </is>
      </c>
      <c r="B4" s="6" t="n">
        <v>4</v>
      </c>
      <c r="C4" s="6" t="n">
        <v>4</v>
      </c>
      <c r="D4" s="4" t="inlineStr">
        <is>
          <t xml:space="preserve"> </t>
        </is>
      </c>
      <c r="E4" s="4" t="inlineStr">
        <is>
          <t xml:space="preserve"> </t>
        </is>
      </c>
    </row>
    <row r="5">
      <c r="A5" s="4" t="inlineStr">
        <is>
          <t>Threshold trading days | tradingDay</t>
        </is>
      </c>
      <c r="B5" s="6" t="n">
        <v>20</v>
      </c>
      <c r="C5" s="4" t="inlineStr">
        <is>
          <t xml:space="preserve"> </t>
        </is>
      </c>
      <c r="D5" s="4" t="inlineStr">
        <is>
          <t xml:space="preserve"> </t>
        </is>
      </c>
      <c r="E5" s="4" t="inlineStr">
        <is>
          <t xml:space="preserve"> </t>
        </is>
      </c>
    </row>
    <row r="6">
      <c r="A6" s="4" t="inlineStr">
        <is>
          <t>Trading period days | tradingDay</t>
        </is>
      </c>
      <c r="B6" s="6" t="n">
        <v>30</v>
      </c>
      <c r="C6" s="4" t="inlineStr">
        <is>
          <t xml:space="preserve"> </t>
        </is>
      </c>
      <c r="D6" s="4" t="inlineStr">
        <is>
          <t xml:space="preserve"> </t>
        </is>
      </c>
      <c r="E6" s="4" t="inlineStr">
        <is>
          <t xml:space="preserve"> </t>
        </is>
      </c>
    </row>
    <row r="7">
      <c r="A7" s="4" t="inlineStr">
        <is>
          <t>Forfeit period</t>
        </is>
      </c>
      <c r="B7" s="4" t="inlineStr">
        <is>
          <t>5 years</t>
        </is>
      </c>
      <c r="C7" s="4" t="inlineStr">
        <is>
          <t>5 years</t>
        </is>
      </c>
      <c r="D7" s="4" t="inlineStr">
        <is>
          <t xml:space="preserve"> </t>
        </is>
      </c>
      <c r="E7" s="4" t="inlineStr">
        <is>
          <t xml:space="preserve"> </t>
        </is>
      </c>
    </row>
    <row r="8">
      <c r="A8" s="4" t="inlineStr">
        <is>
          <t>2020 Convertible Note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eighted average remaining term in years</t>
        </is>
      </c>
      <c r="B10" s="4" t="inlineStr">
        <is>
          <t xml:space="preserve"> </t>
        </is>
      </c>
      <c r="C10" s="4" t="inlineStr">
        <is>
          <t>5 years 2 months 12 days</t>
        </is>
      </c>
      <c r="D10" s="4" t="inlineStr">
        <is>
          <t xml:space="preserve"> </t>
        </is>
      </c>
      <c r="E10" s="4" t="inlineStr">
        <is>
          <t xml:space="preserve"> </t>
        </is>
      </c>
    </row>
    <row r="11">
      <c r="A11" s="4" t="inlineStr">
        <is>
          <t>Period 1</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Share price triggering share issuance (in USD per share)</t>
        </is>
      </c>
      <c r="B13" s="5" t="n">
        <v>15</v>
      </c>
      <c r="C13" s="4" t="inlineStr">
        <is>
          <t xml:space="preserve"> </t>
        </is>
      </c>
      <c r="D13" s="4" t="inlineStr">
        <is>
          <t xml:space="preserve"> </t>
        </is>
      </c>
      <c r="E13" s="4" t="inlineStr">
        <is>
          <t xml:space="preserve"> </t>
        </is>
      </c>
    </row>
    <row r="14">
      <c r="A14" s="4" t="inlineStr">
        <is>
          <t>Period 2</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Share price triggering share issuance (in USD per share)</t>
        </is>
      </c>
      <c r="B16" s="6" t="n">
        <v>17</v>
      </c>
      <c r="C16" s="4" t="inlineStr">
        <is>
          <t xml:space="preserve"> </t>
        </is>
      </c>
      <c r="D16" s="4" t="inlineStr">
        <is>
          <t xml:space="preserve"> </t>
        </is>
      </c>
      <c r="E16" s="4" t="inlineStr">
        <is>
          <t xml:space="preserve"> </t>
        </is>
      </c>
    </row>
    <row r="17">
      <c r="A17" s="4" t="inlineStr">
        <is>
          <t>Period 3</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Share price triggering share issuance (in USD per share)</t>
        </is>
      </c>
      <c r="B19" s="6" t="n">
        <v>19</v>
      </c>
      <c r="C19" s="4" t="inlineStr">
        <is>
          <t xml:space="preserve"> </t>
        </is>
      </c>
      <c r="D19" s="4" t="inlineStr">
        <is>
          <t xml:space="preserve"> </t>
        </is>
      </c>
      <c r="E19" s="4" t="inlineStr">
        <is>
          <t xml:space="preserve"> </t>
        </is>
      </c>
    </row>
    <row r="20">
      <c r="A20" s="4" t="inlineStr">
        <is>
          <t>Period 4</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Share price triggering share issuance (in USD per share)</t>
        </is>
      </c>
      <c r="B22" s="5" t="n">
        <v>21</v>
      </c>
      <c r="C22" s="4" t="inlineStr">
        <is>
          <t xml:space="preserve"> </t>
        </is>
      </c>
      <c r="D22" s="4" t="inlineStr">
        <is>
          <t xml:space="preserve"> </t>
        </is>
      </c>
      <c r="E22" s="4" t="inlineStr">
        <is>
          <t xml:space="preserve"> </t>
        </is>
      </c>
    </row>
    <row r="23">
      <c r="A23" s="4" t="inlineStr">
        <is>
          <t>Common Class A | dMY IV, LLC</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Equity units issued, shares called per unit (in shares) | shares</t>
        </is>
      </c>
      <c r="B25" s="4" t="inlineStr">
        <is>
          <t xml:space="preserve"> </t>
        </is>
      </c>
      <c r="C25" s="6" t="n">
        <v>1</v>
      </c>
      <c r="D25" s="4" t="inlineStr">
        <is>
          <t xml:space="preserve"> </t>
        </is>
      </c>
      <c r="E25" s="4" t="inlineStr">
        <is>
          <t xml:space="preserve"> </t>
        </is>
      </c>
    </row>
    <row r="26">
      <c r="A26" s="4" t="inlineStr">
        <is>
          <t>Series D Convertible Preferred Stock | 2020 Convertible Note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 outstanding (in shares) | shares</t>
        </is>
      </c>
      <c r="B28" s="4" t="inlineStr">
        <is>
          <t xml:space="preserve"> </t>
        </is>
      </c>
      <c r="C28" s="6" t="n">
        <v>1065594</v>
      </c>
      <c r="D28" s="6" t="n">
        <v>1065594</v>
      </c>
      <c r="E28" s="4" t="inlineStr">
        <is>
          <t xml:space="preserve"> </t>
        </is>
      </c>
    </row>
    <row r="29">
      <c r="A29" s="4" t="inlineStr">
        <is>
          <t>Series D Convertible Preferred Stock | 2020 Convertible Notes | Convertible Notes</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 exercise price (in USD per share)</t>
        </is>
      </c>
      <c r="B31" s="4" t="inlineStr">
        <is>
          <t xml:space="preserve"> </t>
        </is>
      </c>
      <c r="C31" s="8" t="n">
        <v>9.380000000000001</v>
      </c>
      <c r="D31" s="8" t="n">
        <v>9.380000000000001</v>
      </c>
      <c r="E31" s="4" t="inlineStr">
        <is>
          <t xml:space="preserve"> </t>
        </is>
      </c>
    </row>
    <row r="32">
      <c r="A32" s="4" t="inlineStr">
        <is>
          <t>Public Warrants</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 outstanding (in shares) | shares</t>
        </is>
      </c>
      <c r="B34" s="4" t="inlineStr">
        <is>
          <t xml:space="preserve"> </t>
        </is>
      </c>
      <c r="C34" s="6" t="n">
        <v>6899982</v>
      </c>
      <c r="D34" s="6" t="n">
        <v>6899982</v>
      </c>
      <c r="E34" s="4" t="inlineStr">
        <is>
          <t xml:space="preserve"> </t>
        </is>
      </c>
    </row>
    <row r="35">
      <c r="A35" s="4" t="inlineStr">
        <is>
          <t>Public Warrants | Redemption Scenario, One</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Warrant redemption price (in USD per share)</t>
        </is>
      </c>
      <c r="B37" s="4" t="inlineStr">
        <is>
          <t xml:space="preserve"> </t>
        </is>
      </c>
      <c r="C37" s="8" t="n">
        <v>0.01</v>
      </c>
      <c r="D37" s="4" t="inlineStr">
        <is>
          <t xml:space="preserve"> </t>
        </is>
      </c>
      <c r="E37" s="4" t="inlineStr">
        <is>
          <t xml:space="preserve"> </t>
        </is>
      </c>
    </row>
    <row r="38">
      <c r="A38" s="4" t="inlineStr">
        <is>
          <t>Redemption, threshold of days prior to notice | d</t>
        </is>
      </c>
      <c r="B38" s="4" t="inlineStr">
        <is>
          <t xml:space="preserve"> </t>
        </is>
      </c>
      <c r="C38" s="6" t="n">
        <v>30</v>
      </c>
      <c r="D38" s="4" t="inlineStr">
        <is>
          <t xml:space="preserve"> </t>
        </is>
      </c>
      <c r="E38" s="4" t="inlineStr">
        <is>
          <t xml:space="preserve"> </t>
        </is>
      </c>
    </row>
    <row r="39">
      <c r="A39" s="4" t="inlineStr">
        <is>
          <t>Redemption, threshold of trading days | d</t>
        </is>
      </c>
      <c r="B39" s="4" t="inlineStr">
        <is>
          <t xml:space="preserve"> </t>
        </is>
      </c>
      <c r="C39" s="6" t="n">
        <v>20</v>
      </c>
      <c r="D39" s="4" t="inlineStr">
        <is>
          <t xml:space="preserve"> </t>
        </is>
      </c>
      <c r="E39" s="4" t="inlineStr">
        <is>
          <t xml:space="preserve"> </t>
        </is>
      </c>
    </row>
    <row r="40">
      <c r="A40" s="4" t="inlineStr">
        <is>
          <t>Consecutive trading days | d</t>
        </is>
      </c>
      <c r="B40" s="4" t="inlineStr">
        <is>
          <t xml:space="preserve"> </t>
        </is>
      </c>
      <c r="C40" s="6" t="n">
        <v>30</v>
      </c>
      <c r="D40" s="4" t="inlineStr">
        <is>
          <t xml:space="preserve"> </t>
        </is>
      </c>
      <c r="E40" s="4" t="inlineStr">
        <is>
          <t xml:space="preserve"> </t>
        </is>
      </c>
    </row>
    <row r="41">
      <c r="A41" s="4" t="inlineStr">
        <is>
          <t>Public Warrants | Redemption Scenario, Two</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Warrant redemption price (in USD per share)</t>
        </is>
      </c>
      <c r="B43" s="4" t="inlineStr">
        <is>
          <t xml:space="preserve"> </t>
        </is>
      </c>
      <c r="C43" s="8" t="n">
        <v>0.1</v>
      </c>
      <c r="D43" s="4" t="inlineStr">
        <is>
          <t xml:space="preserve"> </t>
        </is>
      </c>
      <c r="E43" s="4" t="inlineStr">
        <is>
          <t xml:space="preserve"> </t>
        </is>
      </c>
    </row>
    <row r="44">
      <c r="A44" s="4" t="inlineStr">
        <is>
          <t>Redemption, threshold of days prior to notice | d</t>
        </is>
      </c>
      <c r="B44" s="4" t="inlineStr">
        <is>
          <t xml:space="preserve"> </t>
        </is>
      </c>
      <c r="C44" s="6" t="n">
        <v>30</v>
      </c>
      <c r="D44" s="4" t="inlineStr">
        <is>
          <t xml:space="preserve"> </t>
        </is>
      </c>
      <c r="E44" s="4" t="inlineStr">
        <is>
          <t xml:space="preserve"> </t>
        </is>
      </c>
    </row>
    <row r="45">
      <c r="A45" s="4" t="inlineStr">
        <is>
          <t>Redemption, threshold of trading days | d</t>
        </is>
      </c>
      <c r="B45" s="4" t="inlineStr">
        <is>
          <t xml:space="preserve"> </t>
        </is>
      </c>
      <c r="C45" s="6" t="n">
        <v>20</v>
      </c>
      <c r="D45" s="4" t="inlineStr">
        <is>
          <t xml:space="preserve"> </t>
        </is>
      </c>
      <c r="E45" s="4" t="inlineStr">
        <is>
          <t xml:space="preserve"> </t>
        </is>
      </c>
    </row>
    <row r="46">
      <c r="A46" s="4" t="inlineStr">
        <is>
          <t>Trading day period to calculate volume weighted average trading price following notice of redemption in days</t>
        </is>
      </c>
      <c r="B46" s="4" t="inlineStr">
        <is>
          <t xml:space="preserve"> </t>
        </is>
      </c>
      <c r="C46" s="4" t="inlineStr">
        <is>
          <t>10 days</t>
        </is>
      </c>
      <c r="D46" s="4" t="inlineStr">
        <is>
          <t xml:space="preserve"> </t>
        </is>
      </c>
      <c r="E46" s="4" t="inlineStr">
        <is>
          <t xml:space="preserve"> </t>
        </is>
      </c>
    </row>
    <row r="47">
      <c r="A47" s="4" t="inlineStr">
        <is>
          <t>Public Warrants | Common Class A</t>
        </is>
      </c>
      <c r="B47" s="4" t="inlineStr">
        <is>
          <t xml:space="preserve"> </t>
        </is>
      </c>
      <c r="C47" s="4" t="inlineStr">
        <is>
          <t xml:space="preserve"> </t>
        </is>
      </c>
      <c r="D47" s="4" t="inlineStr">
        <is>
          <t xml:space="preserve"> </t>
        </is>
      </c>
      <c r="E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row>
    <row r="49">
      <c r="A49" s="4" t="inlineStr">
        <is>
          <t>Warrant exercise price (in USD per share)</t>
        </is>
      </c>
      <c r="B49" s="4" t="inlineStr">
        <is>
          <t xml:space="preserve"> </t>
        </is>
      </c>
      <c r="C49" s="8" t="n">
        <v>11.5</v>
      </c>
      <c r="D49" s="4" t="inlineStr">
        <is>
          <t xml:space="preserve"> </t>
        </is>
      </c>
      <c r="E49" s="4" t="inlineStr">
        <is>
          <t xml:space="preserve"> </t>
        </is>
      </c>
    </row>
    <row r="50">
      <c r="A50" s="4" t="inlineStr">
        <is>
          <t>Public Warrants | Common Class A | Redemption Scenario, One</t>
        </is>
      </c>
      <c r="B50" s="4" t="inlineStr">
        <is>
          <t xml:space="preserve"> </t>
        </is>
      </c>
      <c r="C50" s="4" t="inlineStr">
        <is>
          <t xml:space="preserve"> </t>
        </is>
      </c>
      <c r="D50" s="4" t="inlineStr">
        <is>
          <t xml:space="preserve"> </t>
        </is>
      </c>
      <c r="E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row>
    <row r="52">
      <c r="A52" s="4" t="inlineStr">
        <is>
          <t>Threshold common stock price trigger (in USD per share)</t>
        </is>
      </c>
      <c r="B52" s="4" t="inlineStr">
        <is>
          <t xml:space="preserve"> </t>
        </is>
      </c>
      <c r="C52" s="6" t="n">
        <v>18</v>
      </c>
      <c r="D52" s="4" t="inlineStr">
        <is>
          <t xml:space="preserve"> </t>
        </is>
      </c>
      <c r="E52" s="4" t="inlineStr">
        <is>
          <t xml:space="preserve"> </t>
        </is>
      </c>
    </row>
    <row r="53">
      <c r="A53" s="4" t="inlineStr">
        <is>
          <t>Public Warrants | Common Class A | Redemption Scenario, Two</t>
        </is>
      </c>
      <c r="B53" s="4" t="inlineStr">
        <is>
          <t xml:space="preserve"> </t>
        </is>
      </c>
      <c r="C53" s="4" t="inlineStr">
        <is>
          <t xml:space="preserve"> </t>
        </is>
      </c>
      <c r="D53" s="4" t="inlineStr">
        <is>
          <t xml:space="preserve"> </t>
        </is>
      </c>
      <c r="E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row>
    <row r="55">
      <c r="A55" s="4" t="inlineStr">
        <is>
          <t>Threshold common stock price trigger (in USD per share)</t>
        </is>
      </c>
      <c r="B55" s="4" t="inlineStr">
        <is>
          <t xml:space="preserve"> </t>
        </is>
      </c>
      <c r="C55" s="5" t="n">
        <v>10</v>
      </c>
      <c r="D55" s="4" t="inlineStr">
        <is>
          <t xml:space="preserve"> </t>
        </is>
      </c>
      <c r="E55" s="4" t="inlineStr">
        <is>
          <t xml:space="preserve"> </t>
        </is>
      </c>
    </row>
    <row r="56">
      <c r="A56" s="4" t="inlineStr">
        <is>
          <t>Maximum warrant conversion feature</t>
        </is>
      </c>
      <c r="B56" s="4" t="inlineStr">
        <is>
          <t xml:space="preserve"> </t>
        </is>
      </c>
      <c r="C56" s="14" t="n">
        <v>0.361</v>
      </c>
      <c r="D56" s="4" t="inlineStr">
        <is>
          <t xml:space="preserve"> </t>
        </is>
      </c>
      <c r="E56" s="4" t="inlineStr">
        <is>
          <t xml:space="preserve"> </t>
        </is>
      </c>
    </row>
    <row r="57">
      <c r="A57" s="4" t="inlineStr">
        <is>
          <t>Private Placement Warrants</t>
        </is>
      </c>
      <c r="B57" s="4" t="inlineStr">
        <is>
          <t xml:space="preserve"> </t>
        </is>
      </c>
      <c r="C57" s="4" t="inlineStr">
        <is>
          <t xml:space="preserve"> </t>
        </is>
      </c>
      <c r="D57" s="4" t="inlineStr">
        <is>
          <t xml:space="preserve"> </t>
        </is>
      </c>
      <c r="E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row>
    <row r="59">
      <c r="A59" s="4" t="inlineStr">
        <is>
          <t>Warrant outstanding (in shares) | shares</t>
        </is>
      </c>
      <c r="B59" s="6" t="n">
        <v>2966667</v>
      </c>
      <c r="C59" s="6" t="n">
        <v>5933333</v>
      </c>
      <c r="D59" s="6" t="n">
        <v>5933333</v>
      </c>
      <c r="E59" s="4" t="inlineStr">
        <is>
          <t xml:space="preserve"> </t>
        </is>
      </c>
    </row>
    <row r="60">
      <c r="A60" s="4" t="inlineStr">
        <is>
          <t>Period before warrants can be transferred or sold in days</t>
        </is>
      </c>
      <c r="B60" s="4" t="inlineStr">
        <is>
          <t>30 days</t>
        </is>
      </c>
      <c r="C60" s="4" t="inlineStr">
        <is>
          <t xml:space="preserve"> </t>
        </is>
      </c>
      <c r="D60" s="4" t="inlineStr">
        <is>
          <t xml:space="preserve"> </t>
        </is>
      </c>
      <c r="E60" s="4" t="inlineStr">
        <is>
          <t xml:space="preserve"> </t>
        </is>
      </c>
    </row>
    <row r="61">
      <c r="A61" s="4" t="inlineStr">
        <is>
          <t>Private Placement Warrants | dMY IV, LLC</t>
        </is>
      </c>
      <c r="B61" s="4" t="inlineStr">
        <is>
          <t xml:space="preserve"> </t>
        </is>
      </c>
      <c r="C61" s="4" t="inlineStr">
        <is>
          <t xml:space="preserve"> </t>
        </is>
      </c>
      <c r="D61" s="4" t="inlineStr">
        <is>
          <t xml:space="preserve"> </t>
        </is>
      </c>
      <c r="E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row>
    <row r="63">
      <c r="A63" s="4" t="inlineStr">
        <is>
          <t>Warrant outstanding (in shares) | shares</t>
        </is>
      </c>
      <c r="B63" s="4" t="inlineStr">
        <is>
          <t xml:space="preserve"> </t>
        </is>
      </c>
      <c r="C63" s="4" t="inlineStr">
        <is>
          <t xml:space="preserve"> </t>
        </is>
      </c>
      <c r="D63" s="4" t="inlineStr">
        <is>
          <t xml:space="preserve"> </t>
        </is>
      </c>
      <c r="E63" s="6" t="n">
        <v>5933333</v>
      </c>
    </row>
    <row r="64">
      <c r="A64" s="4" t="inlineStr">
        <is>
          <t>Equity units issued, shares called per unit (in shares) | shares</t>
        </is>
      </c>
      <c r="B64" s="6" t="n">
        <v>1</v>
      </c>
      <c r="C64" s="4" t="inlineStr">
        <is>
          <t xml:space="preserve"> </t>
        </is>
      </c>
      <c r="D64" s="4" t="inlineStr">
        <is>
          <t xml:space="preserve"> </t>
        </is>
      </c>
      <c r="E64" s="6" t="n">
        <v>1</v>
      </c>
    </row>
    <row r="65">
      <c r="A65" s="4" t="inlineStr">
        <is>
          <t>Warrant exercise price (in USD per share)</t>
        </is>
      </c>
      <c r="B65" s="8" t="n">
        <v>11.5</v>
      </c>
      <c r="C65" s="4" t="inlineStr">
        <is>
          <t xml:space="preserve"> </t>
        </is>
      </c>
      <c r="D65" s="4" t="inlineStr">
        <is>
          <t xml:space="preserve"> </t>
        </is>
      </c>
      <c r="E65" s="4" t="inlineStr">
        <is>
          <t xml:space="preserve"> </t>
        </is>
      </c>
    </row>
    <row r="66">
      <c r="A66" s="4" t="inlineStr">
        <is>
          <t>Sale of stock, price per share (in USD per share)</t>
        </is>
      </c>
      <c r="B66" s="4" t="inlineStr">
        <is>
          <t xml:space="preserve"> </t>
        </is>
      </c>
      <c r="C66" s="4" t="inlineStr">
        <is>
          <t xml:space="preserve"> </t>
        </is>
      </c>
      <c r="D66" s="4" t="inlineStr">
        <is>
          <t xml:space="preserve"> </t>
        </is>
      </c>
      <c r="E66" s="8" t="n">
        <v>1.5</v>
      </c>
    </row>
    <row r="67">
      <c r="A67" s="4" t="inlineStr">
        <is>
          <t>Private Placement Vesting Warrants</t>
        </is>
      </c>
      <c r="B67" s="4" t="inlineStr">
        <is>
          <t xml:space="preserve"> </t>
        </is>
      </c>
      <c r="C67" s="4" t="inlineStr">
        <is>
          <t xml:space="preserve"> </t>
        </is>
      </c>
      <c r="D67" s="4" t="inlineStr">
        <is>
          <t xml:space="preserve"> </t>
        </is>
      </c>
      <c r="E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row>
    <row r="69">
      <c r="A69" s="4" t="inlineStr">
        <is>
          <t>Warrant outstanding (in shares) | shares</t>
        </is>
      </c>
      <c r="B69" s="4" t="inlineStr">
        <is>
          <t xml:space="preserve"> </t>
        </is>
      </c>
      <c r="C69" s="6" t="n">
        <v>2966667</v>
      </c>
      <c r="D69" s="6" t="n">
        <v>2966667</v>
      </c>
      <c r="E6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 USD ($) $ in Thousands</t>
        </is>
      </c>
      <c r="B1" s="2" t="inlineStr">
        <is>
          <t>1 Months Ended</t>
        </is>
      </c>
      <c r="E1" s="2" t="inlineStr">
        <is>
          <t>12 Months Ended</t>
        </is>
      </c>
    </row>
    <row r="2">
      <c r="B2" s="2" t="inlineStr">
        <is>
          <t>Jul. 31, 2023</t>
        </is>
      </c>
      <c r="C2" s="2" t="inlineStr">
        <is>
          <t>Apr. 30, 2022</t>
        </is>
      </c>
      <c r="D2" s="2" t="inlineStr">
        <is>
          <t>Apr. 30, 2017</t>
        </is>
      </c>
      <c r="E2" s="2" t="inlineStr">
        <is>
          <t>Jan. 31, 2025</t>
        </is>
      </c>
      <c r="F2" s="2" t="inlineStr">
        <is>
          <t>Jan. 31, 2024</t>
        </is>
      </c>
      <c r="G2" s="2" t="inlineStr">
        <is>
          <t>Jan. 31, 2023</t>
        </is>
      </c>
      <c r="H2" s="2" t="inlineStr">
        <is>
          <t>Aug. 31, 2024</t>
        </is>
      </c>
      <c r="I2" s="2" t="inlineStr">
        <is>
          <t>Jun.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 revenue recognized</t>
        </is>
      </c>
      <c r="B4" s="4" t="inlineStr">
        <is>
          <t xml:space="preserve"> </t>
        </is>
      </c>
      <c r="C4" s="4" t="inlineStr">
        <is>
          <t xml:space="preserve"> </t>
        </is>
      </c>
      <c r="D4" s="4" t="inlineStr">
        <is>
          <t xml:space="preserve"> </t>
        </is>
      </c>
      <c r="E4" s="5" t="n">
        <v>68800</v>
      </c>
      <c r="F4" s="5" t="n">
        <v>50900</v>
      </c>
      <c r="G4" s="5" t="n">
        <v>63200</v>
      </c>
      <c r="H4" s="4" t="inlineStr">
        <is>
          <t xml:space="preserve"> </t>
        </is>
      </c>
      <c r="I4" s="4" t="inlineStr">
        <is>
          <t xml:space="preserve"> </t>
        </is>
      </c>
    </row>
    <row r="5">
      <c r="A5" s="4" t="inlineStr">
        <is>
          <t>Deferred hosting costs</t>
        </is>
      </c>
      <c r="B5" s="4" t="inlineStr">
        <is>
          <t xml:space="preserve"> </t>
        </is>
      </c>
      <c r="C5" s="4" t="inlineStr">
        <is>
          <t xml:space="preserve"> </t>
        </is>
      </c>
      <c r="D5" s="4" t="inlineStr">
        <is>
          <t xml:space="preserve"> </t>
        </is>
      </c>
      <c r="E5" s="6" t="n">
        <v>5190</v>
      </c>
      <c r="F5" s="6" t="n">
        <v>5007</v>
      </c>
      <c r="G5" s="4" t="inlineStr">
        <is>
          <t xml:space="preserve"> </t>
        </is>
      </c>
      <c r="H5" s="4" t="inlineStr">
        <is>
          <t xml:space="preserve"> </t>
        </is>
      </c>
      <c r="I5" s="4" t="inlineStr">
        <is>
          <t xml:space="preserve"> </t>
        </is>
      </c>
    </row>
    <row r="6">
      <c r="A6" s="4" t="inlineStr">
        <is>
          <t>Research and development expense incurred</t>
        </is>
      </c>
      <c r="B6" s="4" t="inlineStr">
        <is>
          <t xml:space="preserve"> </t>
        </is>
      </c>
      <c r="C6" s="4" t="inlineStr">
        <is>
          <t xml:space="preserve"> </t>
        </is>
      </c>
      <c r="D6" s="4" t="inlineStr">
        <is>
          <t xml:space="preserve"> </t>
        </is>
      </c>
      <c r="E6" s="6" t="n">
        <v>101006</v>
      </c>
      <c r="F6" s="6" t="n">
        <v>116339</v>
      </c>
      <c r="G6" s="6" t="n">
        <v>110916</v>
      </c>
      <c r="H6" s="4" t="inlineStr">
        <is>
          <t xml:space="preserve"> </t>
        </is>
      </c>
      <c r="I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6" t="n">
        <v>2400</v>
      </c>
      <c r="F7" s="6" t="n">
        <v>2500</v>
      </c>
      <c r="G7" s="4" t="inlineStr">
        <is>
          <t xml:space="preserve"> </t>
        </is>
      </c>
      <c r="H7" s="4" t="inlineStr">
        <is>
          <t xml:space="preserve"> </t>
        </is>
      </c>
      <c r="I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transaction, agreement term</t>
        </is>
      </c>
      <c r="B10" s="4" t="inlineStr">
        <is>
          <t>1 year</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renewal term</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revenue, revenue recognized</t>
        </is>
      </c>
      <c r="B12" s="4" t="inlineStr">
        <is>
          <t xml:space="preserve"> </t>
        </is>
      </c>
      <c r="C12" s="4" t="inlineStr">
        <is>
          <t xml:space="preserve"> </t>
        </is>
      </c>
      <c r="D12" s="4" t="inlineStr">
        <is>
          <t xml:space="preserve"> </t>
        </is>
      </c>
      <c r="E12" s="6" t="n">
        <v>300</v>
      </c>
      <c r="F12" s="6" t="n">
        <v>1000</v>
      </c>
      <c r="G12" s="4" t="inlineStr">
        <is>
          <t xml:space="preserve"> </t>
        </is>
      </c>
      <c r="H12" s="4" t="inlineStr">
        <is>
          <t xml:space="preserve"> </t>
        </is>
      </c>
      <c r="I12" s="4" t="inlineStr">
        <is>
          <t xml:space="preserve"> </t>
        </is>
      </c>
    </row>
    <row r="13">
      <c r="A13" s="4" t="inlineStr">
        <is>
          <t>Deferred revenue</t>
        </is>
      </c>
      <c r="B13" s="5" t="n">
        <v>1000</v>
      </c>
      <c r="C13" s="4" t="inlineStr">
        <is>
          <t xml:space="preserve"> </t>
        </is>
      </c>
      <c r="D13" s="4" t="inlineStr">
        <is>
          <t xml:space="preserve"> </t>
        </is>
      </c>
      <c r="E13" s="4" t="inlineStr">
        <is>
          <t xml:space="preserve"> </t>
        </is>
      </c>
      <c r="F13" s="4" t="inlineStr">
        <is>
          <t xml:space="preserve"> </t>
        </is>
      </c>
      <c r="G13" s="4" t="inlineStr">
        <is>
          <t xml:space="preserve"> </t>
        </is>
      </c>
      <c r="H13" s="5" t="n">
        <v>300</v>
      </c>
      <c r="I13" s="4" t="inlineStr">
        <is>
          <t xml:space="preserve"> </t>
        </is>
      </c>
    </row>
    <row r="14">
      <c r="A14" s="4" t="inlineStr">
        <is>
          <t>Cost of revenue</t>
        </is>
      </c>
      <c r="B14" s="4" t="inlineStr">
        <is>
          <t xml:space="preserve"> </t>
        </is>
      </c>
      <c r="C14" s="4" t="inlineStr">
        <is>
          <t xml:space="preserve"> </t>
        </is>
      </c>
      <c r="D14" s="4" t="inlineStr">
        <is>
          <t xml:space="preserve"> </t>
        </is>
      </c>
      <c r="E14" s="6" t="n">
        <v>23900</v>
      </c>
      <c r="F14" s="6" t="n">
        <v>25800</v>
      </c>
      <c r="G14" s="6" t="n">
        <v>21500</v>
      </c>
      <c r="H14" s="4" t="inlineStr">
        <is>
          <t xml:space="preserve"> </t>
        </is>
      </c>
      <c r="I14" s="4" t="inlineStr">
        <is>
          <t xml:space="preserve"> </t>
        </is>
      </c>
    </row>
    <row r="15">
      <c r="A15" s="4" t="inlineStr">
        <is>
          <t>Research and development expense incurred</t>
        </is>
      </c>
      <c r="B15" s="4" t="inlineStr">
        <is>
          <t xml:space="preserve"> </t>
        </is>
      </c>
      <c r="C15" s="4" t="inlineStr">
        <is>
          <t xml:space="preserve"> </t>
        </is>
      </c>
      <c r="D15" s="4" t="inlineStr">
        <is>
          <t xml:space="preserve"> </t>
        </is>
      </c>
      <c r="E15" s="6" t="n">
        <v>2700</v>
      </c>
      <c r="F15" s="6" t="n">
        <v>2900</v>
      </c>
      <c r="G15" s="6" t="n">
        <v>2400</v>
      </c>
      <c r="H15" s="4" t="inlineStr">
        <is>
          <t xml:space="preserve"> </t>
        </is>
      </c>
      <c r="I15" s="4" t="inlineStr">
        <is>
          <t xml:space="preserve"> </t>
        </is>
      </c>
    </row>
    <row r="16">
      <c r="A16" s="4" t="inlineStr">
        <is>
          <t>Purchase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3000</v>
      </c>
    </row>
    <row r="17">
      <c r="A17" s="4" t="inlineStr">
        <is>
          <t>Related Party | Content Licens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revenue, revenue recognized</t>
        </is>
      </c>
      <c r="B19" s="4" t="inlineStr">
        <is>
          <t xml:space="preserve"> </t>
        </is>
      </c>
      <c r="C19" s="4" t="inlineStr">
        <is>
          <t xml:space="preserve"> </t>
        </is>
      </c>
      <c r="D19" s="4" t="inlineStr">
        <is>
          <t xml:space="preserve"> </t>
        </is>
      </c>
      <c r="E19" s="4" t="inlineStr">
        <is>
          <t xml:space="preserve"> </t>
        </is>
      </c>
      <c r="F19" s="6" t="n">
        <v>300</v>
      </c>
      <c r="G19" s="6" t="n">
        <v>11900</v>
      </c>
      <c r="H19" s="4" t="inlineStr">
        <is>
          <t xml:space="preserve"> </t>
        </is>
      </c>
      <c r="I19" s="4" t="inlineStr">
        <is>
          <t xml:space="preserve"> </t>
        </is>
      </c>
    </row>
    <row r="20">
      <c r="A20" s="4" t="inlineStr">
        <is>
          <t>Related Party | Hosting and Othe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costs and expenses</t>
        </is>
      </c>
      <c r="B22" s="4" t="inlineStr">
        <is>
          <t xml:space="preserve"> </t>
        </is>
      </c>
      <c r="C22" s="4" t="inlineStr">
        <is>
          <t xml:space="preserve"> </t>
        </is>
      </c>
      <c r="D22" s="4" t="inlineStr">
        <is>
          <t xml:space="preserve"> </t>
        </is>
      </c>
      <c r="E22" s="6" t="n">
        <v>26600</v>
      </c>
      <c r="F22" s="6" t="n">
        <v>28700</v>
      </c>
      <c r="G22" s="5" t="n">
        <v>23900</v>
      </c>
      <c r="H22" s="4" t="inlineStr">
        <is>
          <t xml:space="preserve"> </t>
        </is>
      </c>
      <c r="I22" s="4" t="inlineStr">
        <is>
          <t xml:space="preserve"> </t>
        </is>
      </c>
    </row>
    <row r="23">
      <c r="A23" s="4" t="inlineStr">
        <is>
          <t>Goog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hosting costs</t>
        </is>
      </c>
      <c r="B25" s="4" t="inlineStr">
        <is>
          <t xml:space="preserve"> </t>
        </is>
      </c>
      <c r="C25" s="4" t="inlineStr">
        <is>
          <t xml:space="preserve"> </t>
        </is>
      </c>
      <c r="D25" s="4" t="inlineStr">
        <is>
          <t xml:space="preserve"> </t>
        </is>
      </c>
      <c r="E25" s="5" t="n">
        <v>10600</v>
      </c>
      <c r="F25" s="5" t="n">
        <v>12100</v>
      </c>
      <c r="G25" s="4" t="inlineStr">
        <is>
          <t xml:space="preserve"> </t>
        </is>
      </c>
      <c r="H25" s="4" t="inlineStr">
        <is>
          <t xml:space="preserve"> </t>
        </is>
      </c>
      <c r="I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6" t="n">
        <v>278937702</v>
      </c>
      <c r="F28" s="6" t="n">
        <v>268117905</v>
      </c>
      <c r="G28" s="4" t="inlineStr">
        <is>
          <t xml:space="preserve"> </t>
        </is>
      </c>
      <c r="H28" s="4" t="inlineStr">
        <is>
          <t xml:space="preserve"> </t>
        </is>
      </c>
      <c r="I28" s="4" t="inlineStr">
        <is>
          <t xml:space="preserve"> </t>
        </is>
      </c>
    </row>
    <row r="29">
      <c r="A29" s="4" t="inlineStr">
        <is>
          <t>Planet Labs PBC | Goog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 (greater than)</t>
        </is>
      </c>
      <c r="B31" s="4" t="inlineStr">
        <is>
          <t xml:space="preserve"> </t>
        </is>
      </c>
      <c r="C31" s="4" t="inlineStr">
        <is>
          <t xml:space="preserve"> </t>
        </is>
      </c>
      <c r="D31" s="4" t="inlineStr">
        <is>
          <t xml:space="preserve"> </t>
        </is>
      </c>
      <c r="E31" s="10" t="n">
        <v>0.1</v>
      </c>
      <c r="F31" s="10" t="n">
        <v>0.1</v>
      </c>
      <c r="G31" s="4" t="inlineStr">
        <is>
          <t xml:space="preserve"> </t>
        </is>
      </c>
      <c r="H31" s="4" t="inlineStr">
        <is>
          <t xml:space="preserve"> </t>
        </is>
      </c>
      <c r="I31" s="4" t="inlineStr">
        <is>
          <t xml:space="preserve"> </t>
        </is>
      </c>
    </row>
    <row r="32">
      <c r="A32" s="4" t="inlineStr">
        <is>
          <t>Planet Labs PBC | Common Class A | Goog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E34" s="6" t="n">
        <v>31942641</v>
      </c>
      <c r="F34" s="6" t="n">
        <v>31942641</v>
      </c>
      <c r="G34" s="4" t="inlineStr">
        <is>
          <t xml:space="preserve"> </t>
        </is>
      </c>
      <c r="H34" s="4" t="inlineStr">
        <is>
          <t xml:space="preserve"> </t>
        </is>
      </c>
      <c r="I34" s="4" t="inlineStr">
        <is>
          <t xml:space="preserve"> </t>
        </is>
      </c>
    </row>
  </sheetData>
  <mergeCells count="3">
    <mergeCell ref="B1:D1"/>
    <mergeCell ref="E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32" customWidth="1" min="2" max="2"/>
    <col width="51" customWidth="1" min="3" max="3"/>
    <col width="15" customWidth="1" min="4" max="4"/>
    <col width="37" customWidth="1" min="5" max="5"/>
    <col width="29" customWidth="1" min="6" max="6"/>
    <col width="29" customWidth="1" min="7" max="7"/>
    <col width="21" customWidth="1" min="8" max="8"/>
  </cols>
  <sheetData>
    <row r="1">
      <c r="A1" s="1" t="inlineStr">
        <is>
          <t>Stock-based Compensation - Narrative (Details) $ / shares in Units, $ in Thousands</t>
        </is>
      </c>
      <c r="D1" s="2" t="inlineStr">
        <is>
          <t>1 Months Ended</t>
        </is>
      </c>
      <c r="E1" s="2" t="inlineStr">
        <is>
          <t>12 Months Ended</t>
        </is>
      </c>
    </row>
    <row r="2">
      <c r="B2" s="2" t="inlineStr">
        <is>
          <t>Dec. 13, 2021 $ / shares shares</t>
        </is>
      </c>
      <c r="C2" s="2" t="inlineStr">
        <is>
          <t>Dec. 07, 2021 tranche tradingDay $ / shares shares</t>
        </is>
      </c>
      <c r="D2" s="2" t="inlineStr">
        <is>
          <t>Apr. 30, 2024</t>
        </is>
      </c>
      <c r="E2" s="2" t="inlineStr">
        <is>
          <t>Jan. 31, 2025 USD ($) tranche shares</t>
        </is>
      </c>
      <c r="F2" s="2" t="inlineStr">
        <is>
          <t>Jan. 31, 2024 USD ($) shares</t>
        </is>
      </c>
      <c r="G2" s="2" t="inlineStr">
        <is>
          <t>Jan. 31, 2023 USD ($) shares</t>
        </is>
      </c>
      <c r="H2" s="2" t="inlineStr">
        <is>
          <t>Jan.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rinsic value of options exercised during the period | $</t>
        </is>
      </c>
      <c r="B4" s="4" t="inlineStr">
        <is>
          <t xml:space="preserve"> </t>
        </is>
      </c>
      <c r="C4" s="4" t="inlineStr">
        <is>
          <t xml:space="preserve"> </t>
        </is>
      </c>
      <c r="D4" s="4" t="inlineStr">
        <is>
          <t xml:space="preserve"> </t>
        </is>
      </c>
      <c r="E4" s="5" t="n">
        <v>2700</v>
      </c>
      <c r="F4" s="5" t="n">
        <v>4100</v>
      </c>
      <c r="G4" s="5" t="n">
        <v>20700</v>
      </c>
      <c r="H4" s="4" t="inlineStr">
        <is>
          <t xml:space="preserve"> </t>
        </is>
      </c>
    </row>
    <row r="5">
      <c r="A5" s="4" t="inlineStr">
        <is>
          <t>Total stock-based compensation expense | $</t>
        </is>
      </c>
      <c r="B5" s="4" t="inlineStr">
        <is>
          <t xml:space="preserve"> </t>
        </is>
      </c>
      <c r="C5" s="4" t="inlineStr">
        <is>
          <t xml:space="preserve"> </t>
        </is>
      </c>
      <c r="D5" s="4" t="inlineStr">
        <is>
          <t xml:space="preserve"> </t>
        </is>
      </c>
      <c r="E5" s="6" t="n">
        <v>48485</v>
      </c>
      <c r="F5" s="6" t="n">
        <v>57132</v>
      </c>
      <c r="G5" s="6" t="n">
        <v>75544</v>
      </c>
      <c r="H5" s="4" t="inlineStr">
        <is>
          <t xml:space="preserve"> </t>
        </is>
      </c>
    </row>
    <row r="6">
      <c r="A6" s="4" t="inlineStr">
        <is>
          <t>Shares issued upon early exercise of unvested stock option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38207</v>
      </c>
    </row>
    <row r="7">
      <c r="A7" s="4" t="inlineStr">
        <is>
          <t>Liability from early exercise of stock options | $</t>
        </is>
      </c>
      <c r="B7" s="4" t="inlineStr">
        <is>
          <t xml:space="preserve"> </t>
        </is>
      </c>
      <c r="C7" s="4" t="inlineStr">
        <is>
          <t xml:space="preserve"> </t>
        </is>
      </c>
      <c r="D7" s="4" t="inlineStr">
        <is>
          <t xml:space="preserve"> </t>
        </is>
      </c>
      <c r="E7" s="5" t="n">
        <v>5378</v>
      </c>
      <c r="F7" s="6" t="n">
        <v>8964</v>
      </c>
      <c r="G7" s="4" t="inlineStr">
        <is>
          <t xml:space="preserve"> </t>
        </is>
      </c>
      <c r="H7" s="4" t="inlineStr">
        <is>
          <t xml:space="preserve"> </t>
        </is>
      </c>
    </row>
    <row r="8">
      <c r="A8" s="4" t="inlineStr">
        <is>
          <t>Unvested shares subject to repurchase (in shares) | shares</t>
        </is>
      </c>
      <c r="B8" s="4" t="inlineStr">
        <is>
          <t xml:space="preserve"> </t>
        </is>
      </c>
      <c r="C8" s="4" t="inlineStr">
        <is>
          <t xml:space="preserve"> </t>
        </is>
      </c>
      <c r="D8" s="4" t="inlineStr">
        <is>
          <t xml:space="preserve"> </t>
        </is>
      </c>
      <c r="E8" s="6" t="n">
        <v>551460</v>
      </c>
      <c r="F8" s="4" t="inlineStr">
        <is>
          <t xml:space="preserve"> </t>
        </is>
      </c>
      <c r="G8" s="4" t="inlineStr">
        <is>
          <t xml:space="preserve"> </t>
        </is>
      </c>
      <c r="H8" s="4" t="inlineStr">
        <is>
          <t xml:space="preserve"> </t>
        </is>
      </c>
    </row>
    <row r="9">
      <c r="A9" s="4" t="inlineStr">
        <is>
          <t>Contingent consideration (in shares) | shares</t>
        </is>
      </c>
      <c r="B9" s="4" t="inlineStr">
        <is>
          <t xml:space="preserve"> </t>
        </is>
      </c>
      <c r="C9" s="6" t="n">
        <v>554099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ranches | tranche</t>
        </is>
      </c>
      <c r="B10" s="4" t="inlineStr">
        <is>
          <t xml:space="preserve"> </t>
        </is>
      </c>
      <c r="C10" s="6" t="n">
        <v>4</v>
      </c>
      <c r="D10" s="4" t="inlineStr">
        <is>
          <t xml:space="preserve"> </t>
        </is>
      </c>
      <c r="E10" s="6" t="n">
        <v>4</v>
      </c>
      <c r="F10" s="4" t="inlineStr">
        <is>
          <t xml:space="preserve"> </t>
        </is>
      </c>
      <c r="G10" s="4" t="inlineStr">
        <is>
          <t xml:space="preserve"> </t>
        </is>
      </c>
      <c r="H10" s="4" t="inlineStr">
        <is>
          <t xml:space="preserve"> </t>
        </is>
      </c>
    </row>
    <row r="11">
      <c r="A11" s="4" t="inlineStr">
        <is>
          <t>Threshold trading days | tradingDay</t>
        </is>
      </c>
      <c r="B11" s="4" t="inlineStr">
        <is>
          <t xml:space="preserve"> </t>
        </is>
      </c>
      <c r="C11" s="6" t="n">
        <v>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trading days range | tradingDay</t>
        </is>
      </c>
      <c r="B12" s="4" t="inlineStr">
        <is>
          <t xml:space="preserve"> </t>
        </is>
      </c>
      <c r="C12" s="6" t="n">
        <v>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nderSa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tock-based compensation expense | $</t>
        </is>
      </c>
      <c r="B16" s="4" t="inlineStr">
        <is>
          <t xml:space="preserve"> </t>
        </is>
      </c>
      <c r="C16" s="4" t="inlineStr">
        <is>
          <t xml:space="preserve"> </t>
        </is>
      </c>
      <c r="D16" s="4" t="inlineStr">
        <is>
          <t xml:space="preserve"> </t>
        </is>
      </c>
      <c r="E16" s="4" t="inlineStr">
        <is>
          <t xml:space="preserve"> </t>
        </is>
      </c>
      <c r="F16" s="6" t="n">
        <v>2200</v>
      </c>
      <c r="G16" s="6" t="n">
        <v>2600</v>
      </c>
      <c r="H16" s="4" t="inlineStr">
        <is>
          <t xml:space="preserve"> </t>
        </is>
      </c>
    </row>
    <row r="17">
      <c r="A17" s="4" t="inlineStr">
        <is>
          <t>Business combination, share price (in USD per share) | $ / shares</t>
        </is>
      </c>
      <c r="B17" s="8" t="n">
        <v>9.47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 triggering share issuance (in USD per share) | $ / shares</t>
        </is>
      </c>
      <c r="B20" s="4" t="inlineStr">
        <is>
          <t xml:space="preserve"> </t>
        </is>
      </c>
      <c r="C20" s="5" t="n">
        <v>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triggering share issuance (in USD per share) | $ / shares</t>
        </is>
      </c>
      <c r="B23" s="4" t="inlineStr">
        <is>
          <t xml:space="preserve"> </t>
        </is>
      </c>
      <c r="C23" s="6" t="n">
        <v>1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 triggering share issuance (in USD per share) | $ / shares</t>
        </is>
      </c>
      <c r="B26" s="4" t="inlineStr">
        <is>
          <t xml:space="preserve"> </t>
        </is>
      </c>
      <c r="C26" s="6" t="n">
        <v>1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rice triggering share issuance (in USD per share) | $ / shares</t>
        </is>
      </c>
      <c r="B29" s="4" t="inlineStr">
        <is>
          <t xml:space="preserve"> </t>
        </is>
      </c>
      <c r="C29" s="5" t="n">
        <v>2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served for future issuance (in shares) | shares</t>
        </is>
      </c>
      <c r="B32" s="4" t="inlineStr">
        <is>
          <t xml:space="preserve"> </t>
        </is>
      </c>
      <c r="C32" s="4" t="inlineStr">
        <is>
          <t xml:space="preserve"> </t>
        </is>
      </c>
      <c r="D32" s="4" t="inlineStr">
        <is>
          <t xml:space="preserve"> </t>
        </is>
      </c>
      <c r="E32" s="6" t="n">
        <v>32412802</v>
      </c>
      <c r="F32" s="4" t="inlineStr">
        <is>
          <t xml:space="preserve"> </t>
        </is>
      </c>
      <c r="G32" s="4" t="inlineStr">
        <is>
          <t xml:space="preserve"> </t>
        </is>
      </c>
      <c r="H32" s="4" t="inlineStr">
        <is>
          <t xml:space="preserve"> </t>
        </is>
      </c>
    </row>
    <row r="33">
      <c r="A33" s="4" t="inlineStr">
        <is>
          <t>Maximum number of shares that may be granted under award (in shares) | shares</t>
        </is>
      </c>
      <c r="B33" s="4" t="inlineStr">
        <is>
          <t xml:space="preserve"> </t>
        </is>
      </c>
      <c r="C33" s="4" t="inlineStr">
        <is>
          <t xml:space="preserve"> </t>
        </is>
      </c>
      <c r="D33" s="4" t="inlineStr">
        <is>
          <t xml:space="preserve"> </t>
        </is>
      </c>
      <c r="E33" s="6" t="n">
        <v>56963788</v>
      </c>
      <c r="F33" s="4" t="inlineStr">
        <is>
          <t xml:space="preserve"> </t>
        </is>
      </c>
      <c r="G33" s="4" t="inlineStr">
        <is>
          <t xml:space="preserve"> </t>
        </is>
      </c>
      <c r="H33" s="4" t="inlineStr">
        <is>
          <t xml:space="preserve"> </t>
        </is>
      </c>
    </row>
    <row r="34">
      <c r="A34" s="4" t="inlineStr">
        <is>
          <t>Common Class A and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number of shares outstanding that may be issued in share-based compensation plan</t>
        </is>
      </c>
      <c r="B36" s="4" t="inlineStr">
        <is>
          <t xml:space="preserve"> </t>
        </is>
      </c>
      <c r="C36" s="4" t="inlineStr">
        <is>
          <t xml:space="preserve"> </t>
        </is>
      </c>
      <c r="D36" s="4" t="inlineStr">
        <is>
          <t xml:space="preserve"> </t>
        </is>
      </c>
      <c r="E36" s="10" t="n">
        <v>0.05</v>
      </c>
      <c r="F36" s="4" t="inlineStr">
        <is>
          <t xml:space="preserve"> </t>
        </is>
      </c>
      <c r="G36" s="4" t="inlineStr">
        <is>
          <t xml:space="preserve"> </t>
        </is>
      </c>
      <c r="H36" s="4" t="inlineStr">
        <is>
          <t xml:space="preserve"> </t>
        </is>
      </c>
    </row>
    <row r="37">
      <c r="A37" s="4" t="inlineStr">
        <is>
          <t>Employee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row>
    <row r="41">
      <c r="A41" s="4" t="inlineStr">
        <is>
          <t>Employee Stock | 2024 Employee Stock 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sts not yet recognized, period for recognition</t>
        </is>
      </c>
      <c r="B43" s="4" t="inlineStr">
        <is>
          <t xml:space="preserve"> </t>
        </is>
      </c>
      <c r="C43" s="4" t="inlineStr">
        <is>
          <t xml:space="preserve"> </t>
        </is>
      </c>
      <c r="D43" s="4" t="inlineStr">
        <is>
          <t xml:space="preserve"> </t>
        </is>
      </c>
      <c r="E43" s="4" t="inlineStr">
        <is>
          <t>2 months 12 days</t>
        </is>
      </c>
      <c r="F43" s="4" t="inlineStr">
        <is>
          <t xml:space="preserve"> </t>
        </is>
      </c>
      <c r="G43" s="4" t="inlineStr">
        <is>
          <t xml:space="preserve"> </t>
        </is>
      </c>
      <c r="H43" s="4" t="inlineStr">
        <is>
          <t xml:space="preserve"> </t>
        </is>
      </c>
    </row>
    <row r="44">
      <c r="A44" s="4" t="inlineStr">
        <is>
          <t>Total stock-based compensation expense | $</t>
        </is>
      </c>
      <c r="B44" s="4" t="inlineStr">
        <is>
          <t xml:space="preserve"> </t>
        </is>
      </c>
      <c r="C44" s="4" t="inlineStr">
        <is>
          <t xml:space="preserve"> </t>
        </is>
      </c>
      <c r="D44" s="4" t="inlineStr">
        <is>
          <t xml:space="preserve"> </t>
        </is>
      </c>
      <c r="E44" s="5" t="n">
        <v>700</v>
      </c>
      <c r="F44" s="4" t="inlineStr">
        <is>
          <t xml:space="preserve"> </t>
        </is>
      </c>
      <c r="G44" s="4" t="inlineStr">
        <is>
          <t xml:space="preserve"> </t>
        </is>
      </c>
      <c r="H44" s="4" t="inlineStr">
        <is>
          <t xml:space="preserve"> </t>
        </is>
      </c>
    </row>
    <row r="45">
      <c r="A45" s="4" t="inlineStr">
        <is>
          <t>Costs not yet recognized, award other than options | $</t>
        </is>
      </c>
      <c r="B45" s="4" t="inlineStr">
        <is>
          <t xml:space="preserve"> </t>
        </is>
      </c>
      <c r="C45" s="4" t="inlineStr">
        <is>
          <t xml:space="preserve"> </t>
        </is>
      </c>
      <c r="D45" s="4" t="inlineStr">
        <is>
          <t xml:space="preserve"> </t>
        </is>
      </c>
      <c r="E45" s="5" t="n">
        <v>200</v>
      </c>
      <c r="F45" s="4" t="inlineStr">
        <is>
          <t xml:space="preserve"> </t>
        </is>
      </c>
      <c r="G45" s="4" t="inlineStr">
        <is>
          <t xml:space="preserve"> </t>
        </is>
      </c>
      <c r="H45" s="4" t="inlineStr">
        <is>
          <t xml:space="preserve"> </t>
        </is>
      </c>
    </row>
    <row r="46">
      <c r="A46" s="4" t="inlineStr">
        <is>
          <t>Contribution maximum</t>
        </is>
      </c>
      <c r="B46" s="4" t="inlineStr">
        <is>
          <t xml:space="preserve"> </t>
        </is>
      </c>
      <c r="C46" s="4" t="inlineStr">
        <is>
          <t xml:space="preserve"> </t>
        </is>
      </c>
      <c r="D46" s="10" t="n">
        <v>0.1</v>
      </c>
      <c r="E46" s="4" t="inlineStr">
        <is>
          <t xml:space="preserve"> </t>
        </is>
      </c>
      <c r="F46" s="4" t="inlineStr">
        <is>
          <t xml:space="preserve"> </t>
        </is>
      </c>
      <c r="G46" s="4" t="inlineStr">
        <is>
          <t xml:space="preserve"> </t>
        </is>
      </c>
      <c r="H46" s="4" t="inlineStr">
        <is>
          <t xml:space="preserve"> </t>
        </is>
      </c>
    </row>
    <row r="47">
      <c r="A47" s="4" t="inlineStr">
        <is>
          <t>Purchase price percentage of lower fair market value of common stock</t>
        </is>
      </c>
      <c r="B47" s="4" t="inlineStr">
        <is>
          <t xml:space="preserve"> </t>
        </is>
      </c>
      <c r="C47" s="4" t="inlineStr">
        <is>
          <t xml:space="preserve"> </t>
        </is>
      </c>
      <c r="D47" s="10" t="n">
        <v>0.85</v>
      </c>
      <c r="E47" s="4" t="inlineStr">
        <is>
          <t xml:space="preserve"> </t>
        </is>
      </c>
      <c r="F47" s="4" t="inlineStr">
        <is>
          <t xml:space="preserve"> </t>
        </is>
      </c>
      <c r="G47" s="4" t="inlineStr">
        <is>
          <t xml:space="preserve"> </t>
        </is>
      </c>
      <c r="H47" s="4" t="inlineStr">
        <is>
          <t xml:space="preserve"> </t>
        </is>
      </c>
    </row>
    <row r="48">
      <c r="A48" s="4" t="inlineStr">
        <is>
          <t>Offering period</t>
        </is>
      </c>
      <c r="B48" s="4" t="inlineStr">
        <is>
          <t xml:space="preserve"> </t>
        </is>
      </c>
      <c r="C48" s="4" t="inlineStr">
        <is>
          <t xml:space="preserve"> </t>
        </is>
      </c>
      <c r="D48" s="4" t="inlineStr">
        <is>
          <t>6 months</t>
        </is>
      </c>
      <c r="E48" s="4" t="inlineStr">
        <is>
          <t xml:space="preserve"> </t>
        </is>
      </c>
      <c r="F48" s="4" t="inlineStr">
        <is>
          <t xml:space="preserve"> </t>
        </is>
      </c>
      <c r="G48" s="4" t="inlineStr">
        <is>
          <t xml:space="preserve"> </t>
        </is>
      </c>
      <c r="H48" s="4" t="inlineStr">
        <is>
          <t xml:space="preserve"> </t>
        </is>
      </c>
    </row>
    <row r="49">
      <c r="A49" s="4" t="inlineStr">
        <is>
          <t>Employee Stock | 10% Stockhold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 expiration period</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row>
    <row r="52">
      <c r="A52" s="4" t="inlineStr">
        <is>
          <t>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sts not yet recognized, options | $</t>
        </is>
      </c>
      <c r="B54" s="4" t="inlineStr">
        <is>
          <t xml:space="preserve"> </t>
        </is>
      </c>
      <c r="C54" s="4" t="inlineStr">
        <is>
          <t xml:space="preserve"> </t>
        </is>
      </c>
      <c r="D54" s="4" t="inlineStr">
        <is>
          <t xml:space="preserve"> </t>
        </is>
      </c>
      <c r="E54" s="5" t="n">
        <v>4600</v>
      </c>
      <c r="F54" s="4" t="inlineStr">
        <is>
          <t xml:space="preserve"> </t>
        </is>
      </c>
      <c r="G54" s="4" t="inlineStr">
        <is>
          <t xml:space="preserve"> </t>
        </is>
      </c>
      <c r="H54" s="4" t="inlineStr">
        <is>
          <t xml:space="preserve"> </t>
        </is>
      </c>
    </row>
    <row r="55">
      <c r="A55" s="4" t="inlineStr">
        <is>
          <t>Costs not yet recognized, period for recognition</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c r="H55" s="4" t="inlineStr">
        <is>
          <t xml:space="preserve"> </t>
        </is>
      </c>
    </row>
    <row r="56">
      <c r="A56" s="4" t="inlineStr">
        <is>
          <t>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4 years</t>
        </is>
      </c>
      <c r="F58" s="4" t="inlineStr">
        <is>
          <t xml:space="preserve"> </t>
        </is>
      </c>
      <c r="G58" s="4" t="inlineStr">
        <is>
          <t xml:space="preserve"> </t>
        </is>
      </c>
      <c r="H58" s="4" t="inlineStr">
        <is>
          <t xml:space="preserve"> </t>
        </is>
      </c>
    </row>
    <row r="59">
      <c r="A59" s="4" t="inlineStr">
        <is>
          <t>Costs not yet recognized, period for recognition</t>
        </is>
      </c>
      <c r="B59" s="4" t="inlineStr">
        <is>
          <t xml:space="preserve"> </t>
        </is>
      </c>
      <c r="C59" s="4" t="inlineStr">
        <is>
          <t xml:space="preserve"> </t>
        </is>
      </c>
      <c r="D59" s="4" t="inlineStr">
        <is>
          <t xml:space="preserve"> </t>
        </is>
      </c>
      <c r="E59" s="4" t="inlineStr">
        <is>
          <t>2 years 7 months 6 days</t>
        </is>
      </c>
      <c r="F59" s="4" t="inlineStr">
        <is>
          <t xml:space="preserve"> </t>
        </is>
      </c>
      <c r="G59" s="4" t="inlineStr">
        <is>
          <t xml:space="preserve"> </t>
        </is>
      </c>
      <c r="H59" s="4" t="inlineStr">
        <is>
          <t xml:space="preserve"> </t>
        </is>
      </c>
    </row>
    <row r="60">
      <c r="A60" s="4" t="inlineStr">
        <is>
          <t>Total stock-based compensation expense | $</t>
        </is>
      </c>
      <c r="B60" s="4" t="inlineStr">
        <is>
          <t xml:space="preserve"> </t>
        </is>
      </c>
      <c r="C60" s="4" t="inlineStr">
        <is>
          <t xml:space="preserve"> </t>
        </is>
      </c>
      <c r="D60" s="4" t="inlineStr">
        <is>
          <t xml:space="preserve"> </t>
        </is>
      </c>
      <c r="E60" s="5" t="n">
        <v>40800</v>
      </c>
      <c r="F60" s="5" t="n">
        <v>39200</v>
      </c>
      <c r="G60" s="5" t="n">
        <v>33700</v>
      </c>
      <c r="H60" s="4" t="inlineStr">
        <is>
          <t xml:space="preserve"> </t>
        </is>
      </c>
    </row>
    <row r="61">
      <c r="A61" s="4" t="inlineStr">
        <is>
          <t>Costs not yet recognized, award other than options | $</t>
        </is>
      </c>
      <c r="B61" s="4" t="inlineStr">
        <is>
          <t xml:space="preserve"> </t>
        </is>
      </c>
      <c r="C61" s="4" t="inlineStr">
        <is>
          <t xml:space="preserve"> </t>
        </is>
      </c>
      <c r="D61" s="4" t="inlineStr">
        <is>
          <t xml:space="preserve"> </t>
        </is>
      </c>
      <c r="E61" s="5" t="n">
        <v>88400</v>
      </c>
      <c r="F61" s="4" t="inlineStr">
        <is>
          <t xml:space="preserve"> </t>
        </is>
      </c>
      <c r="G61" s="4" t="inlineStr">
        <is>
          <t xml:space="preserve"> </t>
        </is>
      </c>
      <c r="H61" s="4" t="inlineStr">
        <is>
          <t xml:space="preserve"> </t>
        </is>
      </c>
    </row>
    <row r="62">
      <c r="A62" s="4" t="inlineStr">
        <is>
          <t>Granted (in shares) | shares</t>
        </is>
      </c>
      <c r="B62" s="4" t="inlineStr">
        <is>
          <t xml:space="preserve"> </t>
        </is>
      </c>
      <c r="C62" s="4" t="inlineStr">
        <is>
          <t xml:space="preserve"> </t>
        </is>
      </c>
      <c r="D62" s="4" t="inlineStr">
        <is>
          <t xml:space="preserve"> </t>
        </is>
      </c>
      <c r="E62" s="6" t="n">
        <v>27021313</v>
      </c>
      <c r="F62" s="6" t="n">
        <v>22941871</v>
      </c>
      <c r="G62" s="6" t="n">
        <v>16242372</v>
      </c>
      <c r="H62" s="4" t="inlineStr">
        <is>
          <t xml:space="preserve"> </t>
        </is>
      </c>
    </row>
    <row r="63">
      <c r="A63" s="4" t="inlineStr">
        <is>
          <t>Forfeited (in shares) | shares</t>
        </is>
      </c>
      <c r="B63" s="4" t="inlineStr">
        <is>
          <t xml:space="preserve"> </t>
        </is>
      </c>
      <c r="C63" s="4" t="inlineStr">
        <is>
          <t xml:space="preserve"> </t>
        </is>
      </c>
      <c r="D63" s="4" t="inlineStr">
        <is>
          <t xml:space="preserve"> </t>
        </is>
      </c>
      <c r="E63" s="6" t="n">
        <v>-8289041</v>
      </c>
      <c r="F63" s="6" t="n">
        <v>-4957371</v>
      </c>
      <c r="G63" s="6" t="n">
        <v>-1442125</v>
      </c>
      <c r="H63" s="4" t="inlineStr">
        <is>
          <t xml:space="preserve"> </t>
        </is>
      </c>
    </row>
    <row r="64">
      <c r="A64" s="4" t="inlineStr">
        <is>
          <t>Awards vested (in shares) | shares</t>
        </is>
      </c>
      <c r="B64" s="4" t="inlineStr">
        <is>
          <t xml:space="preserve"> </t>
        </is>
      </c>
      <c r="C64" s="4" t="inlineStr">
        <is>
          <t xml:space="preserve"> </t>
        </is>
      </c>
      <c r="D64" s="4" t="inlineStr">
        <is>
          <t xml:space="preserve"> </t>
        </is>
      </c>
      <c r="E64" s="6" t="n">
        <v>12841811</v>
      </c>
      <c r="F64" s="6" t="n">
        <v>8238335</v>
      </c>
      <c r="G64" s="6" t="n">
        <v>3267382</v>
      </c>
      <c r="H64" s="4" t="inlineStr">
        <is>
          <t xml:space="preserve"> </t>
        </is>
      </c>
    </row>
    <row r="65">
      <c r="A65" s="4" t="inlineStr">
        <is>
          <t>Performance Vesting Restricted Stock Units (P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sts not yet recognized, period for recognition</t>
        </is>
      </c>
      <c r="B67" s="4" t="inlineStr">
        <is>
          <t xml:space="preserve"> </t>
        </is>
      </c>
      <c r="C67" s="4" t="inlineStr">
        <is>
          <t xml:space="preserve"> </t>
        </is>
      </c>
      <c r="D67" s="4" t="inlineStr">
        <is>
          <t xml:space="preserve"> </t>
        </is>
      </c>
      <c r="E67" s="4" t="inlineStr">
        <is>
          <t>2 months 12 days</t>
        </is>
      </c>
      <c r="F67" s="4" t="inlineStr">
        <is>
          <t xml:space="preserve"> </t>
        </is>
      </c>
      <c r="G67" s="4" t="inlineStr">
        <is>
          <t xml:space="preserve"> </t>
        </is>
      </c>
      <c r="H67" s="4" t="inlineStr">
        <is>
          <t xml:space="preserve"> </t>
        </is>
      </c>
    </row>
    <row r="68">
      <c r="A68" s="4" t="inlineStr">
        <is>
          <t>Total stock-based compensation expense | $</t>
        </is>
      </c>
      <c r="B68" s="4" t="inlineStr">
        <is>
          <t xml:space="preserve"> </t>
        </is>
      </c>
      <c r="C68" s="4" t="inlineStr">
        <is>
          <t xml:space="preserve"> </t>
        </is>
      </c>
      <c r="D68" s="4" t="inlineStr">
        <is>
          <t xml:space="preserve"> </t>
        </is>
      </c>
      <c r="E68" s="5" t="n">
        <v>1000</v>
      </c>
      <c r="F68" s="5" t="n">
        <v>900</v>
      </c>
      <c r="G68" s="4" t="inlineStr">
        <is>
          <t xml:space="preserve"> </t>
        </is>
      </c>
      <c r="H68" s="4" t="inlineStr">
        <is>
          <t xml:space="preserve"> </t>
        </is>
      </c>
    </row>
    <row r="69">
      <c r="A69" s="4" t="inlineStr">
        <is>
          <t>Costs not yet recognized, award other than options | $</t>
        </is>
      </c>
      <c r="B69" s="4" t="inlineStr">
        <is>
          <t xml:space="preserve"> </t>
        </is>
      </c>
      <c r="C69" s="4" t="inlineStr">
        <is>
          <t xml:space="preserve"> </t>
        </is>
      </c>
      <c r="D69" s="4" t="inlineStr">
        <is>
          <t xml:space="preserve"> </t>
        </is>
      </c>
      <c r="E69" s="5" t="n">
        <v>100</v>
      </c>
      <c r="F69" s="4" t="inlineStr">
        <is>
          <t xml:space="preserve"> </t>
        </is>
      </c>
      <c r="G69" s="4" t="inlineStr">
        <is>
          <t xml:space="preserve"> </t>
        </is>
      </c>
      <c r="H69" s="4" t="inlineStr">
        <is>
          <t xml:space="preserve"> </t>
        </is>
      </c>
    </row>
    <row r="70">
      <c r="A70" s="4" t="inlineStr">
        <is>
          <t>Granted (in shares) | shares</t>
        </is>
      </c>
      <c r="B70" s="4" t="inlineStr">
        <is>
          <t xml:space="preserve"> </t>
        </is>
      </c>
      <c r="C70" s="4" t="inlineStr">
        <is>
          <t xml:space="preserve"> </t>
        </is>
      </c>
      <c r="D70" s="4" t="inlineStr">
        <is>
          <t xml:space="preserve"> </t>
        </is>
      </c>
      <c r="E70" s="6" t="n">
        <v>348222</v>
      </c>
      <c r="F70" s="4" t="inlineStr">
        <is>
          <t xml:space="preserve"> </t>
        </is>
      </c>
      <c r="G70" s="4" t="inlineStr">
        <is>
          <t xml:space="preserve"> </t>
        </is>
      </c>
      <c r="H70" s="4" t="inlineStr">
        <is>
          <t xml:space="preserve"> </t>
        </is>
      </c>
    </row>
    <row r="71">
      <c r="A71" s="4" t="inlineStr">
        <is>
          <t>Performance Vesting Restricted Stock Units (PSU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 of vesting rights</t>
        </is>
      </c>
      <c r="B73" s="4" t="inlineStr">
        <is>
          <t xml:space="preserve"> </t>
        </is>
      </c>
      <c r="C73" s="4" t="inlineStr">
        <is>
          <t xml:space="preserve"> </t>
        </is>
      </c>
      <c r="D73" s="4" t="inlineStr">
        <is>
          <t xml:space="preserve"> </t>
        </is>
      </c>
      <c r="E73" s="10" t="n">
        <v>0</v>
      </c>
      <c r="F73" s="4" t="inlineStr">
        <is>
          <t xml:space="preserve"> </t>
        </is>
      </c>
      <c r="G73" s="4" t="inlineStr">
        <is>
          <t xml:space="preserve"> </t>
        </is>
      </c>
      <c r="H73" s="4" t="inlineStr">
        <is>
          <t xml:space="preserve"> </t>
        </is>
      </c>
    </row>
    <row r="74">
      <c r="A74" s="4" t="inlineStr">
        <is>
          <t>Performance Vesting Restricted Stock Units (PSU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vesting rights</t>
        </is>
      </c>
      <c r="B76" s="4" t="inlineStr">
        <is>
          <t xml:space="preserve"> </t>
        </is>
      </c>
      <c r="C76" s="4" t="inlineStr">
        <is>
          <t xml:space="preserve"> </t>
        </is>
      </c>
      <c r="D76" s="4" t="inlineStr">
        <is>
          <t xml:space="preserve"> </t>
        </is>
      </c>
      <c r="E76" s="10" t="n">
        <v>1.25</v>
      </c>
      <c r="F76" s="4" t="inlineStr">
        <is>
          <t xml:space="preserve"> </t>
        </is>
      </c>
      <c r="G76" s="4" t="inlineStr">
        <is>
          <t xml:space="preserve"> </t>
        </is>
      </c>
      <c r="H76" s="4" t="inlineStr">
        <is>
          <t xml:space="preserve"> </t>
        </is>
      </c>
    </row>
    <row r="77">
      <c r="A77" s="4" t="inlineStr">
        <is>
          <t>Earn-out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stock-based compensation expense | $</t>
        </is>
      </c>
      <c r="B79" s="4" t="inlineStr">
        <is>
          <t xml:space="preserve"> </t>
        </is>
      </c>
      <c r="C79" s="4" t="inlineStr">
        <is>
          <t xml:space="preserve"> </t>
        </is>
      </c>
      <c r="D79" s="4" t="inlineStr">
        <is>
          <t xml:space="preserve"> </t>
        </is>
      </c>
      <c r="E79" s="4" t="inlineStr">
        <is>
          <t xml:space="preserve"> </t>
        </is>
      </c>
      <c r="F79" s="5" t="n">
        <v>4200</v>
      </c>
      <c r="G79" s="5" t="n">
        <v>24500</v>
      </c>
      <c r="H79" s="4" t="inlineStr">
        <is>
          <t xml:space="preserve"> </t>
        </is>
      </c>
    </row>
    <row r="80">
      <c r="A80" s="4" t="inlineStr">
        <is>
          <t>Fair value of awards | $</t>
        </is>
      </c>
      <c r="B80" s="4" t="inlineStr">
        <is>
          <t xml:space="preserve"> </t>
        </is>
      </c>
      <c r="C80" s="4" t="inlineStr">
        <is>
          <t xml:space="preserve"> </t>
        </is>
      </c>
      <c r="D80" s="4" t="inlineStr">
        <is>
          <t xml:space="preserve"> </t>
        </is>
      </c>
      <c r="E80" s="5" t="n">
        <v>45300</v>
      </c>
      <c r="F80" s="4" t="inlineStr">
        <is>
          <t xml:space="preserve"> </t>
        </is>
      </c>
      <c r="G80" s="4" t="inlineStr">
        <is>
          <t xml:space="preserve"> </t>
        </is>
      </c>
      <c r="H80" s="4" t="inlineStr">
        <is>
          <t xml:space="preserve"> </t>
        </is>
      </c>
    </row>
    <row r="81">
      <c r="A81" s="4" t="inlineStr">
        <is>
          <t>Forfeited (in shares) | shares</t>
        </is>
      </c>
      <c r="B81" s="4" t="inlineStr">
        <is>
          <t xml:space="preserve"> </t>
        </is>
      </c>
      <c r="C81" s="4" t="inlineStr">
        <is>
          <t xml:space="preserve"> </t>
        </is>
      </c>
      <c r="D81" s="4" t="inlineStr">
        <is>
          <t xml:space="preserve"> </t>
        </is>
      </c>
      <c r="E81" s="6" t="n">
        <v>-686257</v>
      </c>
      <c r="F81" s="6" t="n">
        <v>-704407</v>
      </c>
      <c r="G81" s="6" t="n">
        <v>-1228138</v>
      </c>
      <c r="H81" s="4" t="inlineStr">
        <is>
          <t xml:space="preserve"> </t>
        </is>
      </c>
    </row>
    <row r="82">
      <c r="A82" s="4" t="inlineStr">
        <is>
          <t>Awards vested (in shares) | shares</t>
        </is>
      </c>
      <c r="B82" s="4" t="inlineStr">
        <is>
          <t xml:space="preserve"> </t>
        </is>
      </c>
      <c r="C82" s="4" t="inlineStr">
        <is>
          <t xml:space="preserve"> </t>
        </is>
      </c>
      <c r="D82" s="4" t="inlineStr">
        <is>
          <t xml:space="preserve"> </t>
        </is>
      </c>
      <c r="E82" s="6" t="n">
        <v>0</v>
      </c>
      <c r="F82" s="6" t="n">
        <v>0</v>
      </c>
      <c r="G82" s="6" t="n">
        <v>0</v>
      </c>
      <c r="H82" s="4" t="inlineStr">
        <is>
          <t xml:space="preserve"> </t>
        </is>
      </c>
    </row>
    <row r="83">
      <c r="A83" s="4" t="inlineStr">
        <is>
          <t>Awards outstanding (in shares) | shares</t>
        </is>
      </c>
      <c r="B83" s="4" t="inlineStr">
        <is>
          <t xml:space="preserve"> </t>
        </is>
      </c>
      <c r="C83" s="4" t="inlineStr">
        <is>
          <t xml:space="preserve"> </t>
        </is>
      </c>
      <c r="D83" s="4" t="inlineStr">
        <is>
          <t xml:space="preserve"> </t>
        </is>
      </c>
      <c r="E83" s="6" t="n">
        <v>2922188</v>
      </c>
      <c r="F83" s="6" t="n">
        <v>3608445</v>
      </c>
      <c r="G83" s="4" t="inlineStr">
        <is>
          <t xml:space="preserve"> </t>
        </is>
      </c>
      <c r="H83" s="4" t="inlineStr">
        <is>
          <t xml:space="preserve"> </t>
        </is>
      </c>
    </row>
    <row r="84">
      <c r="A84" s="4" t="inlineStr">
        <is>
          <t>Share-based Payment Arrangement | Common Class A | VanderSa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usiness combination, equity interests issued and issuable (in shares) | shares</t>
        </is>
      </c>
      <c r="B86" s="6" t="n">
        <v>54339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sheetData>
  <mergeCells count="2">
    <mergeCell ref="E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t>
        </is>
      </c>
      <c r="B4" s="5" t="n">
        <v>50824</v>
      </c>
      <c r="C4" s="5" t="n">
        <v>59476</v>
      </c>
      <c r="D4" s="5" t="n">
        <v>76873</v>
      </c>
    </row>
    <row r="5">
      <c r="A5" s="4" t="inlineStr">
        <is>
          <t>Capitalized to internal-use software development costs and property and equipment</t>
        </is>
      </c>
      <c r="B5" s="6" t="n">
        <v>-2339</v>
      </c>
      <c r="C5" s="6" t="n">
        <v>-2344</v>
      </c>
      <c r="D5" s="6" t="n">
        <v>-1329</v>
      </c>
    </row>
    <row r="6">
      <c r="A6" s="4" t="inlineStr">
        <is>
          <t>Total stock-based compensation expense</t>
        </is>
      </c>
      <c r="B6" s="6" t="n">
        <v>48485</v>
      </c>
      <c r="C6" s="6" t="n">
        <v>57132</v>
      </c>
      <c r="D6" s="6" t="n">
        <v>75544</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t>
        </is>
      </c>
      <c r="B9" s="6" t="n">
        <v>4028</v>
      </c>
      <c r="C9" s="6" t="n">
        <v>3909</v>
      </c>
      <c r="D9" s="6" t="n">
        <v>5119</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t>
        </is>
      </c>
      <c r="B12" s="6" t="n">
        <v>18403</v>
      </c>
      <c r="C12" s="6" t="n">
        <v>25889</v>
      </c>
      <c r="D12" s="6" t="n">
        <v>33354</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xpense</t>
        </is>
      </c>
      <c r="B15" s="6" t="n">
        <v>8736</v>
      </c>
      <c r="C15" s="6" t="n">
        <v>10220</v>
      </c>
      <c r="D15" s="6" t="n">
        <v>13729</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expense</t>
        </is>
      </c>
      <c r="B18" s="5" t="n">
        <v>19657</v>
      </c>
      <c r="C18" s="5" t="n">
        <v>19458</v>
      </c>
      <c r="D18" s="5" t="n">
        <v>24671</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Stock Option Activity (Details) - USD ($) $ / shares in Units,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26956953</v>
      </c>
      <c r="C4" s="6" t="n">
        <v>33721774</v>
      </c>
      <c r="D4" s="6" t="n">
        <v>41907551</v>
      </c>
      <c r="E4" s="4" t="inlineStr">
        <is>
          <t xml:space="preserve"> </t>
        </is>
      </c>
    </row>
    <row r="5">
      <c r="A5" s="4" t="inlineStr">
        <is>
          <t>Exercised (in shares)</t>
        </is>
      </c>
      <c r="B5" s="6" t="n">
        <v>-1956382</v>
      </c>
      <c r="C5" s="6" t="n">
        <v>-3133394</v>
      </c>
      <c r="D5" s="6" t="n">
        <v>-6449365</v>
      </c>
      <c r="E5" s="4" t="inlineStr">
        <is>
          <t xml:space="preserve"> </t>
        </is>
      </c>
    </row>
    <row r="6">
      <c r="A6" s="4" t="inlineStr">
        <is>
          <t>Forfeited (in shares)</t>
        </is>
      </c>
      <c r="B6" s="6" t="n">
        <v>-1845481</v>
      </c>
      <c r="C6" s="6" t="n">
        <v>-3631427</v>
      </c>
      <c r="D6" s="6" t="n">
        <v>-1736412</v>
      </c>
      <c r="E6" s="4" t="inlineStr">
        <is>
          <t xml:space="preserve"> </t>
        </is>
      </c>
    </row>
    <row r="7">
      <c r="A7" s="4" t="inlineStr">
        <is>
          <t>Outstanding, ending balance (in shares)</t>
        </is>
      </c>
      <c r="B7" s="6" t="n">
        <v>23155090</v>
      </c>
      <c r="C7" s="6" t="n">
        <v>26956953</v>
      </c>
      <c r="D7" s="6" t="n">
        <v>33721774</v>
      </c>
      <c r="E7" s="6" t="n">
        <v>41907551</v>
      </c>
    </row>
    <row r="8">
      <c r="A8" s="4" t="inlineStr">
        <is>
          <t>Vested and exercisable (in shares)</t>
        </is>
      </c>
      <c r="B8" s="6" t="n">
        <v>22097944</v>
      </c>
      <c r="C8" s="4" t="inlineStr">
        <is>
          <t xml:space="preserve"> </t>
        </is>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beginning balance (in USD per share)</t>
        </is>
      </c>
      <c r="B10" s="8" t="n">
        <v>5.34</v>
      </c>
      <c r="C10" s="8" t="n">
        <v>5.08</v>
      </c>
      <c r="D10" s="8" t="n">
        <v>4.63</v>
      </c>
      <c r="E10" s="4" t="inlineStr">
        <is>
          <t xml:space="preserve"> </t>
        </is>
      </c>
    </row>
    <row r="11">
      <c r="A11" s="4" t="inlineStr">
        <is>
          <t>Exercised (in USD per share)</t>
        </is>
      </c>
      <c r="B11" s="12" t="n">
        <v>2.95</v>
      </c>
      <c r="C11" s="12" t="n">
        <v>2.36</v>
      </c>
      <c r="D11" s="12" t="n">
        <v>2.28</v>
      </c>
      <c r="E11" s="4" t="inlineStr">
        <is>
          <t xml:space="preserve"> </t>
        </is>
      </c>
    </row>
    <row r="12">
      <c r="A12" s="4" t="inlineStr">
        <is>
          <t>Forfeited (in USD per share)</t>
        </is>
      </c>
      <c r="B12" s="12" t="n">
        <v>5.99</v>
      </c>
      <c r="C12" s="12" t="n">
        <v>5.48</v>
      </c>
      <c r="D12" s="12" t="n">
        <v>4.75</v>
      </c>
      <c r="E12" s="4" t="inlineStr">
        <is>
          <t xml:space="preserve"> </t>
        </is>
      </c>
    </row>
    <row r="13">
      <c r="A13" s="4" t="inlineStr">
        <is>
          <t>Outstanding, beginning balance (in USD per share)</t>
        </is>
      </c>
      <c r="B13" s="12" t="n">
        <v>5.49</v>
      </c>
      <c r="C13" s="8" t="n">
        <v>5.34</v>
      </c>
      <c r="D13" s="8" t="n">
        <v>5.08</v>
      </c>
      <c r="E13" s="8" t="n">
        <v>4.63</v>
      </c>
    </row>
    <row r="14">
      <c r="A14" s="4" t="inlineStr">
        <is>
          <t>Vested and exercisable (in USD per share)</t>
        </is>
      </c>
      <c r="B14" s="8" t="n">
        <v>5.29</v>
      </c>
      <c r="C14" s="4" t="inlineStr">
        <is>
          <t xml:space="preserve"> </t>
        </is>
      </c>
      <c r="D14" s="4" t="inlineStr">
        <is>
          <t xml:space="preserve"> </t>
        </is>
      </c>
      <c r="E14" s="4" t="inlineStr">
        <is>
          <t xml:space="preserve"> </t>
        </is>
      </c>
    </row>
    <row r="15">
      <c r="A15" s="4" t="inlineStr">
        <is>
          <t>Weighted average remaining term (years)</t>
        </is>
      </c>
      <c r="B15" s="4" t="inlineStr">
        <is>
          <t>4 years 10 months 24 days</t>
        </is>
      </c>
      <c r="C15" s="4" t="inlineStr">
        <is>
          <t>5 years 8 months 12 days</t>
        </is>
      </c>
      <c r="D15" s="4" t="inlineStr">
        <is>
          <t>6 years 3 months 18 days</t>
        </is>
      </c>
      <c r="E15" s="4" t="inlineStr">
        <is>
          <t>6 years 8 months 12 days</t>
        </is>
      </c>
    </row>
    <row r="16">
      <c r="A16" s="4" t="inlineStr">
        <is>
          <t>Vested and exercisable, weighted average remaining term</t>
        </is>
      </c>
      <c r="B16" s="4" t="inlineStr">
        <is>
          <t>4 years 9 months 18 days</t>
        </is>
      </c>
      <c r="C16" s="4" t="inlineStr">
        <is>
          <t xml:space="preserve"> </t>
        </is>
      </c>
      <c r="D16" s="4" t="inlineStr">
        <is>
          <t xml:space="preserve"> </t>
        </is>
      </c>
      <c r="E16" s="4" t="inlineStr">
        <is>
          <t xml:space="preserve"> </t>
        </is>
      </c>
    </row>
    <row r="17">
      <c r="A17" s="4" t="inlineStr">
        <is>
          <t>Outstanding, aggregate intrinsic value</t>
        </is>
      </c>
      <c r="B17" s="5" t="n">
        <v>37916</v>
      </c>
      <c r="C17" s="4" t="inlineStr">
        <is>
          <t xml:space="preserve"> </t>
        </is>
      </c>
      <c r="D17" s="4" t="inlineStr">
        <is>
          <t xml:space="preserve"> </t>
        </is>
      </c>
      <c r="E17" s="4" t="inlineStr">
        <is>
          <t xml:space="preserve"> </t>
        </is>
      </c>
    </row>
    <row r="18">
      <c r="A18" s="4" t="inlineStr">
        <is>
          <t>Vested and exercisable, aggregate intrinsic value</t>
        </is>
      </c>
      <c r="B18" s="5" t="n">
        <v>37902</v>
      </c>
      <c r="C18" s="4" t="inlineStr">
        <is>
          <t xml:space="preserve"> </t>
        </is>
      </c>
      <c r="D18" s="4" t="inlineStr">
        <is>
          <t xml:space="preserve"> </t>
        </is>
      </c>
      <c r="E18"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Options by Exercise Price (Details)</t>
        </is>
      </c>
      <c r="B1" s="2" t="inlineStr">
        <is>
          <t>12 Months Ended</t>
        </is>
      </c>
    </row>
    <row r="2">
      <c r="B2" s="2" t="inlineStr">
        <is>
          <t>Jan. 31, 2025 $ / shares shares</t>
        </is>
      </c>
    </row>
    <row r="3">
      <c r="A3" s="3" t="inlineStr">
        <is>
          <t>Share-based Payment Arrangement, Option, Exercise Price Range [Line Items]</t>
        </is>
      </c>
      <c r="B3" s="4" t="inlineStr">
        <is>
          <t xml:space="preserve"> </t>
        </is>
      </c>
    </row>
    <row r="4">
      <c r="A4" s="4" t="inlineStr">
        <is>
          <t>Options outstanding (in shares)</t>
        </is>
      </c>
      <c r="B4" s="6" t="n">
        <v>23155090</v>
      </c>
    </row>
    <row r="5">
      <c r="A5" s="4" t="inlineStr">
        <is>
          <t>Options exercisable (in shares)</t>
        </is>
      </c>
      <c r="B5" s="6" t="n">
        <v>22097944</v>
      </c>
    </row>
    <row r="6">
      <c r="A6" s="4" t="inlineStr">
        <is>
          <t>$1.81</t>
        </is>
      </c>
      <c r="B6" s="4" t="inlineStr">
        <is>
          <t xml:space="preserve"> </t>
        </is>
      </c>
    </row>
    <row r="7">
      <c r="A7" s="3" t="inlineStr">
        <is>
          <t>Share-based Payment Arrangement, Option, Exercise Price Range [Line Items]</t>
        </is>
      </c>
      <c r="B7" s="4" t="inlineStr">
        <is>
          <t xml:space="preserve"> </t>
        </is>
      </c>
    </row>
    <row r="8">
      <c r="A8" s="4" t="inlineStr">
        <is>
          <t>Exercise price (in USD per share) | $ / shares</t>
        </is>
      </c>
      <c r="B8" s="8" t="n">
        <v>1.81</v>
      </c>
    </row>
    <row r="9">
      <c r="A9" s="4" t="inlineStr">
        <is>
          <t>Options outstanding (in shares)</t>
        </is>
      </c>
      <c r="B9" s="6" t="n">
        <v>418680</v>
      </c>
    </row>
    <row r="10">
      <c r="A10" s="4" t="inlineStr">
        <is>
          <t>Options outstanding, weighted average remaining contractual term</t>
        </is>
      </c>
      <c r="B10" s="4" t="inlineStr">
        <is>
          <t>2 months 12 days</t>
        </is>
      </c>
    </row>
    <row r="11">
      <c r="A11" s="4" t="inlineStr">
        <is>
          <t>Options exercisable (in shares)</t>
        </is>
      </c>
      <c r="B11" s="6" t="n">
        <v>418680</v>
      </c>
    </row>
    <row r="12">
      <c r="A12" s="4" t="inlineStr">
        <is>
          <t>Options exercisable, weighted average remaining contractual term</t>
        </is>
      </c>
      <c r="B12" s="4" t="inlineStr">
        <is>
          <t>2 months 12 days</t>
        </is>
      </c>
    </row>
    <row r="13">
      <c r="A13" s="4" t="inlineStr">
        <is>
          <t>$2.03</t>
        </is>
      </c>
      <c r="B13" s="4" t="inlineStr">
        <is>
          <t xml:space="preserve"> </t>
        </is>
      </c>
    </row>
    <row r="14">
      <c r="A14" s="3" t="inlineStr">
        <is>
          <t>Share-based Payment Arrangement, Option, Exercise Price Range [Line Items]</t>
        </is>
      </c>
      <c r="B14" s="4" t="inlineStr">
        <is>
          <t xml:space="preserve"> </t>
        </is>
      </c>
    </row>
    <row r="15">
      <c r="A15" s="4" t="inlineStr">
        <is>
          <t>Exercise price (in USD per share) | $ / shares</t>
        </is>
      </c>
      <c r="B15" s="8" t="n">
        <v>2.03</v>
      </c>
    </row>
    <row r="16">
      <c r="A16" s="4" t="inlineStr">
        <is>
          <t>Options outstanding (in shares)</t>
        </is>
      </c>
      <c r="B16" s="6" t="n">
        <v>547350</v>
      </c>
    </row>
    <row r="17">
      <c r="A17" s="4" t="inlineStr">
        <is>
          <t>Options outstanding, weighted average remaining contractual term</t>
        </is>
      </c>
      <c r="B17" s="4" t="inlineStr">
        <is>
          <t>8 months 12 days</t>
        </is>
      </c>
    </row>
    <row r="18">
      <c r="A18" s="4" t="inlineStr">
        <is>
          <t>Options exercisable (in shares)</t>
        </is>
      </c>
      <c r="B18" s="6" t="n">
        <v>547350</v>
      </c>
    </row>
    <row r="19">
      <c r="A19" s="4" t="inlineStr">
        <is>
          <t>Options exercisable, weighted average remaining contractual term</t>
        </is>
      </c>
      <c r="B19" s="4" t="inlineStr">
        <is>
          <t>8 months 12 days</t>
        </is>
      </c>
    </row>
    <row r="20">
      <c r="A20" s="4" t="inlineStr">
        <is>
          <t>$2.33</t>
        </is>
      </c>
      <c r="B20" s="4" t="inlineStr">
        <is>
          <t xml:space="preserve"> </t>
        </is>
      </c>
    </row>
    <row r="21">
      <c r="A21" s="3" t="inlineStr">
        <is>
          <t>Share-based Payment Arrangement, Option, Exercise Price Range [Line Items]</t>
        </is>
      </c>
      <c r="B21" s="4" t="inlineStr">
        <is>
          <t xml:space="preserve"> </t>
        </is>
      </c>
    </row>
    <row r="22">
      <c r="A22" s="4" t="inlineStr">
        <is>
          <t>Exercise price (in USD per share) | $ / shares</t>
        </is>
      </c>
      <c r="B22" s="8" t="n">
        <v>2.33</v>
      </c>
    </row>
    <row r="23">
      <c r="A23" s="4" t="inlineStr">
        <is>
          <t>Options outstanding (in shares)</t>
        </is>
      </c>
      <c r="B23" s="6" t="n">
        <v>961812</v>
      </c>
    </row>
    <row r="24">
      <c r="A24" s="4" t="inlineStr">
        <is>
          <t>Options outstanding, weighted average remaining contractual term</t>
        </is>
      </c>
      <c r="B24" s="4" t="inlineStr">
        <is>
          <t>1 year 3 months 18 days</t>
        </is>
      </c>
    </row>
    <row r="25">
      <c r="A25" s="4" t="inlineStr">
        <is>
          <t>Options exercisable (in shares)</t>
        </is>
      </c>
      <c r="B25" s="6" t="n">
        <v>961812</v>
      </c>
    </row>
    <row r="26">
      <c r="A26" s="4" t="inlineStr">
        <is>
          <t>Options exercisable, weighted average remaining contractual term</t>
        </is>
      </c>
      <c r="B26" s="4" t="inlineStr">
        <is>
          <t>1 year 3 months 18 days</t>
        </is>
      </c>
    </row>
    <row r="27">
      <c r="A27" s="4" t="inlineStr">
        <is>
          <t>$3.42</t>
        </is>
      </c>
      <c r="B27" s="4" t="inlineStr">
        <is>
          <t xml:space="preserve"> </t>
        </is>
      </c>
    </row>
    <row r="28">
      <c r="A28" s="3" t="inlineStr">
        <is>
          <t>Share-based Payment Arrangement, Option, Exercise Price Range [Line Items]</t>
        </is>
      </c>
      <c r="B28" s="4" t="inlineStr">
        <is>
          <t xml:space="preserve"> </t>
        </is>
      </c>
    </row>
    <row r="29">
      <c r="A29" s="4" t="inlineStr">
        <is>
          <t>Exercise price (in USD per share) | $ / shares</t>
        </is>
      </c>
      <c r="B29" s="8" t="n">
        <v>3.42</v>
      </c>
    </row>
    <row r="30">
      <c r="A30" s="4" t="inlineStr">
        <is>
          <t>Options outstanding (in shares)</t>
        </is>
      </c>
      <c r="B30" s="6" t="n">
        <v>91573</v>
      </c>
    </row>
    <row r="31">
      <c r="A31" s="4" t="inlineStr">
        <is>
          <t>Options outstanding, weighted average remaining contractual term</t>
        </is>
      </c>
      <c r="B31" s="4" t="inlineStr">
        <is>
          <t>2 years</t>
        </is>
      </c>
    </row>
    <row r="32">
      <c r="A32" s="4" t="inlineStr">
        <is>
          <t>Options exercisable (in shares)</t>
        </is>
      </c>
      <c r="B32" s="6" t="n">
        <v>91573</v>
      </c>
    </row>
    <row r="33">
      <c r="A33" s="4" t="inlineStr">
        <is>
          <t>Options exercisable, weighted average remaining contractual term</t>
        </is>
      </c>
      <c r="B33" s="4" t="inlineStr">
        <is>
          <t>2 years</t>
        </is>
      </c>
    </row>
    <row r="34">
      <c r="A34" s="4" t="inlineStr">
        <is>
          <t>$3.69</t>
        </is>
      </c>
      <c r="B34" s="4" t="inlineStr">
        <is>
          <t xml:space="preserve"> </t>
        </is>
      </c>
    </row>
    <row r="35">
      <c r="A35" s="3" t="inlineStr">
        <is>
          <t>Share-based Payment Arrangement, Option, Exercise Price Range [Line Items]</t>
        </is>
      </c>
      <c r="B35" s="4" t="inlineStr">
        <is>
          <t xml:space="preserve"> </t>
        </is>
      </c>
    </row>
    <row r="36">
      <c r="A36" s="4" t="inlineStr">
        <is>
          <t>Exercise price (in USD per share) | $ / shares</t>
        </is>
      </c>
      <c r="B36" s="8" t="n">
        <v>3.69</v>
      </c>
    </row>
    <row r="37">
      <c r="A37" s="4" t="inlineStr">
        <is>
          <t>Options outstanding (in shares)</t>
        </is>
      </c>
      <c r="B37" s="6" t="n">
        <v>1152921</v>
      </c>
    </row>
    <row r="38">
      <c r="A38" s="4" t="inlineStr">
        <is>
          <t>Options outstanding, weighted average remaining contractual term</t>
        </is>
      </c>
      <c r="B38" s="4" t="inlineStr">
        <is>
          <t>2 years 4 months 24 days</t>
        </is>
      </c>
    </row>
    <row r="39">
      <c r="A39" s="4" t="inlineStr">
        <is>
          <t>Options exercisable (in shares)</t>
        </is>
      </c>
      <c r="B39" s="6" t="n">
        <v>1152921</v>
      </c>
    </row>
    <row r="40">
      <c r="A40" s="4" t="inlineStr">
        <is>
          <t>Options exercisable, weighted average remaining contractual term</t>
        </is>
      </c>
      <c r="B40" s="4" t="inlineStr">
        <is>
          <t>2 years 4 months 24 days</t>
        </is>
      </c>
    </row>
    <row r="41">
      <c r="A41" s="4" t="inlineStr">
        <is>
          <t>$3.82</t>
        </is>
      </c>
      <c r="B41" s="4" t="inlineStr">
        <is>
          <t xml:space="preserve"> </t>
        </is>
      </c>
    </row>
    <row r="42">
      <c r="A42" s="3" t="inlineStr">
        <is>
          <t>Share-based Payment Arrangement, Option, Exercise Price Range [Line Items]</t>
        </is>
      </c>
      <c r="B42" s="4" t="inlineStr">
        <is>
          <t xml:space="preserve"> </t>
        </is>
      </c>
    </row>
    <row r="43">
      <c r="A43" s="4" t="inlineStr">
        <is>
          <t>Exercise price (in USD per share) | $ / shares</t>
        </is>
      </c>
      <c r="B43" s="8" t="n">
        <v>3.82</v>
      </c>
    </row>
    <row r="44">
      <c r="A44" s="4" t="inlineStr">
        <is>
          <t>Options outstanding (in shares)</t>
        </is>
      </c>
      <c r="B44" s="6" t="n">
        <v>402618</v>
      </c>
    </row>
    <row r="45">
      <c r="A45" s="4" t="inlineStr">
        <is>
          <t>Options outstanding, weighted average remaining contractual term</t>
        </is>
      </c>
      <c r="B45" s="4" t="inlineStr">
        <is>
          <t>1 year 9 months 18 days</t>
        </is>
      </c>
    </row>
    <row r="46">
      <c r="A46" s="4" t="inlineStr">
        <is>
          <t>Options exercisable (in shares)</t>
        </is>
      </c>
      <c r="B46" s="6" t="n">
        <v>402618</v>
      </c>
    </row>
    <row r="47">
      <c r="A47" s="4" t="inlineStr">
        <is>
          <t>Options exercisable, weighted average remaining contractual term</t>
        </is>
      </c>
      <c r="B47" s="4" t="inlineStr">
        <is>
          <t>1 year 9 months 18 days</t>
        </is>
      </c>
    </row>
    <row r="48">
      <c r="A48" s="4" t="inlineStr">
        <is>
          <t>$3.92</t>
        </is>
      </c>
      <c r="B48" s="4" t="inlineStr">
        <is>
          <t xml:space="preserve"> </t>
        </is>
      </c>
    </row>
    <row r="49">
      <c r="A49" s="3" t="inlineStr">
        <is>
          <t>Share-based Payment Arrangement, Option, Exercise Price Range [Line Items]</t>
        </is>
      </c>
      <c r="B49" s="4" t="inlineStr">
        <is>
          <t xml:space="preserve"> </t>
        </is>
      </c>
    </row>
    <row r="50">
      <c r="A50" s="4" t="inlineStr">
        <is>
          <t>Exercise price (in USD per share) | $ / shares</t>
        </is>
      </c>
      <c r="B50" s="8" t="n">
        <v>3.92</v>
      </c>
    </row>
    <row r="51">
      <c r="A51" s="4" t="inlineStr">
        <is>
          <t>Options outstanding (in shares)</t>
        </is>
      </c>
      <c r="B51" s="6" t="n">
        <v>4128918</v>
      </c>
    </row>
    <row r="52">
      <c r="A52" s="4" t="inlineStr">
        <is>
          <t>Options outstanding, weighted average remaining contractual term</t>
        </is>
      </c>
      <c r="B52" s="4" t="inlineStr">
        <is>
          <t>4 years 4 months 24 days</t>
        </is>
      </c>
    </row>
    <row r="53">
      <c r="A53" s="4" t="inlineStr">
        <is>
          <t>Options exercisable (in shares)</t>
        </is>
      </c>
      <c r="B53" s="6" t="n">
        <v>4128918</v>
      </c>
    </row>
    <row r="54">
      <c r="A54" s="4" t="inlineStr">
        <is>
          <t>Options exercisable, weighted average remaining contractual term</t>
        </is>
      </c>
      <c r="B54" s="4" t="inlineStr">
        <is>
          <t>4 years 4 months 24 days</t>
        </is>
      </c>
    </row>
    <row r="55">
      <c r="A55" s="4" t="inlineStr">
        <is>
          <t>$4.04</t>
        </is>
      </c>
      <c r="B55" s="4" t="inlineStr">
        <is>
          <t xml:space="preserve"> </t>
        </is>
      </c>
    </row>
    <row r="56">
      <c r="A56" s="3" t="inlineStr">
        <is>
          <t>Share-based Payment Arrangement, Option, Exercise Price Range [Line Items]</t>
        </is>
      </c>
      <c r="B56" s="4" t="inlineStr">
        <is>
          <t xml:space="preserve"> </t>
        </is>
      </c>
    </row>
    <row r="57">
      <c r="A57" s="4" t="inlineStr">
        <is>
          <t>Exercise price (in USD per share) | $ / shares</t>
        </is>
      </c>
      <c r="B57" s="8" t="n">
        <v>4.04</v>
      </c>
    </row>
    <row r="58">
      <c r="A58" s="4" t="inlineStr">
        <is>
          <t>Options outstanding (in shares)</t>
        </is>
      </c>
      <c r="B58" s="6" t="n">
        <v>8045398</v>
      </c>
    </row>
    <row r="59">
      <c r="A59" s="4" t="inlineStr">
        <is>
          <t>Options outstanding, weighted average remaining contractual term</t>
        </is>
      </c>
      <c r="B59" s="4" t="inlineStr">
        <is>
          <t>5 years 2 months 12 days</t>
        </is>
      </c>
    </row>
    <row r="60">
      <c r="A60" s="4" t="inlineStr">
        <is>
          <t>Options exercisable (in shares)</t>
        </is>
      </c>
      <c r="B60" s="6" t="n">
        <v>8045398</v>
      </c>
    </row>
    <row r="61">
      <c r="A61" s="4" t="inlineStr">
        <is>
          <t>Options exercisable, weighted average remaining contractual term</t>
        </is>
      </c>
      <c r="B61" s="4" t="inlineStr">
        <is>
          <t>5 years 2 months 12 days</t>
        </is>
      </c>
    </row>
    <row r="62">
      <c r="A62" s="4" t="inlineStr">
        <is>
          <t>$5.25</t>
        </is>
      </c>
      <c r="B62" s="4" t="inlineStr">
        <is>
          <t xml:space="preserve"> </t>
        </is>
      </c>
    </row>
    <row r="63">
      <c r="A63" s="3" t="inlineStr">
        <is>
          <t>Share-based Payment Arrangement, Option, Exercise Price Range [Line Items]</t>
        </is>
      </c>
      <c r="B63" s="4" t="inlineStr">
        <is>
          <t xml:space="preserve"> </t>
        </is>
      </c>
    </row>
    <row r="64">
      <c r="A64" s="4" t="inlineStr">
        <is>
          <t>Exercise price (in USD per share) | $ / shares</t>
        </is>
      </c>
      <c r="B64" s="8" t="n">
        <v>5.25</v>
      </c>
    </row>
    <row r="65">
      <c r="A65" s="4" t="inlineStr">
        <is>
          <t>Options outstanding (in shares)</t>
        </is>
      </c>
      <c r="B65" s="6" t="n">
        <v>882386</v>
      </c>
    </row>
    <row r="66">
      <c r="A66" s="4" t="inlineStr">
        <is>
          <t>Options outstanding, weighted average remaining contractual term</t>
        </is>
      </c>
      <c r="B66" s="4" t="inlineStr">
        <is>
          <t>6 years 1 month 6 days</t>
        </is>
      </c>
    </row>
    <row r="67">
      <c r="A67" s="4" t="inlineStr">
        <is>
          <t>Options exercisable (in shares)</t>
        </is>
      </c>
      <c r="B67" s="6" t="n">
        <v>866199</v>
      </c>
    </row>
    <row r="68">
      <c r="A68" s="4" t="inlineStr">
        <is>
          <t>Options exercisable, weighted average remaining contractual term</t>
        </is>
      </c>
      <c r="B68" s="4" t="inlineStr">
        <is>
          <t>6 years 1 month 6 days</t>
        </is>
      </c>
    </row>
    <row r="69">
      <c r="A69" s="4" t="inlineStr">
        <is>
          <t>$9.75</t>
        </is>
      </c>
      <c r="B69" s="4" t="inlineStr">
        <is>
          <t xml:space="preserve"> </t>
        </is>
      </c>
    </row>
    <row r="70">
      <c r="A70" s="3" t="inlineStr">
        <is>
          <t>Share-based Payment Arrangement, Option, Exercise Price Range [Line Items]</t>
        </is>
      </c>
      <c r="B70" s="4" t="inlineStr">
        <is>
          <t xml:space="preserve"> </t>
        </is>
      </c>
    </row>
    <row r="71">
      <c r="A71" s="4" t="inlineStr">
        <is>
          <t>Exercise price (in USD per share) | $ / shares</t>
        </is>
      </c>
      <c r="B71" s="8" t="n">
        <v>9.75</v>
      </c>
    </row>
    <row r="72">
      <c r="A72" s="4" t="inlineStr">
        <is>
          <t>Options outstanding (in shares)</t>
        </is>
      </c>
      <c r="B72" s="6" t="n">
        <v>6523434</v>
      </c>
    </row>
    <row r="73">
      <c r="A73" s="4" t="inlineStr">
        <is>
          <t>Options outstanding, weighted average remaining contractual term</t>
        </is>
      </c>
      <c r="B73" s="4" t="inlineStr">
        <is>
          <t>6 years 4 months 24 days</t>
        </is>
      </c>
    </row>
    <row r="74">
      <c r="A74" s="4" t="inlineStr">
        <is>
          <t>Options exercisable (in shares)</t>
        </is>
      </c>
      <c r="B74" s="6" t="n">
        <v>5482475</v>
      </c>
    </row>
    <row r="75">
      <c r="A75" s="4" t="inlineStr">
        <is>
          <t>Options exercisable, weighted average remaining contractual term</t>
        </is>
      </c>
      <c r="B75" s="4" t="inlineStr">
        <is>
          <t>6 years 4 months 24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Restricted Stock Units - $ / shares</t>
        </is>
      </c>
      <c r="B1" s="2" t="inlineStr">
        <is>
          <t>12 Months Ended</t>
        </is>
      </c>
    </row>
    <row r="2">
      <c r="B2" s="2" t="inlineStr">
        <is>
          <t>Jan. 31, 2025</t>
        </is>
      </c>
      <c r="C2" s="2" t="inlineStr">
        <is>
          <t>Jan. 31, 2024</t>
        </is>
      </c>
      <c r="D2" s="2" t="inlineStr">
        <is>
          <t>Jan. 31, 2023</t>
        </is>
      </c>
    </row>
    <row r="3">
      <c r="A3" s="3" t="inlineStr">
        <is>
          <t>Number of RSUs</t>
        </is>
      </c>
      <c r="B3" s="4" t="inlineStr">
        <is>
          <t xml:space="preserve"> </t>
        </is>
      </c>
      <c r="C3" s="4" t="inlineStr">
        <is>
          <t xml:space="preserve"> </t>
        </is>
      </c>
      <c r="D3" s="4" t="inlineStr">
        <is>
          <t xml:space="preserve"> </t>
        </is>
      </c>
    </row>
    <row r="4">
      <c r="A4" s="4" t="inlineStr">
        <is>
          <t>Outstanding, beginning balance (in shares)</t>
        </is>
      </c>
      <c r="B4" s="6" t="n">
        <v>26718766</v>
      </c>
      <c r="C4" s="6" t="n">
        <v>16972601</v>
      </c>
      <c r="D4" s="6" t="n">
        <v>5439736</v>
      </c>
    </row>
    <row r="5">
      <c r="A5" s="4" t="inlineStr">
        <is>
          <t>Vested (in shares)</t>
        </is>
      </c>
      <c r="B5" s="6" t="n">
        <v>-12841811</v>
      </c>
      <c r="C5" s="6" t="n">
        <v>-8238335</v>
      </c>
      <c r="D5" s="6" t="n">
        <v>-3267382</v>
      </c>
    </row>
    <row r="6">
      <c r="A6" s="4" t="inlineStr">
        <is>
          <t>Granted (in shares)</t>
        </is>
      </c>
      <c r="B6" s="6" t="n">
        <v>27021313</v>
      </c>
      <c r="C6" s="6" t="n">
        <v>22941871</v>
      </c>
      <c r="D6" s="6" t="n">
        <v>16242372</v>
      </c>
    </row>
    <row r="7">
      <c r="A7" s="4" t="inlineStr">
        <is>
          <t>Forfeited (in shares)</t>
        </is>
      </c>
      <c r="B7" s="6" t="n">
        <v>-8289041</v>
      </c>
      <c r="C7" s="6" t="n">
        <v>-4957371</v>
      </c>
      <c r="D7" s="6" t="n">
        <v>-1442125</v>
      </c>
    </row>
    <row r="8">
      <c r="A8" s="4" t="inlineStr">
        <is>
          <t>Outstanding, ending balance (in shares)</t>
        </is>
      </c>
      <c r="B8" s="6" t="n">
        <v>32609227</v>
      </c>
      <c r="C8" s="6" t="n">
        <v>26718766</v>
      </c>
      <c r="D8" s="6" t="n">
        <v>16972601</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in USD per share)</t>
        </is>
      </c>
      <c r="B10" s="8" t="n">
        <v>4.45</v>
      </c>
      <c r="C10" s="8" t="n">
        <v>5.9</v>
      </c>
      <c r="D10" s="8" t="n">
        <v>9.42</v>
      </c>
    </row>
    <row r="11">
      <c r="A11" s="4" t="inlineStr">
        <is>
          <t>Vested (in USD per share)</t>
        </is>
      </c>
      <c r="B11" s="12" t="n">
        <v>3.92</v>
      </c>
      <c r="C11" s="12" t="n">
        <v>5.33</v>
      </c>
      <c r="D11" s="12" t="n">
        <v>7.08</v>
      </c>
    </row>
    <row r="12">
      <c r="A12" s="4" t="inlineStr">
        <is>
          <t>Granted (in USD per share)</t>
        </is>
      </c>
      <c r="B12" s="12" t="n">
        <v>2.37</v>
      </c>
      <c r="C12" s="12" t="n">
        <v>3.79</v>
      </c>
      <c r="D12" s="12" t="n">
        <v>4.96</v>
      </c>
    </row>
    <row r="13">
      <c r="A13" s="4" t="inlineStr">
        <is>
          <t>Forfeited (in USD per share)</t>
        </is>
      </c>
      <c r="B13" s="12" t="n">
        <v>3.66</v>
      </c>
      <c r="C13" s="12" t="n">
        <v>4.91</v>
      </c>
      <c r="D13" s="12" t="n">
        <v>5.97</v>
      </c>
    </row>
    <row r="14">
      <c r="A14" s="4" t="inlineStr">
        <is>
          <t>Outstanding, ending balance (in USD per share)</t>
        </is>
      </c>
      <c r="B14" s="8" t="n">
        <v>3.14</v>
      </c>
      <c r="C14" s="8" t="n">
        <v>4.45</v>
      </c>
      <c r="D14" s="8" t="n">
        <v>5.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23996</v>
      </c>
      <c r="C4" s="5" t="n">
        <v>-146582</v>
      </c>
      <c r="D4" s="5" t="n">
        <v>-163575</v>
      </c>
    </row>
    <row r="5">
      <c r="A5" s="4" t="inlineStr">
        <is>
          <t>Foreign</t>
        </is>
      </c>
      <c r="B5" s="6" t="n">
        <v>3260</v>
      </c>
      <c r="C5" s="6" t="n">
        <v>6888</v>
      </c>
      <c r="D5" s="6" t="n">
        <v>2456</v>
      </c>
    </row>
    <row r="6">
      <c r="A6" s="4" t="inlineStr">
        <is>
          <t>Loss before provision for income taxes</t>
        </is>
      </c>
      <c r="B6" s="5" t="n">
        <v>-120736</v>
      </c>
      <c r="C6" s="5" t="n">
        <v>-139694</v>
      </c>
      <c r="D6" s="5" t="n">
        <v>-16111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Jan. 31, 2025</t>
        </is>
      </c>
      <c r="C2" s="2" t="inlineStr">
        <is>
          <t>Jan. 31, 2024</t>
        </is>
      </c>
      <c r="D2" s="2" t="inlineStr">
        <is>
          <t>Jan. 31, 2023</t>
        </is>
      </c>
    </row>
    <row r="3">
      <c r="A3" s="3" t="inlineStr">
        <is>
          <t>Statement of Cash Flows [Abstract]</t>
        </is>
      </c>
      <c r="B3" s="4" t="inlineStr">
        <is>
          <t xml:space="preserve"> </t>
        </is>
      </c>
      <c r="C3" s="4" t="inlineStr">
        <is>
          <t xml:space="preserve"> </t>
        </is>
      </c>
      <c r="D3" s="4" t="inlineStr">
        <is>
          <t xml:space="preserve"> </t>
        </is>
      </c>
    </row>
    <row r="4">
      <c r="A4" s="4" t="inlineStr">
        <is>
          <t>Share-based payment arrangement, capitalized costs</t>
        </is>
      </c>
      <c r="B4" s="5" t="n">
        <v>2339</v>
      </c>
      <c r="C4" s="5" t="n">
        <v>2344</v>
      </c>
      <c r="D4" s="5" t="n">
        <v>1329</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54</v>
      </c>
      <c r="C5" s="6" t="n">
        <v>36</v>
      </c>
      <c r="D5" s="6" t="n">
        <v>45</v>
      </c>
    </row>
    <row r="6">
      <c r="A6" s="4" t="inlineStr">
        <is>
          <t>Foreign</t>
        </is>
      </c>
      <c r="B6" s="6" t="n">
        <v>2308</v>
      </c>
      <c r="C6" s="6" t="n">
        <v>631</v>
      </c>
      <c r="D6" s="6" t="n">
        <v>1258</v>
      </c>
    </row>
    <row r="7">
      <c r="A7" s="4" t="inlineStr">
        <is>
          <t>Total current tax provision</t>
        </is>
      </c>
      <c r="B7" s="6" t="n">
        <v>2362</v>
      </c>
      <c r="C7" s="6" t="n">
        <v>667</v>
      </c>
      <c r="D7" s="6" t="n">
        <v>1303</v>
      </c>
    </row>
    <row r="8">
      <c r="A8" s="3" t="inlineStr">
        <is>
          <t>Deferred</t>
        </is>
      </c>
      <c r="B8" s="4" t="inlineStr">
        <is>
          <t xml:space="preserve"> </t>
        </is>
      </c>
      <c r="C8" s="4" t="inlineStr">
        <is>
          <t xml:space="preserve"> </t>
        </is>
      </c>
      <c r="D8" s="4" t="inlineStr">
        <is>
          <t xml:space="preserve"> </t>
        </is>
      </c>
    </row>
    <row r="9">
      <c r="A9" s="4" t="inlineStr">
        <is>
          <t>Federal</t>
        </is>
      </c>
      <c r="B9" s="6" t="n">
        <v>-642</v>
      </c>
      <c r="C9" s="6" t="n">
        <v>57</v>
      </c>
      <c r="D9" s="6" t="n">
        <v>-583</v>
      </c>
    </row>
    <row r="10">
      <c r="A10" s="4" t="inlineStr">
        <is>
          <t>State</t>
        </is>
      </c>
      <c r="B10" s="6" t="n">
        <v>715</v>
      </c>
      <c r="C10" s="6" t="n">
        <v>77</v>
      </c>
      <c r="D10" s="6" t="n">
        <v>-90</v>
      </c>
    </row>
    <row r="11">
      <c r="A11" s="4" t="inlineStr">
        <is>
          <t>Foreign</t>
        </is>
      </c>
      <c r="B11" s="6" t="n">
        <v>25</v>
      </c>
      <c r="C11" s="6" t="n">
        <v>14</v>
      </c>
      <c r="D11" s="6" t="n">
        <v>217</v>
      </c>
    </row>
    <row r="12">
      <c r="A12" s="4" t="inlineStr">
        <is>
          <t>Total deferred tax benefit</t>
        </is>
      </c>
      <c r="B12" s="6" t="n">
        <v>98</v>
      </c>
      <c r="C12" s="6" t="n">
        <v>148</v>
      </c>
      <c r="D12" s="6" t="n">
        <v>-456</v>
      </c>
    </row>
    <row r="13">
      <c r="A13" s="4" t="inlineStr">
        <is>
          <t>Income tax provision</t>
        </is>
      </c>
      <c r="B13" s="5" t="n">
        <v>2460</v>
      </c>
      <c r="C13" s="5" t="n">
        <v>815</v>
      </c>
      <c r="D13" s="5" t="n">
        <v>847</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Provision computed at federal statutory rate</t>
        </is>
      </c>
      <c r="B4" s="10" t="n">
        <v>0.21</v>
      </c>
      <c r="C4" s="10" t="n">
        <v>0.21</v>
      </c>
      <c r="D4" s="10" t="n">
        <v>0.21</v>
      </c>
    </row>
    <row r="5">
      <c r="A5" s="4" t="inlineStr">
        <is>
          <t>States taxes, net of federal benefit</t>
        </is>
      </c>
      <c r="B5" s="13" t="n">
        <v>0.031</v>
      </c>
      <c r="C5" s="13" t="n">
        <v>0.039</v>
      </c>
      <c r="D5" s="13" t="n">
        <v>0.037</v>
      </c>
    </row>
    <row r="6">
      <c r="A6" s="4" t="inlineStr">
        <is>
          <t>Foreign rate differential</t>
        </is>
      </c>
      <c r="B6" s="4" t="inlineStr">
        <is>
          <t>(2.20%)</t>
        </is>
      </c>
      <c r="C6" s="13" t="n">
        <v>0.001</v>
      </c>
      <c r="D6" s="4" t="inlineStr">
        <is>
          <t>(0.40%)</t>
        </is>
      </c>
    </row>
    <row r="7">
      <c r="A7" s="4" t="inlineStr">
        <is>
          <t>Revaluation gain/loss</t>
        </is>
      </c>
      <c r="B7" s="4" t="inlineStr">
        <is>
          <t>(3.20%)</t>
        </is>
      </c>
      <c r="C7" s="13" t="n">
        <v>0.021</v>
      </c>
      <c r="D7" s="13" t="n">
        <v>0.008999999999999999</v>
      </c>
    </row>
    <row r="8">
      <c r="A8" s="4" t="inlineStr">
        <is>
          <t>Stock-based compensation</t>
        </is>
      </c>
      <c r="B8" s="4" t="inlineStr">
        <is>
          <t>(4.20%)</t>
        </is>
      </c>
      <c r="C8" s="4" t="inlineStr">
        <is>
          <t>(4.70%)</t>
        </is>
      </c>
      <c r="D8" s="4" t="inlineStr">
        <is>
          <t>(0.80%)</t>
        </is>
      </c>
    </row>
    <row r="9">
      <c r="A9" s="4" t="inlineStr">
        <is>
          <t>Tax credits</t>
        </is>
      </c>
      <c r="B9" s="13" t="n">
        <v>0.049</v>
      </c>
      <c r="C9" s="13" t="n">
        <v>0.043</v>
      </c>
      <c r="D9" s="13" t="n">
        <v>0.028</v>
      </c>
    </row>
    <row r="10">
      <c r="A10" s="4" t="inlineStr">
        <is>
          <t>Change in valuation allowance</t>
        </is>
      </c>
      <c r="B10" s="4" t="inlineStr">
        <is>
          <t>(21.00%)</t>
        </is>
      </c>
      <c r="C10" s="4" t="inlineStr">
        <is>
          <t>(26.30%)</t>
        </is>
      </c>
      <c r="D10" s="4" t="inlineStr">
        <is>
          <t>(27.30%)</t>
        </is>
      </c>
    </row>
    <row r="11">
      <c r="A11" s="4" t="inlineStr">
        <is>
          <t>Other</t>
        </is>
      </c>
      <c r="B11" s="4" t="inlineStr">
        <is>
          <t>(0.40%)</t>
        </is>
      </c>
      <c r="C11" s="4" t="inlineStr">
        <is>
          <t>(1.00%)</t>
        </is>
      </c>
      <c r="D11" s="4" t="inlineStr">
        <is>
          <t>(0.40%)</t>
        </is>
      </c>
    </row>
    <row r="12">
      <c r="A12" s="4" t="inlineStr">
        <is>
          <t>Effective tax rate</t>
        </is>
      </c>
      <c r="B12" s="4" t="inlineStr">
        <is>
          <t>(2.00%)</t>
        </is>
      </c>
      <c r="C12" s="4" t="inlineStr">
        <is>
          <t>(0.60%)</t>
        </is>
      </c>
      <c r="D12" s="4" t="inlineStr">
        <is>
          <t>(0.50%)</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Jan. 31, 2025</t>
        </is>
      </c>
      <c r="C1" s="2" t="inlineStr">
        <is>
          <t>Jan. 31, 2024</t>
        </is>
      </c>
      <c r="D1" s="2" t="inlineStr">
        <is>
          <t>Jan. 31, 2023</t>
        </is>
      </c>
      <c r="E1" s="2" t="inlineStr">
        <is>
          <t>Jan. 31,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42757</v>
      </c>
      <c r="C3" s="5" t="n">
        <v>138968</v>
      </c>
      <c r="D3" s="5" t="n">
        <v>124823</v>
      </c>
      <c r="E3" s="4" t="inlineStr">
        <is>
          <t xml:space="preserve"> </t>
        </is>
      </c>
    </row>
    <row r="4">
      <c r="A4" s="4" t="inlineStr">
        <is>
          <t>Tax Credit carryforwards</t>
        </is>
      </c>
      <c r="B4" s="6" t="n">
        <v>38107</v>
      </c>
      <c r="C4" s="6" t="n">
        <v>32540</v>
      </c>
      <c r="D4" s="6" t="n">
        <v>25710</v>
      </c>
      <c r="E4" s="4" t="inlineStr">
        <is>
          <t xml:space="preserve"> </t>
        </is>
      </c>
    </row>
    <row r="5">
      <c r="A5" s="4" t="inlineStr">
        <is>
          <t>Stock-based compensation</t>
        </is>
      </c>
      <c r="B5" s="6" t="n">
        <v>18207</v>
      </c>
      <c r="C5" s="6" t="n">
        <v>18984</v>
      </c>
      <c r="D5" s="6" t="n">
        <v>17683</v>
      </c>
      <c r="E5" s="4" t="inlineStr">
        <is>
          <t xml:space="preserve"> </t>
        </is>
      </c>
    </row>
    <row r="6">
      <c r="A6" s="4" t="inlineStr">
        <is>
          <t>Capitalized research expenses</t>
        </is>
      </c>
      <c r="B6" s="6" t="n">
        <v>67048</v>
      </c>
      <c r="C6" s="6" t="n">
        <v>48527</v>
      </c>
      <c r="D6" s="6" t="n">
        <v>24152</v>
      </c>
      <c r="E6" s="4" t="inlineStr">
        <is>
          <t xml:space="preserve"> </t>
        </is>
      </c>
    </row>
    <row r="7">
      <c r="A7" s="4" t="inlineStr">
        <is>
          <t>Property and Equipment</t>
        </is>
      </c>
      <c r="B7" s="6" t="n">
        <v>19214</v>
      </c>
      <c r="C7" s="6" t="n">
        <v>11759</v>
      </c>
      <c r="D7" s="6" t="n">
        <v>10086</v>
      </c>
      <c r="E7" s="4" t="inlineStr">
        <is>
          <t xml:space="preserve"> </t>
        </is>
      </c>
    </row>
    <row r="8">
      <c r="A8" s="4" t="inlineStr">
        <is>
          <t>Excess interest expense</t>
        </is>
      </c>
      <c r="B8" s="6" t="n">
        <v>1542</v>
      </c>
      <c r="C8" s="6" t="n">
        <v>3776</v>
      </c>
      <c r="D8" s="6" t="n">
        <v>8742</v>
      </c>
      <c r="E8" s="4" t="inlineStr">
        <is>
          <t xml:space="preserve"> </t>
        </is>
      </c>
    </row>
    <row r="9">
      <c r="A9" s="4" t="inlineStr">
        <is>
          <t>Operating lease liability</t>
        </is>
      </c>
      <c r="B9" s="6" t="n">
        <v>4724</v>
      </c>
      <c r="C9" s="6" t="n">
        <v>5525</v>
      </c>
      <c r="D9" s="6" t="n">
        <v>5274</v>
      </c>
      <c r="E9" s="4" t="inlineStr">
        <is>
          <t xml:space="preserve"> </t>
        </is>
      </c>
    </row>
    <row r="10">
      <c r="A10" s="4" t="inlineStr">
        <is>
          <t>Other</t>
        </is>
      </c>
      <c r="B10" s="6" t="n">
        <v>5679</v>
      </c>
      <c r="C10" s="6" t="n">
        <v>6580</v>
      </c>
      <c r="D10" s="6" t="n">
        <v>5614</v>
      </c>
      <c r="E10" s="4" t="inlineStr">
        <is>
          <t xml:space="preserve"> </t>
        </is>
      </c>
    </row>
    <row r="11">
      <c r="A11" s="4" t="inlineStr">
        <is>
          <t>Total deferred tax assets</t>
        </is>
      </c>
      <c r="B11" s="6" t="n">
        <v>297278</v>
      </c>
      <c r="C11" s="6" t="n">
        <v>266659</v>
      </c>
      <c r="D11" s="6" t="n">
        <v>222084</v>
      </c>
      <c r="E11" s="4" t="inlineStr">
        <is>
          <t xml:space="preserve"> </t>
        </is>
      </c>
    </row>
    <row r="12">
      <c r="A12" s="4" t="inlineStr">
        <is>
          <t>Valuation allowance</t>
        </is>
      </c>
      <c r="B12" s="6" t="n">
        <v>-284882</v>
      </c>
      <c r="C12" s="6" t="n">
        <v>-254929</v>
      </c>
      <c r="D12" s="6" t="n">
        <v>-211813</v>
      </c>
      <c r="E12" s="5" t="n">
        <v>-166081</v>
      </c>
    </row>
    <row r="13">
      <c r="A13" s="4" t="inlineStr">
        <is>
          <t>Total deferred tax assets</t>
        </is>
      </c>
      <c r="B13" s="6" t="n">
        <v>12396</v>
      </c>
      <c r="C13" s="6" t="n">
        <v>11730</v>
      </c>
      <c r="D13" s="6" t="n">
        <v>10271</v>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Operating lease right-of-use assets</t>
        </is>
      </c>
      <c r="B15" s="6" t="n">
        <v>-4253</v>
      </c>
      <c r="C15" s="6" t="n">
        <v>-4886</v>
      </c>
      <c r="D15" s="6" t="n">
        <v>-4863</v>
      </c>
      <c r="E15" s="4" t="inlineStr">
        <is>
          <t xml:space="preserve"> </t>
        </is>
      </c>
    </row>
    <row r="16">
      <c r="A16" s="4" t="inlineStr">
        <is>
          <t>Intangible assets</t>
        </is>
      </c>
      <c r="B16" s="6" t="n">
        <v>-8546</v>
      </c>
      <c r="C16" s="6" t="n">
        <v>-7150</v>
      </c>
      <c r="D16" s="6" t="n">
        <v>-5566</v>
      </c>
      <c r="E16" s="4" t="inlineStr">
        <is>
          <t xml:space="preserve"> </t>
        </is>
      </c>
    </row>
    <row r="17">
      <c r="A17" s="4" t="inlineStr">
        <is>
          <t>Total deferred tax liabilities</t>
        </is>
      </c>
      <c r="B17" s="6" t="n">
        <v>-12799</v>
      </c>
      <c r="C17" s="6" t="n">
        <v>-12036</v>
      </c>
      <c r="D17" s="6" t="n">
        <v>-10429</v>
      </c>
      <c r="E17" s="4" t="inlineStr">
        <is>
          <t xml:space="preserve"> </t>
        </is>
      </c>
    </row>
    <row r="18">
      <c r="A18" s="4" t="inlineStr">
        <is>
          <t>Net deferred tax assets (liabilities)</t>
        </is>
      </c>
      <c r="B18" s="5" t="n">
        <v>-403</v>
      </c>
      <c r="C18" s="5" t="n">
        <v>-306</v>
      </c>
      <c r="D18" s="5" t="n">
        <v>-158</v>
      </c>
      <c r="E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Jan. 31, 2025</t>
        </is>
      </c>
      <c r="C2" s="2" t="inlineStr">
        <is>
          <t>Jan. 31, 2024</t>
        </is>
      </c>
      <c r="D2" s="2" t="inlineStr">
        <is>
          <t>Jan. 31, 2023</t>
        </is>
      </c>
      <c r="E2" s="2" t="inlineStr">
        <is>
          <t>Jan.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deferred tax assets (liabilities)</t>
        </is>
      </c>
      <c r="B4" s="5" t="n">
        <v>-403000</v>
      </c>
      <c r="C4" s="5" t="n">
        <v>-306000</v>
      </c>
      <c r="D4" s="5" t="n">
        <v>-158000</v>
      </c>
      <c r="E4" s="4" t="inlineStr">
        <is>
          <t xml:space="preserve"> </t>
        </is>
      </c>
    </row>
    <row r="5">
      <c r="A5" s="4" t="inlineStr">
        <is>
          <t>Total deferred tax assets</t>
        </is>
      </c>
      <c r="B5" s="6" t="n">
        <v>297278000</v>
      </c>
      <c r="C5" s="6" t="n">
        <v>266659000</v>
      </c>
      <c r="D5" s="6" t="n">
        <v>222084000</v>
      </c>
      <c r="E5" s="4" t="inlineStr">
        <is>
          <t xml:space="preserve"> </t>
        </is>
      </c>
    </row>
    <row r="6">
      <c r="A6" s="4" t="inlineStr">
        <is>
          <t>Unremitted earnings from foreign subsidiaries</t>
        </is>
      </c>
      <c r="B6" s="6" t="n">
        <v>27900000</v>
      </c>
      <c r="C6" s="4" t="inlineStr">
        <is>
          <t xml:space="preserve"> </t>
        </is>
      </c>
      <c r="D6" s="4" t="inlineStr">
        <is>
          <t xml:space="preserve"> </t>
        </is>
      </c>
      <c r="E6" s="4" t="inlineStr">
        <is>
          <t xml:space="preserve"> </t>
        </is>
      </c>
    </row>
    <row r="7">
      <c r="A7" s="4" t="inlineStr">
        <is>
          <t>Unrecognized tax benefits</t>
        </is>
      </c>
      <c r="B7" s="6" t="n">
        <v>10207000</v>
      </c>
      <c r="C7" s="6" t="n">
        <v>8717000</v>
      </c>
      <c r="D7" s="5" t="n">
        <v>6900000</v>
      </c>
      <c r="E7" s="5" t="n">
        <v>5688000</v>
      </c>
    </row>
    <row r="8">
      <c r="A8" s="4" t="inlineStr">
        <is>
          <t>Income tax examination, penalties and interest accrued</t>
        </is>
      </c>
      <c r="B8" s="6" t="n">
        <v>0</v>
      </c>
      <c r="C8" s="6" t="n">
        <v>0</v>
      </c>
      <c r="D8" s="4" t="inlineStr">
        <is>
          <t xml:space="preserve"> </t>
        </is>
      </c>
      <c r="E8" s="4" t="inlineStr">
        <is>
          <t xml:space="preserve"> </t>
        </is>
      </c>
    </row>
    <row r="9">
      <c r="A9" s="4" t="inlineStr">
        <is>
          <t>Income tax examination, penalties and interest expense</t>
        </is>
      </c>
      <c r="B9" s="6" t="n">
        <v>0</v>
      </c>
      <c r="C9" s="5" t="n">
        <v>0</v>
      </c>
      <c r="D9" s="4" t="inlineStr">
        <is>
          <t xml:space="preserve"> </t>
        </is>
      </c>
      <c r="E9" s="4" t="inlineStr">
        <is>
          <t xml:space="preserve"> </t>
        </is>
      </c>
    </row>
    <row r="10">
      <c r="A10" s="4" t="inlineStr">
        <is>
          <t>Domestic</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564900000</v>
      </c>
      <c r="C12" s="4" t="inlineStr">
        <is>
          <t xml:space="preserve"> </t>
        </is>
      </c>
      <c r="D12" s="4" t="inlineStr">
        <is>
          <t xml:space="preserve"> </t>
        </is>
      </c>
      <c r="E12" s="4" t="inlineStr">
        <is>
          <t xml:space="preserve"> </t>
        </is>
      </c>
    </row>
    <row r="13">
      <c r="A13" s="4" t="inlineStr">
        <is>
          <t>Net operating loss carryforwards, will expire</t>
        </is>
      </c>
      <c r="B13" s="6" t="n">
        <v>259200000</v>
      </c>
      <c r="C13" s="4" t="inlineStr">
        <is>
          <t xml:space="preserve"> </t>
        </is>
      </c>
      <c r="D13" s="4" t="inlineStr">
        <is>
          <t xml:space="preserve"> </t>
        </is>
      </c>
      <c r="E13" s="4" t="inlineStr">
        <is>
          <t xml:space="preserve"> </t>
        </is>
      </c>
    </row>
    <row r="14">
      <c r="A14" s="4" t="inlineStr">
        <is>
          <t>Net operating loss carryforwards, will not expire</t>
        </is>
      </c>
      <c r="B14" s="6" t="n">
        <v>305700000</v>
      </c>
      <c r="C14" s="4" t="inlineStr">
        <is>
          <t xml:space="preserve"> </t>
        </is>
      </c>
      <c r="D14" s="4" t="inlineStr">
        <is>
          <t xml:space="preserve"> </t>
        </is>
      </c>
      <c r="E14" s="4" t="inlineStr">
        <is>
          <t xml:space="preserve"> </t>
        </is>
      </c>
    </row>
    <row r="15">
      <c r="A15" s="4" t="inlineStr">
        <is>
          <t>Domestic | Research Tax Credit Carryforwar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6" t="n">
        <v>31900000</v>
      </c>
      <c r="C17" s="4" t="inlineStr">
        <is>
          <t xml:space="preserve"> </t>
        </is>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364200000</v>
      </c>
      <c r="C20" s="4" t="inlineStr">
        <is>
          <t xml:space="preserve"> </t>
        </is>
      </c>
      <c r="D20" s="4" t="inlineStr">
        <is>
          <t xml:space="preserve"> </t>
        </is>
      </c>
      <c r="E20" s="4" t="inlineStr">
        <is>
          <t xml:space="preserve"> </t>
        </is>
      </c>
    </row>
    <row r="21">
      <c r="A21" s="4" t="inlineStr">
        <is>
          <t>State | Research Tax Credit Carryforward</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6" t="n">
        <v>19100000</v>
      </c>
      <c r="C23" s="4" t="inlineStr">
        <is>
          <t xml:space="preserve"> </t>
        </is>
      </c>
      <c r="D23" s="4" t="inlineStr">
        <is>
          <t xml:space="preserve"> </t>
        </is>
      </c>
      <c r="E23" s="4" t="inlineStr">
        <is>
          <t xml:space="preserve"> </t>
        </is>
      </c>
    </row>
    <row r="24">
      <c r="A24" s="4" t="inlineStr">
        <is>
          <t>Foreign</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5" t="n">
        <v>3200000</v>
      </c>
      <c r="C26" s="4" t="inlineStr">
        <is>
          <t xml:space="preserve"> </t>
        </is>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Jan. 31, 2025</t>
        </is>
      </c>
      <c r="C2" s="2" t="inlineStr">
        <is>
          <t>Jan. 31, 2024</t>
        </is>
      </c>
      <c r="D2" s="2" t="inlineStr">
        <is>
          <t>Jan. 31, 2023</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beginning of year</t>
        </is>
      </c>
      <c r="B4" s="5" t="n">
        <v>254929</v>
      </c>
      <c r="C4" s="5" t="n">
        <v>211813</v>
      </c>
      <c r="D4" s="5" t="n">
        <v>166081</v>
      </c>
    </row>
    <row r="5">
      <c r="A5" s="4" t="inlineStr">
        <is>
          <t>Change in valuation allowance</t>
        </is>
      </c>
      <c r="B5" s="6" t="n">
        <v>29953</v>
      </c>
      <c r="C5" s="6" t="n">
        <v>43116</v>
      </c>
      <c r="D5" s="6" t="n">
        <v>45732</v>
      </c>
    </row>
    <row r="6">
      <c r="A6" s="4" t="inlineStr">
        <is>
          <t>Valuation allowance, end of year</t>
        </is>
      </c>
      <c r="B6" s="5" t="n">
        <v>284882</v>
      </c>
      <c r="C6" s="5" t="n">
        <v>254929</v>
      </c>
      <c r="D6" s="5" t="n">
        <v>211813</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Thousands</t>
        </is>
      </c>
      <c r="B1" s="2" t="inlineStr">
        <is>
          <t>12 Months Ended</t>
        </is>
      </c>
    </row>
    <row r="2">
      <c r="B2" s="2" t="inlineStr">
        <is>
          <t>Jan. 31, 2025</t>
        </is>
      </c>
      <c r="C2" s="2" t="inlineStr">
        <is>
          <t>Jan. 31, 2024</t>
        </is>
      </c>
      <c r="D2" s="2" t="inlineStr">
        <is>
          <t>Jan. 31, 2023</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of year</t>
        </is>
      </c>
      <c r="B4" s="5" t="n">
        <v>8717</v>
      </c>
      <c r="C4" s="5" t="n">
        <v>6900</v>
      </c>
      <c r="D4" s="5" t="n">
        <v>5688</v>
      </c>
    </row>
    <row r="5">
      <c r="A5" s="4" t="inlineStr">
        <is>
          <t>Additions based on tax positions related to the current year</t>
        </is>
      </c>
      <c r="B5" s="6" t="n">
        <v>1490</v>
      </c>
      <c r="C5" s="6" t="n">
        <v>1616</v>
      </c>
      <c r="D5" s="6" t="n">
        <v>1212</v>
      </c>
    </row>
    <row r="6">
      <c r="A6" s="4" t="inlineStr">
        <is>
          <t>Additions for tax positions of prior years</t>
        </is>
      </c>
      <c r="B6" s="6" t="n">
        <v>0</v>
      </c>
      <c r="C6" s="6" t="n">
        <v>201</v>
      </c>
      <c r="D6" s="6" t="n">
        <v>0</v>
      </c>
    </row>
    <row r="7">
      <c r="A7" s="4" t="inlineStr">
        <is>
          <t>End of year</t>
        </is>
      </c>
      <c r="B7" s="5" t="n">
        <v>10207</v>
      </c>
      <c r="C7" s="5" t="n">
        <v>8717</v>
      </c>
      <c r="D7" s="5" t="n">
        <v>690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arnings Per Share (Details)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123196</v>
      </c>
      <c r="C4" s="5" t="n">
        <v>-140509</v>
      </c>
      <c r="D4" s="5" t="n">
        <v>-161966</v>
      </c>
    </row>
    <row r="5">
      <c r="A5" s="3" t="inlineStr">
        <is>
          <t>Denominator:</t>
        </is>
      </c>
      <c r="B5" s="4" t="inlineStr">
        <is>
          <t xml:space="preserve"> </t>
        </is>
      </c>
      <c r="C5" s="4" t="inlineStr">
        <is>
          <t xml:space="preserve"> </t>
        </is>
      </c>
      <c r="D5" s="4" t="inlineStr">
        <is>
          <t xml:space="preserve"> </t>
        </is>
      </c>
    </row>
    <row r="6">
      <c r="A6" s="4" t="inlineStr">
        <is>
          <t>Basic weighted-average common shares outstanding used in computing net loss per share attributable to common stockholders (in shares)</t>
        </is>
      </c>
      <c r="B6" s="6" t="n">
        <v>292124291</v>
      </c>
      <c r="C6" s="6" t="n">
        <v>279585698</v>
      </c>
      <c r="D6" s="6" t="n">
        <v>267126918</v>
      </c>
    </row>
    <row r="7">
      <c r="A7" s="4" t="inlineStr">
        <is>
          <t>Diluted weighted-average common shares outstanding used in computing net loss per share attributable to common stockholders (in shares)</t>
        </is>
      </c>
      <c r="B7" s="6" t="n">
        <v>292124291</v>
      </c>
      <c r="C7" s="6" t="n">
        <v>279585698</v>
      </c>
      <c r="D7" s="6" t="n">
        <v>267126918</v>
      </c>
    </row>
    <row r="8">
      <c r="A8" s="4" t="inlineStr">
        <is>
          <t>Basic net loss per share attributable to common stockholders (in USD per share)</t>
        </is>
      </c>
      <c r="B8" s="8" t="n">
        <v>-0.42</v>
      </c>
      <c r="C8" s="8" t="n">
        <v>-0.5</v>
      </c>
      <c r="D8" s="8" t="n">
        <v>-0.61</v>
      </c>
    </row>
    <row r="9">
      <c r="A9" s="4" t="inlineStr">
        <is>
          <t>Diluted net loss per share attributable to common stockholders (in USD per share)</t>
        </is>
      </c>
      <c r="B9" s="8" t="n">
        <v>-0.42</v>
      </c>
      <c r="C9" s="8" t="n">
        <v>-0.5</v>
      </c>
      <c r="D9" s="8" t="n">
        <v>-0.6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96081584</v>
      </c>
      <c r="C4" s="6" t="n">
        <v>94423683</v>
      </c>
      <c r="D4" s="6" t="n">
        <v>92786082</v>
      </c>
    </row>
    <row r="5">
      <c r="A5" s="4" t="inlineStr">
        <is>
          <t>Warrants to purchase Class A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065594</v>
      </c>
      <c r="C7" s="6" t="n">
        <v>1065594</v>
      </c>
      <c r="D7" s="6" t="n">
        <v>1065594</v>
      </c>
    </row>
    <row r="8">
      <c r="A8" s="4" t="inlineStr">
        <is>
          <t>Common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23155090</v>
      </c>
      <c r="C10" s="6" t="n">
        <v>26956953</v>
      </c>
      <c r="D10" s="6" t="n">
        <v>33721774</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32609227</v>
      </c>
      <c r="C13" s="6" t="n">
        <v>26718766</v>
      </c>
      <c r="D13" s="6" t="n">
        <v>16972601</v>
      </c>
    </row>
    <row r="14">
      <c r="A14" s="4" t="inlineStr">
        <is>
          <t>Performance vesting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260597</v>
      </c>
      <c r="C16" s="6" t="n">
        <v>0</v>
      </c>
      <c r="D16" s="6" t="n">
        <v>0</v>
      </c>
    </row>
    <row r="17">
      <c r="A17" s="4" t="inlineStr">
        <is>
          <t>Shares committed under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362603</v>
      </c>
      <c r="C19" s="6" t="n">
        <v>0</v>
      </c>
      <c r="D19" s="6" t="n">
        <v>0</v>
      </c>
    </row>
    <row r="20">
      <c r="A20" s="4" t="inlineStr">
        <is>
          <t>Earn-out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24381198</v>
      </c>
      <c r="C22" s="6" t="n">
        <v>25067455</v>
      </c>
      <c r="D22" s="6" t="n">
        <v>25771862</v>
      </c>
    </row>
    <row r="23">
      <c r="A23" s="4" t="inlineStr">
        <is>
          <t>dMY Sponsor Earn-out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in shares)</t>
        </is>
      </c>
      <c r="B25" s="6" t="n">
        <v>862500</v>
      </c>
      <c r="C25" s="6" t="n">
        <v>862500</v>
      </c>
      <c r="D25" s="6" t="n">
        <v>862500</v>
      </c>
    </row>
    <row r="26">
      <c r="A26" s="4" t="inlineStr">
        <is>
          <t>Public Warrant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in shares)</t>
        </is>
      </c>
      <c r="B28" s="6" t="n">
        <v>6899982</v>
      </c>
      <c r="C28" s="6" t="n">
        <v>6899982</v>
      </c>
      <c r="D28" s="6" t="n">
        <v>6899982</v>
      </c>
    </row>
    <row r="29">
      <c r="A29" s="4" t="inlineStr">
        <is>
          <t>Private Placement Warrant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in shares)</t>
        </is>
      </c>
      <c r="B31" s="6" t="n">
        <v>5933333</v>
      </c>
      <c r="C31" s="6" t="n">
        <v>5933333</v>
      </c>
      <c r="D31" s="6" t="n">
        <v>5933333</v>
      </c>
    </row>
    <row r="32">
      <c r="A32" s="4" t="inlineStr">
        <is>
          <t>Early exercised common stock options, subject to future vesting</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Antidilutive securities (in shares)</t>
        </is>
      </c>
      <c r="B34" s="6" t="n">
        <v>551460</v>
      </c>
      <c r="C34" s="6" t="n">
        <v>919100</v>
      </c>
      <c r="D34" s="6" t="n">
        <v>1286741</v>
      </c>
    </row>
    <row r="35">
      <c r="A35" s="4" t="inlineStr">
        <is>
          <t>Shares issued in connection with acquisition, subject to future vesting</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Antidilutive securities (in shares)</t>
        </is>
      </c>
      <c r="B37" s="6" t="n">
        <v>0</v>
      </c>
      <c r="C37" s="6" t="n">
        <v>0</v>
      </c>
      <c r="D37" s="6" t="n">
        <v>271695</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Narrative (Details) $ in Millions</t>
        </is>
      </c>
      <c r="B1" s="2" t="inlineStr">
        <is>
          <t>12 Months Ended</t>
        </is>
      </c>
    </row>
    <row r="2">
      <c r="B2" s="2" t="inlineStr">
        <is>
          <t>Jan. 31, 2025 USD ($) segment</t>
        </is>
      </c>
      <c r="C2" s="2" t="inlineStr">
        <is>
          <t>Jan. 31, 2024 USD ($)</t>
        </is>
      </c>
      <c r="D2" s="2" t="inlineStr">
        <is>
          <t>Jan.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Capital expenditures consists of purchases of property and equipment and capitalized internal-use software costs | $</t>
        </is>
      </c>
      <c r="B6" s="9" t="n">
        <v>49.6</v>
      </c>
      <c r="C6" s="9" t="n">
        <v>42.4</v>
      </c>
      <c r="D6" s="9" t="n">
        <v>12.8</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porting Information, by Segment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44352</v>
      </c>
      <c r="C4" s="5" t="n">
        <v>220696</v>
      </c>
      <c r="D4" s="5" t="n">
        <v>191256</v>
      </c>
    </row>
    <row r="5">
      <c r="A5" s="3" t="inlineStr">
        <is>
          <t>Less: Significant and other segment expenses</t>
        </is>
      </c>
      <c r="B5" s="4" t="inlineStr">
        <is>
          <t xml:space="preserve"> </t>
        </is>
      </c>
      <c r="C5" s="4" t="inlineStr">
        <is>
          <t xml:space="preserve"> </t>
        </is>
      </c>
      <c r="D5" s="4" t="inlineStr">
        <is>
          <t xml:space="preserve"> </t>
        </is>
      </c>
    </row>
    <row r="6">
      <c r="A6" s="4" t="inlineStr">
        <is>
          <t>Cost of revenue</t>
        </is>
      </c>
      <c r="B6" s="6" t="n">
        <v>104627</v>
      </c>
      <c r="C6" s="6" t="n">
        <v>107746</v>
      </c>
      <c r="D6" s="6" t="n">
        <v>97248</v>
      </c>
    </row>
    <row r="7">
      <c r="A7" s="4" t="inlineStr">
        <is>
          <t>Research and development</t>
        </is>
      </c>
      <c r="B7" s="6" t="n">
        <v>101006</v>
      </c>
      <c r="C7" s="6" t="n">
        <v>116339</v>
      </c>
      <c r="D7" s="6" t="n">
        <v>110916</v>
      </c>
    </row>
    <row r="8">
      <c r="A8" s="4" t="inlineStr">
        <is>
          <t>Sales and marketing</t>
        </is>
      </c>
      <c r="B8" s="6" t="n">
        <v>77694</v>
      </c>
      <c r="C8" s="6" t="n">
        <v>86304</v>
      </c>
      <c r="D8" s="6" t="n">
        <v>78020</v>
      </c>
    </row>
    <row r="9">
      <c r="A9" s="4" t="inlineStr">
        <is>
          <t>General and administrative</t>
        </is>
      </c>
      <c r="B9" s="6" t="n">
        <v>77147</v>
      </c>
      <c r="C9" s="6" t="n">
        <v>80055</v>
      </c>
      <c r="D9" s="6" t="n">
        <v>80747</v>
      </c>
    </row>
    <row r="10">
      <c r="A10" s="4" t="inlineStr">
        <is>
          <t>Depreciation and amortization</t>
        </is>
      </c>
      <c r="B10" s="6" t="n">
        <v>45637</v>
      </c>
      <c r="C10" s="6" t="n">
        <v>47639</v>
      </c>
      <c r="D10" s="6" t="n">
        <v>43330</v>
      </c>
    </row>
    <row r="11">
      <c r="A11" s="4" t="inlineStr">
        <is>
          <t>Stock-based compensation</t>
        </is>
      </c>
      <c r="B11" s="6" t="n">
        <v>48485</v>
      </c>
      <c r="C11" s="6" t="n">
        <v>57132</v>
      </c>
      <c r="D11" s="6" t="n">
        <v>75544</v>
      </c>
    </row>
    <row r="12">
      <c r="A12" s="4" t="inlineStr">
        <is>
          <t>Net loss</t>
        </is>
      </c>
      <c r="B12" s="6" t="n">
        <v>-123196</v>
      </c>
      <c r="C12" s="6" t="n">
        <v>-140509</v>
      </c>
      <c r="D12" s="6" t="n">
        <v>-161966</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244352</v>
      </c>
      <c r="C15" s="6" t="n">
        <v>220696</v>
      </c>
      <c r="D15" s="6" t="n">
        <v>191256</v>
      </c>
    </row>
    <row r="16">
      <c r="A16" s="3" t="inlineStr">
        <is>
          <t>Less: Significant and other segment expenses</t>
        </is>
      </c>
      <c r="B16" s="4" t="inlineStr">
        <is>
          <t xml:space="preserve"> </t>
        </is>
      </c>
      <c r="C16" s="4" t="inlineStr">
        <is>
          <t xml:space="preserve"> </t>
        </is>
      </c>
      <c r="D16" s="4" t="inlineStr">
        <is>
          <t xml:space="preserve"> </t>
        </is>
      </c>
    </row>
    <row r="17">
      <c r="A17" s="4" t="inlineStr">
        <is>
          <t>Cost of revenue</t>
        </is>
      </c>
      <c r="B17" s="6" t="n">
        <v>63696</v>
      </c>
      <c r="C17" s="6" t="n">
        <v>62435</v>
      </c>
      <c r="D17" s="6" t="n">
        <v>54398</v>
      </c>
    </row>
    <row r="18">
      <c r="A18" s="4" t="inlineStr">
        <is>
          <t>Research and development</t>
        </is>
      </c>
      <c r="B18" s="6" t="n">
        <v>73883</v>
      </c>
      <c r="C18" s="6" t="n">
        <v>83377</v>
      </c>
      <c r="D18" s="6" t="n">
        <v>76801</v>
      </c>
    </row>
    <row r="19">
      <c r="A19" s="4" t="inlineStr">
        <is>
          <t>Sales and marketing</t>
        </is>
      </c>
      <c r="B19" s="6" t="n">
        <v>63852</v>
      </c>
      <c r="C19" s="6" t="n">
        <v>73167</v>
      </c>
      <c r="D19" s="6" t="n">
        <v>63664</v>
      </c>
    </row>
    <row r="20">
      <c r="A20" s="4" t="inlineStr">
        <is>
          <t>General and administrative</t>
        </is>
      </c>
      <c r="B20" s="6" t="n">
        <v>53548</v>
      </c>
      <c r="C20" s="6" t="n">
        <v>57001</v>
      </c>
      <c r="D20" s="6" t="n">
        <v>53194</v>
      </c>
    </row>
    <row r="21">
      <c r="A21" s="4" t="inlineStr">
        <is>
          <t>Depreciation and amortization</t>
        </is>
      </c>
      <c r="B21" s="6" t="n">
        <v>45637</v>
      </c>
      <c r="C21" s="6" t="n">
        <v>47639</v>
      </c>
      <c r="D21" s="6" t="n">
        <v>43330</v>
      </c>
    </row>
    <row r="22">
      <c r="A22" s="4" t="inlineStr">
        <is>
          <t>Stock-based compensation</t>
        </is>
      </c>
      <c r="B22" s="6" t="n">
        <v>48485</v>
      </c>
      <c r="C22" s="6" t="n">
        <v>57132</v>
      </c>
      <c r="D22" s="6" t="n">
        <v>75544</v>
      </c>
    </row>
    <row r="23">
      <c r="A23" s="4" t="inlineStr">
        <is>
          <t>Restructuring costs</t>
        </is>
      </c>
      <c r="B23" s="6" t="n">
        <v>10574</v>
      </c>
      <c r="C23" s="6" t="n">
        <v>7376</v>
      </c>
      <c r="D23" s="6" t="n">
        <v>0</v>
      </c>
    </row>
    <row r="24">
      <c r="A24" s="4" t="inlineStr">
        <is>
          <t>Employee transaction bonuses in connection with the Sinergise business combination</t>
        </is>
      </c>
      <c r="B24" s="6" t="n">
        <v>0</v>
      </c>
      <c r="C24" s="6" t="n">
        <v>2317</v>
      </c>
      <c r="D24" s="6" t="n">
        <v>0</v>
      </c>
    </row>
    <row r="25">
      <c r="A25" s="4" t="inlineStr">
        <is>
          <t>Certain litigation expenses</t>
        </is>
      </c>
      <c r="B25" s="6" t="n">
        <v>799</v>
      </c>
      <c r="C25" s="6" t="n">
        <v>0</v>
      </c>
      <c r="D25" s="6" t="n">
        <v>0</v>
      </c>
    </row>
    <row r="26">
      <c r="A26" s="4" t="inlineStr">
        <is>
          <t>Other segment items</t>
        </is>
      </c>
      <c r="B26" s="6" t="n">
        <v>7074</v>
      </c>
      <c r="C26" s="6" t="n">
        <v>-29239</v>
      </c>
      <c r="D26" s="6" t="n">
        <v>-13709</v>
      </c>
    </row>
    <row r="27">
      <c r="A27" s="4" t="inlineStr">
        <is>
          <t>Net loss</t>
        </is>
      </c>
      <c r="B27" s="5" t="n">
        <v>-123196</v>
      </c>
      <c r="C27" s="5" t="n">
        <v>-140509</v>
      </c>
      <c r="D27" s="5" t="n">
        <v>-161966</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24:32Z</dcterms:created>
  <dcterms:modified xmlns:dcterms="http://purl.org/dc/terms/" xmlns:xsi="http://www.w3.org/2001/XMLSchema-instance" xsi:type="dcterms:W3CDTF">2025-03-26T21:24:35Z</dcterms:modified>
</cp:coreProperties>
</file>